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Business Acquisitions and Div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Retirement and Other Benefit Pl"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egment and Geographic Area Inf" sheetId="21" state="visible" r:id="rId21"/>
    <sheet xmlns:r="http://schemas.openxmlformats.org/officeDocument/2006/relationships" name="Concentration of Risk" sheetId="22" state="visible" r:id="rId22"/>
    <sheet xmlns:r="http://schemas.openxmlformats.org/officeDocument/2006/relationships" name="Quarterly Financial Data (unaud" sheetId="23" state="visible" r:id="rId23"/>
    <sheet xmlns:r="http://schemas.openxmlformats.org/officeDocument/2006/relationships" name="Schedule II - Consolidated Valu" sheetId="24" state="visible" r:id="rId24"/>
    <sheet xmlns:r="http://schemas.openxmlformats.org/officeDocument/2006/relationships" name="Summary of Accounting Policies " sheetId="25" state="visible" r:id="rId25"/>
    <sheet xmlns:r="http://schemas.openxmlformats.org/officeDocument/2006/relationships" name="Summary of Accounting Policie26" sheetId="26" state="visible" r:id="rId26"/>
    <sheet xmlns:r="http://schemas.openxmlformats.org/officeDocument/2006/relationships" name="Business Acquisitions and Div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Fair Value (Tables)" sheetId="34" state="visible" r:id="rId34"/>
    <sheet xmlns:r="http://schemas.openxmlformats.org/officeDocument/2006/relationships" name="Stock-Based Compensation (Table" sheetId="35" state="visible" r:id="rId35"/>
    <sheet xmlns:r="http://schemas.openxmlformats.org/officeDocument/2006/relationships" name="Contingencies (Tables)" sheetId="36" state="visible" r:id="rId36"/>
    <sheet xmlns:r="http://schemas.openxmlformats.org/officeDocument/2006/relationships" name="Segment and Geographic Area I37" sheetId="37" state="visible" r:id="rId37"/>
    <sheet xmlns:r="http://schemas.openxmlformats.org/officeDocument/2006/relationships" name="Quarterly Financial Data (una38"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Summary of Accounting Policie41" sheetId="41" state="visible" r:id="rId41"/>
    <sheet xmlns:r="http://schemas.openxmlformats.org/officeDocument/2006/relationships" name="Business Acquisitions and Div42" sheetId="42" state="visible" r:id="rId42"/>
    <sheet xmlns:r="http://schemas.openxmlformats.org/officeDocument/2006/relationships" name="Business Acquisitions and Div43" sheetId="43" state="visible" r:id="rId43"/>
    <sheet xmlns:r="http://schemas.openxmlformats.org/officeDocument/2006/relationships" name="Business Acquisitions and Div44"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rued Liabilities (Details)" sheetId="50" state="visible" r:id="rId50"/>
    <sheet xmlns:r="http://schemas.openxmlformats.org/officeDocument/2006/relationships" name="Income Taxes - Earnings Before "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Narrative (Detai" sheetId="55" state="visible" r:id="rId55"/>
    <sheet xmlns:r="http://schemas.openxmlformats.org/officeDocument/2006/relationships" name="Income Taxes - Schedule of Unre" sheetId="56" state="visible" r:id="rId56"/>
    <sheet xmlns:r="http://schemas.openxmlformats.org/officeDocument/2006/relationships" name="Long-Term Debt (Details)" sheetId="57" state="visible" r:id="rId57"/>
    <sheet xmlns:r="http://schemas.openxmlformats.org/officeDocument/2006/relationships" name="Long-Term Debt - Schedule of Lo" sheetId="58" state="visible" r:id="rId58"/>
    <sheet xmlns:r="http://schemas.openxmlformats.org/officeDocument/2006/relationships" name="Long-Term Debt - Future Maturit" sheetId="59" state="visible" r:id="rId59"/>
    <sheet xmlns:r="http://schemas.openxmlformats.org/officeDocument/2006/relationships" name="Fair Value - Fair Value of Debt" sheetId="60" state="visible" r:id="rId60"/>
    <sheet xmlns:r="http://schemas.openxmlformats.org/officeDocument/2006/relationships" name="Retirement and Other Benefit 61" sheetId="61" state="visible" r:id="rId61"/>
    <sheet xmlns:r="http://schemas.openxmlformats.org/officeDocument/2006/relationships" name="Stock-Based Compensation (Detai" sheetId="62" state="visible" r:id="rId62"/>
    <sheet xmlns:r="http://schemas.openxmlformats.org/officeDocument/2006/relationships" name="Stock-Based Compensation - Stoc" sheetId="63" state="visible" r:id="rId63"/>
    <sheet xmlns:r="http://schemas.openxmlformats.org/officeDocument/2006/relationships" name="Stock-Based Compensation - Weig" sheetId="64" state="visible" r:id="rId64"/>
    <sheet xmlns:r="http://schemas.openxmlformats.org/officeDocument/2006/relationships" name="Stock-Based Compensation - St65" sheetId="65" state="visible" r:id="rId65"/>
    <sheet xmlns:r="http://schemas.openxmlformats.org/officeDocument/2006/relationships" name="Stock-Based Compensation - Sche" sheetId="66" state="visible" r:id="rId66"/>
    <sheet xmlns:r="http://schemas.openxmlformats.org/officeDocument/2006/relationships" name="Stock-Based Compensation - Sc67" sheetId="67" state="visible" r:id="rId67"/>
    <sheet xmlns:r="http://schemas.openxmlformats.org/officeDocument/2006/relationships" name="Contingencies (Details)" sheetId="68" state="visible" r:id="rId68"/>
    <sheet xmlns:r="http://schemas.openxmlformats.org/officeDocument/2006/relationships" name="Contingencies - Future Minimum " sheetId="69" state="visible" r:id="rId69"/>
    <sheet xmlns:r="http://schemas.openxmlformats.org/officeDocument/2006/relationships" name="Contingencies - Warranty Accrua" sheetId="70" state="visible" r:id="rId70"/>
    <sheet xmlns:r="http://schemas.openxmlformats.org/officeDocument/2006/relationships" name="Segment and Geographic Area I71" sheetId="71" state="visible" r:id="rId71"/>
    <sheet xmlns:r="http://schemas.openxmlformats.org/officeDocument/2006/relationships" name="Segment and Geographic Area I72" sheetId="72" state="visible" r:id="rId72"/>
    <sheet xmlns:r="http://schemas.openxmlformats.org/officeDocument/2006/relationships" name="Segment and Geographic Area I73" sheetId="73" state="visible" r:id="rId73"/>
    <sheet xmlns:r="http://schemas.openxmlformats.org/officeDocument/2006/relationships" name="Segment and Geographic Area I74" sheetId="74" state="visible" r:id="rId74"/>
    <sheet xmlns:r="http://schemas.openxmlformats.org/officeDocument/2006/relationships" name="Quarterly Financial Data (una75" sheetId="75" state="visible" r:id="rId75"/>
    <sheet xmlns:r="http://schemas.openxmlformats.org/officeDocument/2006/relationships" name="Schedule II - Consolidated Va76" sheetId="76" state="visible" r:id="rId76"/>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7</t>
  </si>
  <si>
    <t>Feb. 16, 2018</t>
  </si>
  <si>
    <t>Jun. 30, 2017</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cash equivalents</t>
  </si>
  <si>
    <t>Accounts receivable, net</t>
  </si>
  <si>
    <t>Inventories, net</t>
  </si>
  <si>
    <t>Income taxes receivable</t>
  </si>
  <si>
    <t>Unbilled receivables</t>
  </si>
  <si>
    <t>Other current assets</t>
  </si>
  <si>
    <t>Total current assets</t>
  </si>
  <si>
    <t>Property, plant and equipment, net</t>
  </si>
  <si>
    <t>Goodwill</t>
  </si>
  <si>
    <t>Other intangible assets, net</t>
  </si>
  <si>
    <t>Deferred taxes</t>
  </si>
  <si>
    <t>Other assets</t>
  </si>
  <si>
    <t>Total assets</t>
  </si>
  <si>
    <t>Liabilities and Stockholders' Equity</t>
  </si>
  <si>
    <t>Accounts payable</t>
  </si>
  <si>
    <t>Accrued compensation</t>
  </si>
  <si>
    <t>Deferred revenue</t>
  </si>
  <si>
    <t>Other accrued liabilities</t>
  </si>
  <si>
    <t>Income taxes payable</t>
  </si>
  <si>
    <t>Current portion of long-term debt, net</t>
  </si>
  <si>
    <t>Total current liabilities</t>
  </si>
  <si>
    <t>Long-term debt, net of current portion</t>
  </si>
  <si>
    <t>Other liabilities</t>
  </si>
  <si>
    <t>Total liabilities</t>
  </si>
  <si>
    <t>Commitments and contingencies (Note 12)</t>
  </si>
  <si>
    <t xml:space="preserve"> </t>
  </si>
  <si>
    <t>Stockholders' equity:</t>
  </si>
  <si>
    <t>Preferred stock, $0.01 par value per share; 1,000 shares authorized; none outstanding</t>
  </si>
  <si>
    <t>Common stock, $0.01 par value per share; 350,000 shares authorized; 104,379 shares issued and 102,493 outstanding at December 31, 2017 and 103,578 shares issued and 101,672 outstanding at December 31, 2016</t>
  </si>
  <si>
    <t>Additional paid-in capital</t>
  </si>
  <si>
    <t>Retained earnings</t>
  </si>
  <si>
    <t>Accumulated other comprehensive loss</t>
  </si>
  <si>
    <t>Treasury stock, 1,886 shares at December 31, 2017 and 1,906 shares at December 31, 2016</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outstanding (in shares)</t>
  </si>
  <si>
    <t>Treasury stock, shares (in shares)</t>
  </si>
  <si>
    <t>Consolidated Statements of Earnings - USD ($) shares in Thousands, $ in Thousands</t>
  </si>
  <si>
    <t>Dec. 31, 2015</t>
  </si>
  <si>
    <t>Income Statement [Abstract]</t>
  </si>
  <si>
    <t>Net revenues</t>
  </si>
  <si>
    <t>Cost of sales</t>
  </si>
  <si>
    <t>Gross profit</t>
  </si>
  <si>
    <t>Selling, general and administrative expenses</t>
  </si>
  <si>
    <t>Income from operations</t>
  </si>
  <si>
    <t>Interest expense, net</t>
  </si>
  <si>
    <t>Loss on extinguishment of debt</t>
  </si>
  <si>
    <t>Other income/(expense), net</t>
  </si>
  <si>
    <t>Earnings before income taxes</t>
  </si>
  <si>
    <t>Income taxes</t>
  </si>
  <si>
    <t>Net earnings</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net of tax:</t>
  </si>
  <si>
    <t>Foreign currency translation adjustments</t>
  </si>
  <si>
    <t>Unrecognized pension gain</t>
  </si>
  <si>
    <t>Total other comprehensive income/(loss), net of tax</t>
  </si>
  <si>
    <t>Comprehensive income</t>
  </si>
  <si>
    <t>Consolidated Statements of Changes in Stockholders' Equity - USD ($) $ in Thousands</t>
  </si>
  <si>
    <t>Total</t>
  </si>
  <si>
    <t>Common Stock</t>
  </si>
  <si>
    <t>Accumulated other comprehensive earnings</t>
  </si>
  <si>
    <t>Treasury stock</t>
  </si>
  <si>
    <t>Beginning balance (in shares) at Dec. 31, 2014</t>
  </si>
  <si>
    <t>Beginning balance at Dec. 31, 2014</t>
  </si>
  <si>
    <t>Increase (Decrease) in Stockholders' Equity [Roll Forward]</t>
  </si>
  <si>
    <t>Stock option exercises (in shares)</t>
  </si>
  <si>
    <t>Stock option exercises</t>
  </si>
  <si>
    <t>Treasury stock sold (in shares)</t>
  </si>
  <si>
    <t>Treasury stock sold</t>
  </si>
  <si>
    <t>Currency translation adjustments, net of tax</t>
  </si>
  <si>
    <t>Stock based compensation</t>
  </si>
  <si>
    <t>Restricted stock activity (in shares)</t>
  </si>
  <si>
    <t>Restricted stock activity</t>
  </si>
  <si>
    <t>Stock option tax benefit, net of shortfalls</t>
  </si>
  <si>
    <t>Conversion of senior subordinated convertible notes</t>
  </si>
  <si>
    <t>Post-retirement benefit plan adjustments</t>
  </si>
  <si>
    <t>Dividends declared</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hanges in Stockholders' Equity (Parenthetical) - USD ($) $ in Thousands</t>
  </si>
  <si>
    <t>Statement of Stockholders' Equity [Abstract]</t>
  </si>
  <si>
    <t>Currency translation adjustments, tax</t>
  </si>
  <si>
    <t>Dividends declared (in dollars per share)</t>
  </si>
  <si>
    <t>Consolidated Statements of Cash Flows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Gain on disposal of a business</t>
  </si>
  <si>
    <t>Gain on sale of assets</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Capitalized software expenditures</t>
  </si>
  <si>
    <t>Proceeds from disposal of a business</t>
  </si>
  <si>
    <t>Proceeds from sale of assets</t>
  </si>
  <si>
    <t>Cash used in investing activities</t>
  </si>
  <si>
    <t>Cash flows from financing activities:</t>
  </si>
  <si>
    <t>Proceeds from senior notes</t>
  </si>
  <si>
    <t>Payment of senior notes</t>
  </si>
  <si>
    <t>Borrowings/(payments) under revolving line of credit, net</t>
  </si>
  <si>
    <t>Principal payments on convertible notes</t>
  </si>
  <si>
    <t>Debt issuance costs</t>
  </si>
  <si>
    <t>Cash dividends to stockholders</t>
  </si>
  <si>
    <t>Treasury stock sales</t>
  </si>
  <si>
    <t>Stock award tax excess windfall benefit</t>
  </si>
  <si>
    <t>Proceeds from stock based compensation, net</t>
  </si>
  <si>
    <t>Redemption premium on convertible debt</t>
  </si>
  <si>
    <t>Other</t>
  </si>
  <si>
    <t>Cash provided by/(used in) financing activities</t>
  </si>
  <si>
    <t>Effect of exchange rate changes on cash</t>
  </si>
  <si>
    <t>Net increase/(decrease) in cash and cash equivalents</t>
  </si>
  <si>
    <t>Cash and cash equivalents, beginning of year</t>
  </si>
  <si>
    <t>Cash and cash equivalents, end of year</t>
  </si>
  <si>
    <t>Cash paid for:</t>
  </si>
  <si>
    <t>Interest</t>
  </si>
  <si>
    <t>Income taxes, net of refunds received</t>
  </si>
  <si>
    <t>Noncash investing activities:</t>
  </si>
  <si>
    <t>Fair value of assets, including goodwill</t>
  </si>
  <si>
    <t>Liabilities assumed</t>
  </si>
  <si>
    <t>Cash paid, net of cash acquired</t>
  </si>
  <si>
    <t>Summary of Accounting Policies</t>
  </si>
  <si>
    <t>Accounting Policies [Abstract]</t>
  </si>
  <si>
    <t>Summary of Accounting Policies Basis of Presentation - These financial statements present consolidated information for Roper Technologies, Inc. and its subsidiaries ("Roper," the "Company," "we," "our" or "us"). All significant intercompany accounts and transactions have been eliminated. Nature of the Business - Roper is a diversified technology company. The Company operates businesses that design and develop software (both license and software-as-a-service) and engineered products and solutions for a variety of niche end markets. Recent Accounting Pronouncements - The Financial Accounting Standards Board ("FASB") establishes changes to accounting principles under GAAP in the form of accounting standards updates ("ASU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In January 2017, the FASB issued an update simplifying the test for goodwill impairment. This update, effective on a prospective basis for goodwill impairment tests performed in fiscal years beginning after December 15, 2019, eliminates Step 2 from the goodwill impairment test. Under the amendments in the update, an entity should perform its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interim or annual impairment tests performed on testing dates after January 1, 2017. The Company elected to early adopt this standard for it's annual goodwill impairment testing during the fourth quarter of 2017. The update did not have an impact on the Company's results of operations, financial position or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update did not have a material impact on the Company's results of operations, financial position or cash flows. In March 2016, the FASB issued an update on stock compensation. The ASU simplifies several aspects of the accounting for employee share-based payment awards, including the accounting for income taxes, forfeitures, and statutory tax withholding requirements, as well as classification in the statement of cash flows. This standard is effective for annual reporting periods beginning after December 15, 2016. The Company elected to early adopt this standard on a prospective basis in the quarter ended March 31, 2016. The impact of the early adoption resulted in the following: • The Company recorded tax benefits of $15.3 million within income tax expense for the year ended December 31, 2016 related to the excess tax benefit on share-based awards. Prior to adoption this amount would have been recorded as a reduction of additional paid-in capital. This change adds volatility to the Company's effective tax rate.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its diluted earnings per share since adoption. This resulted in an increase in diluted weighted average common shares outstanding of 278,829 shares for the year ended December 31, 2016. In March 2016, the FASB issued an update amending the equity method of accounting, eliminating the requirement that an entity retroactively adopt the equity method of accounting if an investment qualifies for the equity method as a result of an increase in the level of ownership or degree of influence. The amendments in the update, to be applied prospectively, are effective for annual periods beginning after December 15, 2016, and interim periods within those annual periods. Early adoption is permitted. The Company elected to early adopt on a prospective basis effective January 1, 2016. The update did not have a material impact on its results of operations, financial condition or cash flow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adopted the update effective January 1, 2016. The update did not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adopted the update prospectively effective January 1, 2016. The update did not have a material impact on its results of operations, financial condition or cash flows. In June 2014, the FASB issued an update to the accounting for stock compensation. This update, effective for fiscal years beginning after December 15, 2015, modifies the accounting for share-based payments when the terms of an award provide that a performance target could be achieved after the requisite service period. The Company adopted the update prospectively effective January 1, 2016. The update did not have a material impact on its results of operations, financial condition or cash flows. Recently Released Accounting Pronouncement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expect the update to have a material impact on its results of operations, financial condition or cash flows. In February 2016, the FASB issued an update on lease accounting. The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The Company is evaluating the impact of the update on its results of operations, financial condition and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is permitted. The Company has elected to adopt using the modified retrospective transition method. The Company has completed its assessment to identify differences between the existing standard and new standard on its customer contracts. Based on this assessment, the impact of the new standard is due primarily to the acceleration of recognition of revenues and associated costs for certain of our software license contracts. Under existing guidance, these contracts are recognized ratably over the contractual term of post-contract support services in the event vendor-specific objective evidence is unavailable. The new standard requires recognition at once upon the transfer of control of the software license. The opening balance sheet adjustment as of January 1, 2018 under the modified retrospective transition method will be less than 1% of the Company's 2017 annual revenues, prior to the effects of income taxes. The Company believes it is following an appropriate timeline to allow for proper recognition, presentation and disclosure upon adoption effective the beginning of fiscal year 2018. Accounts Receivable - Accounts receivable are stated net of an allowance for doubtful accounts and sales allowances of $12.7 million and $14.5 million at December 31, 2017 and 2016 , respectively. Outstanding accounts receivable balances are reviewed periodically, and allowances are provided at such time that management believes it is probable that an account receivable is uncollectible. The returns and other sales credit allowance is an estimate of customer returns, exchanges, discounts or other forms of anticipated concessions and is treated as a reduction in revenue. Cash and Cash Equivalents - Roper considers highly liquid financial instruments with remaining maturities at acquisition of three months or less to be cash equivalents. Roper had no cash equivalents at December 31, 2017 and December 31, 2016 . 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7 , management concluded that there were no matters for which there was a reasonable possibility of a material loss. 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outstanding during the respective year. Potentially dilutive common stock consisted of stock options and the premium over the conversion price on Roper's senior subordinated convertible notes based upon the trading price of the Company's common stock. Effective January 1, 2016, Roper adopted the provisions of an accounting standards update on a prospective basis which increased the number of potentially dilutive stock options as there is no longer a tax benefit in the calculation of dilutive stock options. See the caption "Recent Accounting Pronouncements" elsewhere in this Note for additional information regarding the ASU. The effects of potential common stock were determined using the treasury stock method (in thousands): Years ended December 31, 2017 2016 2015 Basic weighted-average shares outstanding 102,168 101,291 100,616 Effect of potential common stock: Common stock awards 1,354 1,126 887 Senior subordinated convertible notes — 47 94 Diluted weighted-average shares outstanding 103,522 102,464 101,597 As of and for the years ended December 31, 2017 , 2016 and 2015 , there were 477,898 , 1,144,350 and 618,220 outstanding stock options, respectively, that were not included in the determination of diluted earnings per share because doing so would have been antidilutive. Estimates -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ctual results could differ from those estimates. 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 of earnings as other income/(expense). Foreign currency transaction losses were $1.4 million , $2.9 million and $0.7 million for the years ended December 31, 2017 , 2016 and 2015 . 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3 reporting units with individual goodwill amounts ranging from zero to $2.3 billion . In 2017,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1 of its reporting units and thus was not required to perform a quantitative analysis for these reporting units. For the remaining two reporting units, the Company performed its quantitative analysis and concluded that the fair value of each of these two reporting units was substantially in excess of its carrying value, with no impairment indicated as of October 1, 2017.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fair value of each trade name is determined by applying a royalty rate to a projection of net revenues discounted using a risk adjusted rate of capital.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s enterprise.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testing performed in 2017 .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enacted tax rates expected to be paid. See Note 7 for information regarding income taxes. Interest Rate Risk - The Company manages interest rate risk by maintaining a combination of fixed- and variable-rate debt, which may include interest rate swaps to convert fixed-rate debt to variable-rate debt, or to convert variable-rate debt to fixed-rate debt. Interest rate swaps are recorded at fair value in the balance sheet as an asset or liability, and the changes in fair values of both the swap and the hedged item are recorded as interest expense in current earnings. There were no interest rate swaps outstanding at December 31, 2017 or December 31, 2016 . 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 Other Comprehensive Income - Comprehensive income includes net earnings and all other non-owner sources of changes in a company's net assets. 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 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 Research and Development - Research and development ("R&amp;D") costs include salaries and benefits, rents, supplies, and other costs related to products under development. Research and development costs are expensed in the period incurred and totaled $281.1 million , $195.4 million and $164.2 million for the years ended December 31, 2017 , 2016 and 2015 , respectively. Revenue Recognition - The Company recognizes revenue when all of the following criteria are met: • persuasive evidence of an arrangement exists; • delivery has occurred or services have been rendered; • the seller's price to the buyer is fixed or determinable; and • collectibility is reasonably assured. 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and software projects are recognized under the percentage-of-completion method using the ratio of costs incurred to total estimated costs as the measure of performance. The Company recognized revenues of $249 million , $241 million and $253 million for the years ended December 31, 2017 , 2016 and 2015 , respectively, using this method. Estimated losses on any projects are recognized as soon as such losses become known. 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 Capitalized software balances, net of accumulated amortization, were $14.0 million and $4.4 million at December 31, 2017 and 2016 , respectively. Stock-Based Compensation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t>
  </si>
  <si>
    <t>Business Acquisitions and Divestitures</t>
  </si>
  <si>
    <t>Business Combinations [Abstract]</t>
  </si>
  <si>
    <t>Business Acquisitions and Divestitures Roper completed four business acquisitions in the year ended December 31, 2017, with an aggregate purchase price of $152 million , net of cash acquired. The results of operations of the acquired businesses did not have a material impact on Roper's consolidated results of operations. Acquisition of Phase Technology - On June 21, 2017, Roper acquired the assets of Phase Technology, a business engaged in the design, manufacture, marketing and sales of test instruments. Phase Technology is reported in the Energy Systems &amp; Controls segment. The results of the following acquisitions are reported in the RF Technology segment: Acquisition of Handshake Software, Inc. - On August 4, 2017, Roper acquired 100% of the shares of Handshake Software, Inc., a provider of search products, portals and services for legal professionals. Acquisition of Workbook Software A/S - On September 15, 2017, Roper acquired 100% of the shares of Workbook Software A/S, a provider of software solutions for customer relationship management, project management and finance/accounting. Acquisition of Onvia, Inc. - On November 17, 2017, Roper acquired 100% of the outstanding shares of Onvia, Inc. ("Onvia") common stock for $9.00 per share in an all-cash tender offer. Onvia provides enterprise, mid-market and small business customers with sales lead generation technologies into federal, state and local government markets. The Company recorded $83 million in goodwill and $85 million of other identifiable intangibles in connection with the acquisitions; however, purchase price allocations are preliminary pending final tax-related adjustments. The amortizable intangible assets include primarily customer relationships of $68 million ( 15 year weighted average useful life) and technology of $13 million ( 6 year weighted average useful life). Sale of Product Line - On May 15, 2017, Roper completed the sale of a product line in our Energy Systems &amp; Controls segment for $10.4 million . The pretax gain on the sale was $9.4 million , which is reported in Other income/(expense), net in the consolidated statements of earnings. 2016 Acquisitions – During the year ended December 31, 2016 , Roper completed six business combinations. Roper acquired the businesses in order to both expand and complement its existing technologies. The results of operations of the acquired companies have been included in Roper's consolidated results since the date of each acquisition. The largest of the 2016 acquisitions was Deltek Inc., a global provider of enterprise software and information solutions for government contractors, professional services firms and other project-based businesses. Roper acquired 100% of the shares of Project Diamond Holdings Corp. (the parent company of Deltek) on December 27, 2016, in a $2.8 billion all-cash transaction. Deltek is reported in the RF Technology segment. The following table (in thousands) summarizes the fair values of the assets acquired and liabilities assumed at the date of acquisition. Accounts receivable $ 94,506 Other current assets 37,558 Identifiable intangibles 972,000 Goodwill 2,234,549 Other assets 43,098 Total assets acquired 3,381,711 Deferred revenue 166,393 Other current liabilities 57,433 Long-term deferred tax liability 349,810 Other liabilities 7,935 Net assets acquired $ 2,800,140 The majority of the goodwill is not expected to be deductible for tax purposes. Of the $972 million of acquired intangible assets acquired, $145 million was assigned to trade names that are not subject to amortization and $62 million was assigned to in process research and development. The remaining $765 million of acquired intangible assets have a weighted-average useful life of 12 years . The intangible assets that make up that amount include customer relationships of $625 million ( 13 year weighted-average useful life) and unpatented technology of $140 million ( 6 year weighted-average useful life). The Company expensed transaction costs of $4.3 million related to the Deltek acquisition as corporate general and adminstrative expenses, as incurred. Roper's results for the year ended December 31, 2016 included results from Deltek between December 28, 2016 and December 31, 2016. In that period, Deltek contributed $7.9 million in revenue and $0.8 million of earnings to Roper's results. The following unaudited pro forma summary presents consolidated information as if the acquisition of Deltek had occurred on January 1, 2015 (amounts in millions, except per share data): Pro forma Year ended December 31, 2016 2015 Net revenues $ 4,268,052 $ 4,012,030 Net income 656,404 647,089 Earnings per share, basic 6.48 6.43 Earnings per share, diluted 6.41 6.37 Pro forma earnings were adjusted by $47.4 million for the year ended December 31, 2016 for non-recurring acquisition and other costs. Adjustments were also made for recurring changes in amortization, interest expense and taxes related to the acquisition. During the year ended December 31, 2016 , Roper completed five other acquisitions which were immaterial. The aggregate purchase price of these acquisitions totaled $920 million of cash. The Company recorded $372 million in other identifiable intangibles and $642 million in goodwill in connection with these acquisitions. Supplemental pro forma information has not been provided as the acquisitions did not have a material impact on Roper's consolidated results of operations individually or in aggregate. The results of the following acquisitions are reported in the Medical &amp; Scientific Imaging segment: – Clinisys - On January 7, 2016, Roper acquired 100% of the shares of CliniSys Group Ltd. ("CliniSys"), a provider of clinical laboratory software headquartered in the United Kingdom. – PCI Medical - On March 17, 2016, Roper acquired the assets of PCI Medical Inc., a provider of medical probe and scope disinfection products. – GeneInsight - On April 1, 2016, the Company acquired 100% of the shares of GeneInsight Inc., a provider of software for managing the analysis, interpretation and reporting of genetic tests. – UNIConnect - On November 10, 2016, Roper acquired the assets of UNIConnect LC, a provider of process management software for molecular laboratories. ConstructConnect - On October 31, 2016, Roper acquired 100% of the shares of iSqFt Holdings Inc. (d/b/a ConstructConnect), a provider of cloud-based data, collaboration, and workflow automation solutions to the commercial construction industry. ConstructConnect is reported in the RF Technology segment. The Company expensed transaction costs of $4.2 million related to the acquisitions as corporate general and adminstrative expenses, as incurred. The majority of the goodwill recorded for these five companies is not expected to be deductible for tax purposes. Of the $372 million of intangible assets acquired, $34 million was assigned to trade names that are not subject to amortization. The remaining $338 million of acquired intangible assets have a weighted-average useful life of 12 years . The intangible assets that make up that amount include customer relationships of $242 million ( 14 year weighted-average useful life), unpatented technology of $66 million ( 6 year weighted-average useful life) and software of $30 million ( 9 year weighted-average useful life). 2015 Acquisitions – During the year ended December 31, 2015 , Roper completed eight business combinations. The results of operations of the acquired companies have been included in Roper's consolidated results since the date of each acquisition. Supplemental pro forma information has not been provided as the acquisitions did not have a material impact on Roper's consolidated results of operations individually or in aggregate. The results of the following acquisitions are reported in the Medical &amp; Scientific Imaging segment: – Strata - On January 21, 2015, Roper acquired 100% of the shares of Strata Decision Technologies LLC ("Strata"), a provider of planning and budget software for health care providers. – Softwriters - On February 9, 2015, Roper acquired 100% of the shares of Softwriters Inc., a provider of long-term care pharmacy operating software. – Data Innovations - On March 4, 2015, Roper acquired 100% of the shares of Data Innovations LLC, a provider of clinical and blood laboratory middleware. – AHP - On September 4, 2015, Roper acquired the assets of Atlantic Health Partners LLC ("AHP"), a group purchasing organization specializing in vaccines for the physician marketplace. – Atlas - On October 26, 2015, Roper acquired 100% of the shares of Atlas Database Software Corp. ("Atlas"), a provider of clinical process integration to private and public health sectors. The results of the following acquisitions are reported in the RF Technology segment: – On Center - On July 20, 2015, Roper acquired 100% of the shares of On Center Software LLC ("On Center"), a provider of construction automation technology. – RF IDeas - On September 1, 2015, Roper acquired 100% of the shares of RF IDeas, Inc., a provider of proprietary identification card technology solutions. – Aderant - On October 21, 2015, Roper acquired 100% of the shares of Aderant Holdings, Inc. ("Aderant"), a provider of comprehensive software solutions for law and other professional services firms. The aggregate purchase price for the 2015 acquisitions was $1.8 billion , paid in cash. Roper purchased the businesses to expand upon existing software, supply chain and medical platforms. The Company expensed transaction costs of $5.9 million related to the acquisitions as corporate general and administrative expenses, as incurred. The Company recorded $1.2 billion in goodwill and $731 million in other identifiable intangibles in connection with the acquisitions. The majority of the goodwill recorded is not expected to be deductible for tax purposes. Of the $731 million of intangible assets acquired, $51 million was assigned to trade names that are not subject to amortization. The remaining $680 million of acquired intangible assets have a weighted-average useful life of 17 years . The intangible assets that make up that amount include customer relationships of $541 million ( 19 year weighted-average useful life), unpatented technology of $100 million ( 8 year weighted-average useful life) and software of $39 million ( 6 year weighted-average useful life). Divestiture of Abel - On October 2, 2015, Roper completed the sale of Abel Pumps ("Abel") for $106 million ( €95 million ), net of cash divested. The pretax gain on the divestiture was $70.9 million , which is reported as Other income/(expense), net on the consolidated statement of earnings. The gain resulted in tax expense of $46 million as well as a future tax benefit of $11 million . The year to date pretax income of Abel was $5.9 million for the period ended October 2, 2015. Abel was reported in the Industrial Technology segment.</t>
  </si>
  <si>
    <t>Inventory Disclosure [Abstract]</t>
  </si>
  <si>
    <t>Inventories The components of inventories at December 31 were as follows (in thousands): 2017 2016 Raw materials and supplies $ 132,949 $ 113,632 Work in process 27,649 24,290 Finished products 82,445 81,263 Inventory reserves (38,110 ) (37,233 ) $ 204,933 $ 181,952</t>
  </si>
  <si>
    <t>Property, Plant and Equipment</t>
  </si>
  <si>
    <t>Property, Plant and Equipment [Abstract]</t>
  </si>
  <si>
    <t>Property, Plant and Equipment The components of property, plant and equipment at December 31 were as follows (in thousands): 2017 2016 Land $ 2,471 $ 2,404 Buildings 90,683 88,201 Machinery and other equipment 226,320 221,325 Computer equipment 77,508 70,110 Software 62,387 54,451 459,369 436,491 Accumulated depreciation (316,834 ) (295,173 ) $ 142,535 $ 141,318 Depreciation and amortization expense related to property, plant and equipment was $49,513 , $37,299 and $38,185 for the years ended December 31, 2017 , 2016 and 2015 , respectively.</t>
  </si>
  <si>
    <t>Goodwill and Other Intangible Assets</t>
  </si>
  <si>
    <t>Goodwill and Intangible Assets Disclosure [Abstract]</t>
  </si>
  <si>
    <t>Goodwill and Other Intangible Assets The carrying value of goodwill by segment was as follows (in thousands): RF Technology Medical &amp; Scientific Imaging Industrial Technology Energy Systems &amp; Controls Total Balances at December 31, 2015 $ 1,993,299 $ 3,039,197 $ 374,033 $ 418,197 $ 5,824,726 Goodwill acquired 2,710,223 166,768 — — 2,876,991 Currency translation adjustments (15,118 ) (19,100 ) (10,055 ) (7,774 ) (52,047 ) Reclassifications and other (734 ) (1,794 ) — — (2,528 ) Balances at December 31, 2016 $ 4,687,670 $ 3,185,071 $ 363,978 $ 410,423 $ 8,647,142 Goodwill acquired 63,490 — — 19,169 82,659 Currency translation adjustments 19,337 17,582 13,540 8,395 58,854 Reclassifications and other 28,394 3,264 — — 31,658 Balances at December 31, 2017 $ 4,798,891 $ 3,205,917 $ 377,518 $ 437,987 $ 8,820,313 Reclassifications and other during the year ended December 31, 2017 were due primarily to tax adjustments for 2016 acquisitions. See Note 2 for information regarding acquisitions. Other intangible assets were comprised of (in thousands): Cost Accum. amort. Net book value Assets subject to amortization: Customer related intangibles $ 3,272,081 $ (712,718 ) $ 2,559,363 Unpatented technology 462,152 (144,025 ) 318,127 Software 184,761 (56,882 ) 127,879 Patents and other protective rights 24,656 (20,399 ) 4,257 Trade names 6,591 (653 ) 5,938 Assets not subject to amortization: Trade names 578,279 — 578,279 In process research and development 62,000 — 62,000 Balances at December 31, 2016 $ 4,590,520 $ (934,677 ) $ 3,655,843 Assets subject to amortization: Customer related intangibles $ 3,355,232 $ (913,680 ) $ 2,441,552 Unpatented technology 544,046 (207,678 ) 336,368 Software 184,703 (84,825 ) 99,878 Patents and other protective rights 26,090 (22,729 ) 3,361 Trade names 6,635 (1,731 ) 4,904 Assets not subject to amortization: Trade names 587,737 — 587,737 In process research and development 1,418 — 1,418 Balances at December 31, 2017 $ 4,705,861 $ (1,230,643 ) $ 3,475,218 Amortization expense of other intangible assets was $294 million , $201 million , and $164 million during the years ended December 31, 2017 , 2016 and 2015 , respectively. Amortization expense is expected to be $294 million in 2018 , $282 million in 2019 , $276 million in 2020 , $264 million in 2021 and $260 million in 2022 .</t>
  </si>
  <si>
    <t>Accrued Liabilities</t>
  </si>
  <si>
    <t>Accrued Liabilities [Abstract]</t>
  </si>
  <si>
    <t>Accrued Liabilities Accrued liabilities at December 31 were as follows (in thousands): 2017 2016 Interest $ 20,060 $ 21,742 Customer deposits 29,236 16,707 Commissions 8,341 9,144 Warranty 10,587 10,548 Accrued dividend 42,921 36,077 Rebates 29,996 19,414 Billings in excess of cost 23,284 12,381 Other 102,149 93,326 $ 266,574 $ 219,339</t>
  </si>
  <si>
    <t>Income Taxes</t>
  </si>
  <si>
    <t>Income Tax Disclosure [Abstract]</t>
  </si>
  <si>
    <t>Income Taxes Earnings before income taxes for the years ended December 31, 2017 , 2016 and 2015 consisted of the following components (in thousands): 2017 2016 2015 United States $ 783,654 $ 721,000 $ 710,614 Other 251,069 219,652 291,731 $ 1,034,723 $ 940,652 $ 1,002,345 Components of income tax expense for the years ended December 31, 2017 , 2016 and 2015 were as follows (in thousands): 2017 2016 2015 Current: Federal $ 316,031 $ 239,217 $ 229,224 State 29,768 21,779 22,041 Foreign 89,894 54,937 71,507 Deferred: Federal (358,300 ) (26,760 ) 6,710 State (3,670 ) 189 (16,844 ) Foreign (10,772 ) (7,355 ) (6,360 ) $ 62,951 $ 282,007 $ 306,278 Reconciliations between the statutory federal income tax rate and the effective income tax rate for the years ended December 31, 2017 , 2016 and 2015 were as follows: 2017 2016 2015 Federal statutory rate 35.0 % 35.0 % 35.0 % Foreign rate differential (2.6 ) (3.2 ) (3.3 ) R&amp;D tax credits (0.8 ) (0.7 ) (0.5 ) State taxes, net of federal benefit 1.9 1.9 2.0 Section 199 deduction (1.3 ) (1.5 ) (1.3 ) Stock-based compensation (3.9 ) (1.6 ) — Tax Cuts and Jobs Act of 2017 (20.8 ) — — Other, net (1.4 ) 0.1 (1.3 ) 6.1 % 30.0 % 30.6 % The deferred income tax balance sheet accounts arise from temporary differences between the amount of assets and liabilities recognized for financial reporting and tax purposes. Components of the deferred tax assets and liabilities at December 31 were as follows (in thousands): 2017 2016 Deferred tax assets: Reserves and accrued expenses $ 121,509 $ 186,120 Inventories 5,094 8,967 Net operating loss carryforwards 71,774 87,010 R&amp;D credits 9,570 7,933 Foreign tax credits — 9,203 Valuation allowance (25,690 ) (26,009 ) Total deferred tax assets $ 182,257 $ 273,224 Deferred tax liabilities: Reserves and accrued expenses $ 39,566 $ 13,915 Amortizable intangible assets 935,874 1,400,792 Plant and equipment 5,748 6,102 Total deferred tax liabilities $ 981,188 $ 1,420,809 As of December 31, 2017 , the Company had approximately $29.2 million of tax-effected U.S. federal net operating loss carryforwards that if not utilized will expire in years 2021 through 2037 . The U.S. federal net operating loss carryforwards decreased from 2016 to 2017 primarily due to reduction in U.S. federal corporate tax rate for tax years beginning after December 31, 2017 . The Company has approximately $26.1 million of tax-effected state net operating loss carryforwards (without regard to federal benefit of state) that if not utilized will expire in years 2018 through 2037 . The state net operating loss carryforwards are primarily related to Florida and New Jersey, but the Company has smaller net operating losses in various other states. The Company has approximately $22.0 million of tax-effected foreign net operating loss carryforwards. Some of these net operating loss carryforwards have an indefinite carryforward period and those that do not if not utilized will begin to expire in 2018 . Additionally, the Company has $11.3 million of U.S. federal and state research and development tax credit carryforwards (without regard to federal benefit of state) that will expire in years 2018 through 2037 . As of December 31, 2017 , the Company determined that a total valuation allowance of $25.7 million was necessary to reduce U.S. federal and state deferred tax assets by $9.5 million and foreign deferred tax assets by $16.2 million , where it was more likely than not that all of such deferred tax assets will not be realized. As of December 31, 2017 , based on the Company's estimates of future taxable income and any applicable tax-planning strategies within various tax jurisdictions, the Company believes that it is more likely than not that the remaining net deferred tax assets will be realized.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in thousands): 2017 2016 2015 Beginning balance $ 38,678 $ 26,140 $ 28,567 Additions for tax positions of prior periods 24,804 3,450 3,525 Additions for tax positions of the current period 4,174 9,012 3,299 Additions due to acquisitions — 5,049 6,177 Reductions for tax positions of prior periods (11,162 ) (1,165 ) (12,206 ) Reductions attributable to settlements with taxing authorities (1,536 ) (568 ) (142 ) Reductions attributable to lapses of applicable statute of limitations (2,769 ) (3,240 ) (3,080 ) Ending balance $ 52,189 $ 38,678 $ 26,140 The total amount of unrecognized tax benefits that, if recognized, would affect the effective tax rate is $50.4 million . Interest and penalties related to unrecognized tax benefits are classified as a component of income tax expense and totaled an expense of $1.3 million in 2017 . Accrued interest and penalties were $5.1 million at December 31, 2017 and $3.8 million at December 31, 2016 . During the next twelve months, it is reasonably possible that the unrecognized tax benefits may decrease by a net $2.3 million , mainly due to anticipated statute of limitations lapses in various jurisdictions. The Company and its subsidiaries are subject to U.S. federal income tax as well as income tax in multiple state, city and foreign jurisdictions. The Company's federal income tax returns for 2015 through the current period remain subject to examination and the relevant state, city and foreign statutes vary. The Company does not expect the assessment of any significant additional tax in excess of amounts reserved. The Tax Act was signed into U.S. law on December 22, 2017, which was prior to the end of the Company’s 2017 reporting period. The Tax Act contains provisions which impact the Company’s current and future income taxes including a reduction in the US federal corporate income tax rate from 35% to 21%, a one-time deemed mandatory repatriation tax imposed on all undistributed foreign earnings, and the introduction of a modified territorial taxation system. The SEC released Staff Accounting Bulletin No. 118 (“SAB 118”) on December 22, 2017 to provide guidance where the accounting under ASC 740, Income Taxes , is incomplete for certain income tax effects of the Tax Act upon issuance of financial statements for the reporting period in which the Tax Act was enacted. SAB 118 provides that if a Company can determine a reasonable estimate, it should be reported as a provisional amount and adjusted during a measurement period. If a Company is unable to determine a reasonable estimate, no related provisional amounts would be recorded until a reasonable estimate can be determined, within the measurement period. The measurement period extends until all necessary information has been obtained, prepared, and analyzed, but no longer than 12-months from the date of enactment of the Tax Act. The reduction in the US federal corporate income tax rate from 35% to 21% and certain immaterial changes in tax basis resulted in a one-time estimated benefit of $379.0 million due to remeasurement of the Company’s deferred taxes. This estimate is a provisional amount that will be finalized during the measurement period once all information pertaining to the deferred tax assets and liabilities has been obtained and analyzed. The reduction in tax rate will also impact the Company’s current tax expense in future periods beginning in 2018. The one-time deemed mandatory repatriation tax on all undistributed foreign earnings resulted in a one-time estimated charge of $110.7 million . The Company will elect to pay the liability over 8 years. This federal and state tax estimate is a provisional amount that will be finalized during the measurement period once all information pertaining to the historical foreign earnings and profits with available tax credits has been obtained and analyzed. The introduction of a modified territorial taxation system resulted in a one-time estimated charge of $28.7 million due to the Company’s change in its indefinite reinvestment assertion on foreign earnings. The Company now intends to distribute all historical earnings subject to the deemed repatriation tax and has provided for deferred taxes related to the future state and foreign tax cost to repatriate. This estimate is a provisional amount that will be finalized during the measurement period once all information pertaining to the underlying calculation has been obtained and analyzed, and interpretations to the legislation have been decided. The Company also incurred a one-time estimated charge of $24.2 million resulting from the write-off of indirect benefits associated with uncertain tax positions. The Company is currently unable to estimate the amount of these indirect benefits which will be utilizable due to uncertainty surrounding interpretations to the legislations and timing of the related tax payments. This amount will be finalized during the measurement period as information becomes available. In January 2018, the FASB released guidance on accounting for taxes on the global intangible low-taxed income (“GILTI”) provisions of the Tax Act. The Company is still evaluating its position whether to account for deferred taxes related to GILTI inclusions or to treat any taxes on GILTI inclusions as a period cost. The Company will perform an analysis during the measurement period and will disclose the policy election in its financial statements once its analysis has been finalized.</t>
  </si>
  <si>
    <t>Long-Term Debt</t>
  </si>
  <si>
    <t>Debt Disclosure [Abstract]</t>
  </si>
  <si>
    <t>Long-Term Debt On September 23, 2016 , Roper entered into a five -year $2.5 billion unsecured credit facility (the "2016 Facility") with JPMorgan Chase Bank, N.A., as administrative agent, and a syndicate of lenders, which replaced its previous $1.85 billion unsecured credit facility dated as of July 27, 2012, as amended as of October 28, 2015 (the "2012 Facility"). The 2016 Facility comprises a five year $2.5 billion revolving credit facility, which includes availability of up to $150 million for letters of credit. Roper may also, subject to compliance with specified conditions, request term loans or additional revolving credit commitments in an aggregate amount not to exceed $500 million . At December 31, 2017 , there were $1.3 billion of outstanding borrowings under the 2016 Facility. The 2016 Facility contains affirmative and negative covenants which, among other things, limit Roper's ability to incur new debt, enter into certain merger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 to 1. On December 2, 2016, Roper amended the 2016 facility to allow the consolidated total leverage ratio be increased, no more than twice during the term of the 2016 facility, to 4.0 to 1 for a consecutive four quarter fiscal period per increase (or, for any portion of such four quarter fiscal period in which the maximum would be 4.25 to 1 pursuant to the 2016 facility amendment, 4.25 to 1). In conjunction with the Deltek acquistion (see Note 2), the Company increased the maximum consolidated total leverage ratio covenant to 4.25 to 1 through June 30, 2017 and 4.00 to 1 through December 31, 2017. The Company was in compliance with its debt covenants throughout the years ended December 31, 2017 and 2016 . On November 15, 2017, $400 million of senior notes due 2017 matured and were repaid using cash on hand and revolver borrowings from the 2016 Facility. On December 19, 2016 , the Company completed a public offering of $500 million aggregate principal amount of 2.80% senior unsecured notes due December 15, 2021 and $700 million aggregate principal amount of 3.80% senior unsecured notes due December 15, 2026 . The notes bear interest at a fixed rate of 2.80% and 3.80% per year, respectively, payable semi-annually in arrears on June 15 and December 15 of each year, beginning June 15, 2017 . On December 7, 2015 , the Company completed a public offering of $600 million aggregate principal amount of 3.00% senior unsecured notes due December 15, 2020 and $300 million aggregate principal amount of 3.85% senior unsecured notes due December 15, 2025 . The notes bear interest at a fixed rate of 3.00% and 3.85% per year, respectively, payable semi-annually in arrears on June 15 and December 15 of each year, beginning June 15, 2016 . On June 6, 2013 , the Company completed a public offering of $800 million aggregate principal amount of 2.05% senior unsecured notes due October 1, 2018 . The notes bear interest at a fixed rate of 2.05% per year, payable semi-annually in arrears on April 1 and October 1 of each year, beginning October 1, 2013 . On November 21, 2012 , the Company completed a public offering of $500 million aggregate principal amount of 3.125% senior unsecured notes due November 15, 2022 . The notes bear interest at a fixed rate of 3.125% per year, payable semi-annually in arrears on May 15 and November 15 of each year, beginning May 15, 2013 . In September 2009 , the Company completed a public offering of $500 million aggregate principal amount of 6.25% senior unsecured notes due September 1, 2019 . The notes bear interest at a fixed rate of 6.25% per year, payable semi-annually in arrears on March 1 and September 1 of each year, beginning March 1, 2010 . Roper may redeem some or all of these notes at any time or from time to time, at 100% of their principal amount, plus a make-whole premium based on a spread to U.S. Treasury securitie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Total debt at December 31 consisted of the following (in thousands): 2017 2016 2016 Facility $ 1,270,000 $ 1,930,000 $400 million 1.850% senior notes due 2017 — 400,000 $800 million 2.050% senior notes due 2018 800,000 800,000 $500 million 6.250% senior notes due 2019 500,000 500,000 $600 million 3.000% senior notes due 2020 600,000 600,000 $500 million 2.800% senior notes due 2021 500,000 500,000 $500 million 3.125% senior notes due 2022 500,000 500,000 $300 million 3.850% senior notes due 2025 300,000 300,000 $700 million 3.800% senior notes due 2026 700,000 700,000 Other 3,149 2,989 Less unamortized debt issuance costs (17,594 ) (23,453 ) Total debt 5,155,555 6,209,536 Less current portion, net of issuance costs 800,944 400,975 Long-term debt $ 4,354,611 $ 5,808,561 The 2016 Facility and Roper's $3.9 billion senior notes provide substantially all of Roper's daily external financing requirements. The interest rate on the borrowings under the 2016 Facility is calculated based upon various recognized indices plus a margin as defined in the credit agreement. At December 31, 2017 , Roper's fixed debt consisted of $3.9 billion of senior notes, $3.1 million of other debt in the form of capital leases, several smaller facilities that allow for borrowings or the issuance of letters of credit in foreign locations to support Roper's non-U.S. businesses and $75.9 million of outstanding letters of credit at December 31, 2017 . Future maturities of total debt during each of the next five years ending December 31 and thereafter were as follows (in thousands): 2018 $ 801,503 2019 501,061 2020 600,529 2021 1,770,047 2022 500,009 Thereafter 1,000,000 Total $ 5,173,149</t>
  </si>
  <si>
    <t>Fair Value</t>
  </si>
  <si>
    <t>Fair Value Disclosures [Abstract]</t>
  </si>
  <si>
    <t>Fair Value Roper's debt at December 31, 2017 included $3.9 billion of fixed-rate senior notes with the following fair values (in millions): $800 million 2.050% senior notes due 2018 800 $500 million 6.250% senior notes due 2019 531 $600 million 3.000% senior notes due 2020 608 $500 million 2.800% senior notes due 2021 501 $500 million 3.125% senior notes due 2022 505 $300 million 3.850% senior notes due 2025 311 $700 million 3.800% senior notes due 2026 723 The fair values of the senior notes are based on the trading prices of the notes, which the Company has determined to be Level 2 in the FASB fair value hierarchy. Most of Roper's other borrowings at December 31, 2017 were at various interest rates that adjust relatively frequently under its credit facility. The estimated fair value for these borrowings at December 31, 2017 approximated the carrying value of these borrowings.</t>
  </si>
  <si>
    <t>Retirement and Other Benefit Plans</t>
  </si>
  <si>
    <t>Retirement Benefits [Abstract]</t>
  </si>
  <si>
    <t>Retirement and Other Benefit Plans Roper maintains four defined contribution retirement plans under the provisions of Section 401(k) of the IRC covering substantially all U.S. employees. Roper partially matches employee contributions. Costs related to all such plans were $27.6 million , $23.7 million and $20.4 million for 2017 , 2016 and 2015 , respectively. 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si>
  <si>
    <t>Stock-Based Compensation</t>
  </si>
  <si>
    <t>Disclosure of Compensation Related Costs, Share-based Payments [Abstract]</t>
  </si>
  <si>
    <t>Stock-Based Compensation The Roper Technologies, Inc. 2016 Incentive Plan ("2016 Plan") is a stock-based compensation plan used to grant incentive stock options, nonqualified stock options, restricted stock, stock appreciation rights or equivalent instruments to Roper's employees, officers and directors. At December 31, 2017 , 7,802,395 shares were available to grant under the 2016 Plan. Under the Roper Technologies, Inc., Employee Stock Purchase Plan ("ESPP"), all employees in the U.S. and Canada are eligible to designate up to 10% of eligible earnings to purchase Roper's common stock at a 5% discount to the average closing price of its common stock at the beginning and end of a quarterly offering period. Common stock sold to the employees may be either treasury stock, stock purchased on the open market, or newly issued shares. Stock based compensation expense for the years ended December 31, 2017 , 2016 and 2015 was as follows (in millions): 2017 2016 2015 Stock based compensation $ 83.1 $ 78.8 $ 61.8 Tax benefit recognized in net earnings 29.1 27.6 21.6 Windfall tax benefit, net — — 22.2 Windfall tax benefits are no longer calculated due to the adoption of the ASU related to stock compensation (see Note 1), as all tax benefits are recognized in net income. Stock Options – Stock options are typically granted at prices not less than 100% of market value of the underlying stock at the date of grant. Stock options typically vest over a period of three to five years from the grant date and expire ten years after the grant date. The Company recorded $18.3 million , $20.1 million , and $15.3 million of compensation expense relating to outstanding options during 2017 , 2016 and 2015 , respectively, as a component of general and administrative expenses, primarily at corporate. 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7 , 2016 and 2015 were calculated using the following weighted-average assumptions: 2017 2016 2015 Weighted-average fair value ($) 40.87 34.57 33.98 Risk-free interest rate (%) 2.03 1.44 1.53 Average expected option life (years) 5.26 5.20 5.10 Expected volatility (%) 18.74 21.35 22.17 Expected dividend yield (%) 0.67 0.70 0.62 The following table summarizes the Company's activities with respect to its share-based compensation plans for the years ended December 31, 2017 and 2016 : Number of shares Weighted-average exercise price per share Weighted-average contractual term Aggregate intrinsic value Outstanding at January 1, 2016 3,117,616 $ 104.54 Granted 743,250 172.23 Exercised (371,853 ) 75.23 Canceled (69,416 ) 159.97 Outstanding at December 31, 2016 3,419,597 121.31 6.15 $ 211,369,740 Granted 608,598 210.56 Exercised (644,610 ) 95.14 Canceled (187,721 ) 170.75 Outstanding at December 31, 2017 3,195,864 140.68 6.09 $ 368,589,147 Exercisable at December 31, 2017 1,766,869 $ 103.48 4.12 $ 269,474,477 The following table summarizes information for stock options outstanding at December 31, 2017 : Outstanding options Exercisable options Exercise price Number Average exercise price Average remaining life (years) Number Average exercise price $40.57 - 52.37 147,840 $ 47.38 1.7 147,840 $ 47.38 52.37 - 78.56 500,259 61.18 1.2 500,259 61.18 78.56 - 104.75 172,777 93.83 4.1 172,777 93.83 104.75 - 130.94 342,805 117.51 5.2 342,805 117.51 130.94 - 157.12 481,652 139.21 6.4 430,101 138.27 157.12 - 183.31 870,883 169.61 7.8 151,337 166.74 183.31 - 209.50 225,450 187.64 8.7 21,750 185.47 209.50 - 235.68 434,398 215.02 9.3 — — 235.68 - 261.87 19,800 253.01 9.8 — — $40.57 - 261.87 3,195,864 $ 140.68 6.1 1,766,869 $ 103.48 At December 31, 2017 , there was $29.6 million of total unrecognized compensation expense related to nonvested options granted under the Company's share-based compensation plans. That cost is expected to be recognized over a weighted-average period of 2.1 years . The total intrinsic value of options exercised in 2017 , 2016 and 2015 was $90.6 million , $38.9 million and $36.9 million , respectively. Cash received from option exercises under all plans in 2017 and 2016 was $61.3 million and $28.0 million , respectively. Restricted Stock Grants - During 2017 and 2016 , the Company granted 410,267 and 555,730 shares, respectively, of restricted stock to certain employee and director participants under its share-based compensation plans. Restricted stock grants generally vest over a period of 1 to 3 years. The Company recorded $63.0 million , $57.8 million and $46.5 million of compensation expense related to outstanding shares of restricted stock held by employees and directors during 2017 , 2016 and 2015 , respectively. A summary of the Company's nonvested shares activity for 2017 and 2016 is as follows: Number of shares Weighted-average grant date fair value Nonvested at December 31, 2015 709,275 $ 146.64 Granted 555,730 172.67 Vested (287,233 ) 141.27 Forfeited (25,100 ) 139.56 Nonvested at December 31, 2016 952,672 $ 164.62 Granted 410,267 205.88 Vested (387,452 ) 155.95 Forfeited (116,491 ) 173.53 Nonvested at December 31, 2017 858,996 $ 187.01 At December 31, 2017 , there was $90.8 million of total unrecognized compensation expense related to nonvested awards granted to both employees and directors under the Company's share-based compensation plans. That cost is expected to be recognized over a weighted-average period of 2.2 years . Unrecognized compensation expense related to nonvested shares of restricted stock grants is recorded as a reduction to additional paid-in capital in stockholder's equity at December 31, 2017 . Employee Stock Purchase Plan - During 2017 , 2016 and 2015 , participants of the ESPP purchased 19,683 , 19,448 and 18,132 shares, respectively, of Roper's common stock for total consideration of $4.2 million , $3.3 million , and $2.9 million , respectively. All of these shares were purchased from Roper's treasury shares.</t>
  </si>
  <si>
    <t>Contingencies</t>
  </si>
  <si>
    <t>Loss Contingency [Abstract]</t>
  </si>
  <si>
    <t>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Roper's rent expense was $58.6 million , $44.9 million and $40.2 million for 2017 , 2016 and 2015 , respectively. Roper's future minimum property lease commitments are as follows (in millions): 2018 $ 54.3 2019 44.7 2020 39.6 2021 34.6 2022 25.7 Thereafter 58.0 Total $ 256.9 A summary of the Company's warranty accrual activity is presented below (in thousands): 2017 2016 2015 Balance, beginning of year $ 10,548 $ 10,183 $ 9,537 Additions charged to costs and expenses 10,820 15,950 14,284 Deductions (11,170 ) (15,513 ) (13,059 ) Other 389 (72 ) (579 ) Balance, end of year $ 10,587 $ 10,548 $ 10,183 Other included warranty balances at acquired businesses at the dates of acquisition, the effects of foreign currency translation adjustments, reclassifications and other. As of December 31, 2017 , Roper had $75.9 million of letters of credit issued to guarantee its performance under certain services contracts or to support certain insurance programs and $573.4 million of outstanding surety bonds. Certain contracts, primarily those involving public sector customers, require Roper to provide a surety bond as a guarantee of its performance of contractual obligations.</t>
  </si>
  <si>
    <t>Segment and Geographic Area Information</t>
  </si>
  <si>
    <t>Segment Reporting [Abstract]</t>
  </si>
  <si>
    <t>Segment and Geographic Area Information Roper's operations are reported in four segments around common customers, markets, sales channels, technologies and common cost opportunities. The segments are: RF Technology, Medical &amp; Scientific Imaging, Industrial Technology and Energy Systems &amp; Controls. The RF Technology segment provides comprehensive application management software, software-as-a-service applications and products and systems that utilize RFID communication technology. The Medical &amp; Scientific Imaging segment offers medical products and software and high performance digital imaging products and software. Products included within the Industrial Technology segment are water and fluid handling pumps, flow measurement and metering equipment, industrial valves and controls, materials analysis equipment and consumables and industrial leak testing. The Energy Systems &amp; Controls segment's products include control systems, equipment and consumables for fluid properties testing, vibration sensors and other non-destructive inspection and measurement products and services. Roper's management structure and internal reporting are aligned consistently with these four segments. There were no material transactions between Roper's business segments during 2017 , 2016 and 2015 . Sales between geographic areas are primarily of finished products and are accounted for at prices intended to represent third-party prices. Operating profit by business segment and by geographic area is defined as net revenues less operating costs and expenses. These costs and expenses do not include unallocated corporate administrative expenses. Items below income from operations on Roper's statement of earnings are not allocated to business segments. Identifiable assets are those assets used primarily in the operations of each business segment or geographic area. Corporate assets are principally comprised of cash and cash equivalents, deferred tax assets, recoverable insurance claims, deferred compensation assets and property and equipment. Selected financial information by business segment for 2017 , 2016 and 2015 follows (in thousands): RF Technology Medical &amp; Scientific Imaging Industrial Technology Energy Systems &amp; Controls Corporate Total 2017 Net revenues $ 1,862,126 $ 1,410,349 $ 783,707 $ 551,289 $ — $ 4,607,471 Operating profit 479,295 486,575 235,018 151,163 (141,807 ) 1,210,244 Assets: Operating assets 518,423 309,235 195,413 175,775 7,399 1,206,245 Intangible assets, net 6,660,898 4,590,768 499,490 544,375 — 12,295,531 Other 192,041 131,078 76,193 196,528 218,797 814,637 Total 14,316,413 Capital expenditures 20,079 18,791 5,707 3,155 1,020 48,752 Capitalized software expenditures 9,989 792 3 — — 10,784 Depreciation and other amortization 191,876 118,643 17,109 16,747 590 344,965 2016 Net revenues $ 1,210,264 $ 1,362,813 $ 706,625 $ 510,223 $ — $ 3,789,925 Operating profit 372,467 477,548 202,451 129,602 (127,505 ) 1,054,563 Assets: Operating assets 487,936 282,437 182,430 164,349 11,788 1,128,940 Intangible assets, net 6,634,964 4,660,298 493,924 513,799 — 12,302,985 Other 156,413 154,838 88,130 134,976 358,645 893,002 Total 14,324,927 Capital expenditures 11,536 16,098 6,590 2,218 863 37,305 Capitalized software expenditures 6 2,749 15 31 — 2,801 Depreciation and other amortization 82,653 119,248 18,573 19,701 278 240,453 2015 Net revenues $ 1,033,951 $ 1,215,318 $ 745,381 $ 587,745 $ — $ 3,582,395 Operating profit 312,112 441,931 214,538 162,128 (102,791 ) 1,027,918 Assets: Operating assets 293,004 265,520 182,544 194,898 9,080 945,046 Intangible assets, net 2,848,911 4,451,028 513,155 540,628 — 8,353,722 Other 117,596 121,461 67,832 113,014 449,694 869,597 Total 10,168,365 Capital expenditures 10,758 12,642 9,179 3,276 405 36,260 Capitalized software expenditures — 2,368 48 23 — 2,439 Depreciation and other amortization 56,877 105,928 19,912 21,254 290 204,261 Summarized data for Roper's U.S. and foreign operations (principally in Canada, Europe and Asia) for 2017 , 2016 and 2015 , based upon the country of origin of the Roper entity making the sale, was as follows (in thousands): United States Non-U.S. Eliminations Total 2017 Sales to unaffiliated customers $ 3,679,133 $ 928,338 $ — $ 4,607,471 Sales between geographic areas 133,193 187,765 (320,958 ) — Net revenues $ 3,812,326 $ 1,116,103 $ (320,958 ) $ 4,607,471 Long-lived assets $ 144,013 $ 31,431 $ — $ 175,444 2016 Sales to unaffiliated customers $ 2,978,496 $ 811,429 $ — $ 3,789,925 Sales between geographic areas 137,276 109,370 (246,646 ) — Net revenues $ 3,115,772 $ 920,799 $ (246,646 ) $ 3,789,925 Long-lived assets $ 145,996 $ 21,020 $ — $ 167,016 2015 Sales to unaffiliated customers $ 2,829,752 $ 752,643 $ — $ 3,582,395 Sales between geographic areas 135,363 119,006 (254,369 ) — Net revenues $ 2,965,115 $ 871,649 $ (254,369 ) $ 3,582,395 Long-lived assets $ 133,522 $ 21,960 $ — $ 155,482 Export sales from the U.S. during the years ended December 31, 2017 , 2016 and 2015 were $513 million , $460 million and $481 million , respectively. In the year ended December 31, 2017 , these exports were shipped primarily to Asia ( 34% ), Europe ( 21% ), Canada ( 17% ), Middle East ( 16% ) and other ( 12% ). Sales to customers outside the U.S. accounted for a significant portion of Roper's revenues. Sales are attributed to geographic areas based upon the location where the product is ultimately shipped. Roper's net revenues for the years ended December 31, 2017 , 2016 and 2015 are shown below by region, except for Canada, which is presented separately as it is the only country in which Roper has had greater than 4% of total revenues for any of the three years presented (in thousands): RF Technology Medical &amp; Scientific Imaging Industrial Technology Energy Systems &amp; Controls Total 2017 Canada $ 73,356 $ 23,501 $ 64,079 $ 26,171 $ 187,107 Europe 140,348 244,031 92,427 119,434 596,240 Asia 10,180 119,150 58,286 137,693 325,309 Middle East 61,356 11,051 4,833 35,238 112,478 Rest of the world 26,243 22,708 21,485 49,592 120,028 Total $ 311,483 $ 420,441 $ 241,110 $ 368,128 $ 1,341,162 2016 Canada $ 52,703 $ 21,993 $ 60,551 $ 22,360 $ 157,607 Europe 71,673 228,058 89,229 119,032 507,992 Asia 11,988 111,843 52,087 126,769 302,687 Middle East 50,605 10,107 2,997 37,491 101,200 Rest of the world 17,067 21,549 20,675 46,202 105,493 Total $ 204,036 $ 393,550 $ 225,539 $ 351,854 $ 1,174,979 2015 Canada $ 45,506 $ 23,737 $ 65,826 $ 23,883 $ 158,952 Europe 57,581 167,698 97,938 129,021 452,238 Asia 10,019 112,732 60,817 132,088 315,656 Middle East 54,165 15,877 4,220 50,227 124,489 Rest of the world 10,761 20,417 24,471 55,074 110,723 Total $ 178,032 $ 340,461 $ 253,272 $ 390,293 $ 1,162,058</t>
  </si>
  <si>
    <t>Concentration of Risk</t>
  </si>
  <si>
    <t>Risks and Uncertainties [Abstract]</t>
  </si>
  <si>
    <t>Concentration of Risk Financial instruments which potentially subject the Company to credit risk consist primarily of cash, trade receivables and unbilled receivables. The Company maintains cash with various major financial institutions around the world. The Company limits the amount of credit exposure with any one financial institution and believes that no significant concentration of credit risk exists with respect to cash balances. Trade and unbilled receivables subject the Company to the potential for credit risk with customers. To reduce credit risk, the Company performs ongoing evaluations of its customers' financial condition.</t>
  </si>
  <si>
    <t>Quarterly Financial Data (unaudited)</t>
  </si>
  <si>
    <t>Quarterly Financial Data [Abstract]</t>
  </si>
  <si>
    <t>Quarterly Financial Data (unaudited) First Quarter Second Quarter Third Quarter Fourth Quarter (in thousands, except per share data) 2017 Net revenues $ 1,086,305 $ 1,134,671 $ 1,159,912 $ 1,226,583 Gross profit 667,614 705,650 726,420 765,112 Income from operations 258,256 294,258 310,747 346,983 Net earnings 158,071 179,556 190,273 443,872 Earnings per share: Basic $ 1.55 $ 1.76 $ 1.86 4.33 Diluted $ 1.53 $ 1.74 $ 1.84 4.27 2016 Net revenues $ 902,423 $ 931,558 $ 945,144 $ 1,010,800 Gross profit 559,519 567,520 578,493 626,878 Income from operations 244,991 253,078 267,390 289,104 Net earnings 151,416 158,069 167,079 182,081 Earnings per share: Basic $ 1.50 $ 1.56 $ 1.65 $ 1.79 Diluted $ 1.48 $ 1.54 $ 1.63 $ 1.78 The sum of the four quarters may not agree with the total for the year due to rounding.</t>
  </si>
  <si>
    <t>Schedule II - Consolidated Valuation and Qualifying Accounts</t>
  </si>
  <si>
    <t>Valuation and Qualifying Accounts [Abstract]</t>
  </si>
  <si>
    <t>ROPER TECHNOLOGIES, INC. AND SUBSIDIARIES Schedule II – Consolidated Valuation and Qualifying Accounts Years ended December 31, 2017 , 2016 and 2015 Balance at beginning of year Additions charged to costs and expenses Deductions Other Balance at end of year (in thousands) Allowance for doubtful accounts and sales allowances 2017 $ 14,489 $ 4,262 $ (5,919 ) $ (144 ) $ 12,688 2016 12,404 1,791 (2,794 ) 3,088 14,489 2015 13,694 1,536 (4,128 ) 1,302 12,404 Reserve for inventory obsolescence 2017 $ 37,233 $ 5,291 $ (6,331 ) $ 1,917 $ 38,110 2016 34,040 10,071 (6,540 ) (338 ) 37,233 2015 38,879 8,616 (9,049 ) (4,406 ) 34,040 Deductions from the allowance for doubtful accounts represented the net write-off of uncollectible accounts receivable. Deductions from the inventory obsolescence reserve represented the disposal of obsolete items. Other included the allowance for doubtful accounts and reserve for inventory obsolescence of acquired businesses at the dates of acquisition, the effects of foreign currency translation adjustments for those companies whose functional currency was not the U.S. dollar, reclassifications and other.</t>
  </si>
  <si>
    <t>Summary of Accounting Policies (Policies)</t>
  </si>
  <si>
    <t>Basis of Presentation</t>
  </si>
  <si>
    <t>Basis of Presentation - These financial statements present consolidated information for Roper Technologies, Inc. and its subsidiaries ("Roper," the "Company," "we," "our" or "us"). All significant intercompany accounts and transactions have been eliminated.</t>
  </si>
  <si>
    <t>Recent Accounting Pronouncements</t>
  </si>
  <si>
    <t>Recent Accounting Pronouncements - The Financial Accounting Standards Board ("FASB") establishes changes to accounting principles under GAAP in the form of accounting standards updates ("ASU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 Recently Adopted Accounting Pronouncements In January 2017, the FASB issued an update simplifying the test for goodwill impairment. This update, effective on a prospective basis for goodwill impairment tests performed in fiscal years beginning after December 15, 2019, eliminates Step 2 from the goodwill impairment test. Under the amendments in the update, an entity should perform its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interim or annual impairment tests performed on testing dates after January 1, 2017. The Company elected to early adopt this standard for it's annual goodwill impairment testing during the fourth quarter of 2017. The update did not have an impact on the Company's results of operations, financial position or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update did not have a material impact on the Company's results of operations, financial position or cash flows. In March 2016, the FASB issued an update on stock compensation. The ASU simplifies several aspects of the accounting for employee share-based payment awards, including the accounting for income taxes, forfeitures, and statutory tax withholding requirements, as well as classification in the statement of cash flows. This standard is effective for annual reporting periods beginning after December 15, 2016. The Company elected to early adopt this standard on a prospective basis in the quarter ended March 31, 2016. The impact of the early adoption resulted in the following: • The Company recorded tax benefits of $15.3 million within income tax expense for the year ended December 31, 2016 related to the excess tax benefit on share-based awards. Prior to adoption this amount would have been recorded as a reduction of additional paid-in capital. This change adds volatility to the Company's effective tax rate.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its diluted earnings per share since adoption. This resulted in an increase in diluted weighted average common shares outstanding of 278,829 shares for the year ended December 31, 2016. In March 2016, the FASB issued an update amending the equity method of accounting, eliminating the requirement that an entity retroactively adopt the equity method of accounting if an investment qualifies for the equity method as a result of an increase in the level of ownership or degree of influence. The amendments in the update, to be applied prospectively, are effective for annual periods beginning after December 15, 2016, and interim periods within those annual periods. Early adoption is permitted. The Company elected to early adopt on a prospective basis effective January 1, 2016. The update did not have a material impact on its results of operations, financial condition or cash flow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adopted the update effective January 1, 2016. The update did not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adopted the update prospectively effective January 1, 2016. The update did not have a material impact on its results of operations, financial condition or cash flows. In June 2014, the FASB issued an update to the accounting for stock compensation. This update, effective for fiscal years beginning after December 15, 2015, modifies the accounting for share-based payments when the terms of an award provide that a performance target could be achieved after the requisite service period. The Company adopted the update prospectively effective January 1, 2016. The update did not have a material impact on its results of operations, financial condition or cash flows. Recently Released Accounting Pronouncement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expect the update to have a material impact on its results of operations, financial condition or cash flows. In February 2016, the FASB issued an update on lease accounting. The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The Company is evaluating the impact of the update on its results of operations, financial condition and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is permitted. The Company has elected to adopt using the modified retrospective transition method. The Company has completed its assessment to identify differences between the existing standard and new standard on its customer contracts. Based on this assessment, the impact of the new standard is due primarily to the acceleration of recognition of revenues and associated costs for certain of our software license contracts. Under existing guidance, these contracts are recognized ratably over the contractual term of post-contract support services in the event vendor-specific objective evidence is unavailable. The new standard requires recognition at once upon the transfer of control of the software license. The opening balance sheet adjustment as of January 1, 2018 under the modified retrospective transition method will be less than 1% of the Company's 2017 annual revenues, prior to the effects of income taxes. The Company believes it is following an appropriate timeline to allow for proper recognition, presentation and disclosure upon adoption effective the beginning of fiscal year 2018.</t>
  </si>
  <si>
    <t>Accounts Receivable</t>
  </si>
  <si>
    <t>Accounts Receivable - Accounts receivable are stated net of an allowance for doubtful accounts and sales allowances of $12.7 million and $14.5 million at December 31, 2017 and 2016 , respectively. Outstanding accounts receivable balances are reviewed periodically, and allowances are provided at such time that management believes it is probable that an account receivable is uncollectible. The returns and other sales credit allowance is an estimate of customer returns, exchanges, discounts or other forms of anticipated concessions and is treated as a reduction in revenue.</t>
  </si>
  <si>
    <t>Cash and Cash Equivalents</t>
  </si>
  <si>
    <t>Cash and Cash Equivalents - Roper considers highly liquid financial instruments with remaining maturities at acquisition of three months or less to be cash equivalents.</t>
  </si>
  <si>
    <t>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7 , management concluded that there were no matters for which there was a reasonable possibility of a material loss.</t>
  </si>
  <si>
    <t>Earnings per Share</t>
  </si>
  <si>
    <t>Earnings per Shar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outstanding during the respective year. Potentially dilutive common stock consisted of stock options and the premium over the conversion price on Roper's senior subordinated convertible notes based upon the trading price of the Company's common stock. Effective January 1, 2016, Roper adopted the provisions of an accounting standards update on a prospective basis which increased the number of potentially dilutive stock options as there is no longer a tax benefit in the calculation of dilutive stock options. See the caption "Recent Accounting Pronouncements" elsewhere in this Note for additional information regarding the ASU.</t>
  </si>
  <si>
    <t>Estimates</t>
  </si>
  <si>
    <t>Estimates -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ctual results could differ from those estimates.</t>
  </si>
  <si>
    <t>Foreign Currency Translation and Transactions</t>
  </si>
  <si>
    <t>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consolidated statement of earnings as other income/(expense).</t>
  </si>
  <si>
    <t>Goodwill and Other Intangibles</t>
  </si>
  <si>
    <t>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3 reporting units with individual goodwill amounts ranging from zero to $2.3 billion . In 2017,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31 of its reporting units and thus was not required to perform a quantitative analysis for these reporting units. For the remaining two reporting units, the Company performed its quantitative analysis and concluded that the fair value of each of these two reporting units was substantially in excess of its carrying value, with no impairment indicated as of October 1, 2017.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he fair value of each trade name is determined by applying a royalty rate to a projection of net revenues discounted using a risk adjusted rate of capital.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s enterprise.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testing performed in 2017 .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si>
  <si>
    <t>Impairment of Long-Lived Assets</t>
  </si>
  <si>
    <t>Impairment of Long-Lived Assets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t>
  </si>
  <si>
    <t>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enacted tax rates expected to be paid.</t>
  </si>
  <si>
    <t>Interest Rate Risk</t>
  </si>
  <si>
    <t>Interest Rate Risk - The Company manages interest rate risk by maintaining a combination of fixed- and variable-rate debt, which may include interest rate swaps to convert fixed-rate debt to variable-rate debt, or to convert variable-rate debt to fixed-rate debt. Interest rate swaps are recorded at fair value in the balance sheet as an asset or liability, and the changes in fair values of both the swap and the hedged item are recorded as interest expense in current earnings. There were no interest rate swaps outstanding at December 31, 2017 or December 31, 2016 .</t>
  </si>
  <si>
    <t>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t>
  </si>
  <si>
    <t>Other Comprehensive Income</t>
  </si>
  <si>
    <t>Other Comprehensive Income - Comprehensive income includes net earnings and all other non-owner sources of changes in a company's net assets.</t>
  </si>
  <si>
    <t>Product Warranties</t>
  </si>
  <si>
    <t>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si>
  <si>
    <t>Property, Plant and Equipment and Depreciation and Amortization</t>
  </si>
  <si>
    <t>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30 years Machinery 8-12 years Other equipment 3-5 years</t>
  </si>
  <si>
    <t>Research and Development Disclosure</t>
  </si>
  <si>
    <t>Research and Development - Research and development ("R&amp;D") costs include salaries and benefits, rents, supplies, and other costs related to products under development.</t>
  </si>
  <si>
    <t>Revenue Recognition</t>
  </si>
  <si>
    <t>Revenue Recognition - The Company recognizes revenue when all of the following criteria are met: • persuasive evidence of an arrangement exists; • delivery has occurred or services have been rendered; • the seller's price to the buyer is fixed or determinable; and • collectibility is reasonably assured. 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and software projects are recognized under the percentage-of-completion method using the ratio of costs incurred to total estimated costs as the measure of performance. The Company recognized revenues of $249 million , $241 million and $253 million for the years ended December 31, 2017 , 2016 and 2015 , respectively, using this method. Estimated losses on any projects are recognized as soon as such losses become known.</t>
  </si>
  <si>
    <t>Capitalized Software</t>
  </si>
  <si>
    <t>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t>
  </si>
  <si>
    <t xml:space="preserve">Stock-Based Compensation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 </t>
  </si>
  <si>
    <t>Summary of Accounting Policies (Tables)</t>
  </si>
  <si>
    <t>Schedule of Weighted Average Diluted Shares Outstanding</t>
  </si>
  <si>
    <t>The effects of potential common stock were determined using the treasury stock method (in thousands): Years ended December 31, 2017 2016 2015 Basic weighted-average shares outstanding 102,168 101,291 100,616 Effect of potential common stock: Common stock awards 1,354 1,126 887 Senior subordinated convertible notes — 47 94 Diluted weighted-average shares outstanding 103,522 102,464 101,597</t>
  </si>
  <si>
    <t>Property, Plant and Equipment Table</t>
  </si>
  <si>
    <t>Depreciation and amortization are provided for using principally the straight-line method over the estimated useful lives of the assets as follows: Buildings 20-30 years Machinery 8-12 years Other equipment 3-5 years The components of property, plant and equipment at December 31 were as follows (in thousands): 2017 2016 Land $ 2,471 $ 2,404 Buildings 90,683 88,201 Machinery and other equipment 226,320 221,325 Computer equipment 77,508 70,110 Software 62,387 54,451 459,369 436,491 Accumulated depreciation (316,834 ) (295,173 ) $ 142,535 $ 141,318</t>
  </si>
  <si>
    <t>Business Acquisitions and Divestitures (Tables)</t>
  </si>
  <si>
    <t>Schedule of Recognized Identified Assets Acquired and Liabilities Assumed</t>
  </si>
  <si>
    <t>The following table (in thousands) summarizes the fair values of the assets acquired and liabilities assumed at the date of acquisition. Accounts receivable $ 94,506 Other current assets 37,558 Identifiable intangibles 972,000 Goodwill 2,234,549 Other assets 43,098 Total assets acquired 3,381,711 Deferred revenue 166,393 Other current liabilities 57,433 Long-term deferred tax liability 349,810 Other liabilities 7,935 Net assets acquired $ 2,800,140</t>
  </si>
  <si>
    <t>Pro Forma Information</t>
  </si>
  <si>
    <t>The following unaudited pro forma summary presents consolidated information as if the acquisition of Deltek had occurred on January 1, 2015 (amounts in millions, except per share data): Pro forma Year ended December 31, 2016 2015 Net revenues $ 4,268,052 $ 4,012,030 Net income 656,404 647,089 Earnings per share, basic 6.48 6.43 Earnings per share, diluted 6.41 6.37</t>
  </si>
  <si>
    <t>Inventories (Tables)</t>
  </si>
  <si>
    <t>The components of inventories at December 31 were as follows (in thousands): 2017 2016 Raw materials and supplies $ 132,949 $ 113,632 Work in process 27,649 24,290 Finished products 82,445 81,263 Inventory reserves (38,110 ) (37,233 ) $ 204,933 $ 181,952</t>
  </si>
  <si>
    <t>Property, Plant and Equipment (Tables)</t>
  </si>
  <si>
    <t>Goodwill and Other Intangible Assets (Tables)</t>
  </si>
  <si>
    <t>Schedule of Goodwill</t>
  </si>
  <si>
    <t>The carrying value of goodwill by segment was as follows (in thousands): RF Technology Medical &amp; Scientific Imaging Industrial Technology Energy Systems &amp; Controls Total Balances at December 31, 2015 $ 1,993,299 $ 3,039,197 $ 374,033 $ 418,197 $ 5,824,726 Goodwill acquired 2,710,223 166,768 — — 2,876,991 Currency translation adjustments (15,118 ) (19,100 ) (10,055 ) (7,774 ) (52,047 ) Reclassifications and other (734 ) (1,794 ) — — (2,528 ) Balances at December 31, 2016 $ 4,687,670 $ 3,185,071 $ 363,978 $ 410,423 $ 8,647,142 Goodwill acquired 63,490 — — 19,169 82,659 Currency translation adjustments 19,337 17,582 13,540 8,395 58,854 Reclassifications and other 28,394 3,264 — — 31,658 Balances at December 31, 2017 $ 4,798,891 $ 3,205,917 $ 377,518 $ 437,987 $ 8,820,313</t>
  </si>
  <si>
    <t>Other Intangible Assets</t>
  </si>
  <si>
    <t>Other intangible assets were comprised of (in thousands): Cost Accum. amort. Net book value Assets subject to amortization: Customer related intangibles $ 3,272,081 $ (712,718 ) $ 2,559,363 Unpatented technology 462,152 (144,025 ) 318,127 Software 184,761 (56,882 ) 127,879 Patents and other protective rights 24,656 (20,399 ) 4,257 Trade names 6,591 (653 ) 5,938 Assets not subject to amortization: Trade names 578,279 — 578,279 In process research and development 62,000 — 62,000 Balances at December 31, 2016 $ 4,590,520 $ (934,677 ) $ 3,655,843 Assets subject to amortization: Customer related intangibles $ 3,355,232 $ (913,680 ) $ 2,441,552 Unpatented technology 544,046 (207,678 ) 336,368 Software 184,703 (84,825 ) 99,878 Patents and other protective rights 26,090 (22,729 ) 3,361 Trade names 6,635 (1,731 ) 4,904 Assets not subject to amortization: Trade names 587,737 — 587,737 In process research and development 1,418 — 1,418 Balances at December 31, 2017 $ 4,705,861 $ (1,230,643 ) $ 3,475,218</t>
  </si>
  <si>
    <t>Accrued Liabilities (Tables)</t>
  </si>
  <si>
    <t>Accrued liabilities at December 31 were as follows (in thousands): 2017 2016 Interest $ 20,060 $ 21,742 Customer deposits 29,236 16,707 Commissions 8,341 9,144 Warranty 10,587 10,548 Accrued dividend 42,921 36,077 Rebates 29,996 19,414 Billings in excess of cost 23,284 12,381 Other 102,149 93,326 $ 266,574 $ 219,339</t>
  </si>
  <si>
    <t>Income Taxes (Tables)</t>
  </si>
  <si>
    <t>Earnings Before Income Taxes</t>
  </si>
  <si>
    <t>Earnings before income taxes for the years ended December 31, 2017 , 2016 and 2015 consisted of the following components (in thousands): 2017 2016 2015 United States $ 783,654 $ 721,000 $ 710,614 Other 251,069 219,652 291,731 $ 1,034,723 $ 940,652 $ 1,002,345</t>
  </si>
  <si>
    <t>Schedule of Components of Income Tax Expense (Benefit)</t>
  </si>
  <si>
    <t>Components of income tax expense for the years ended December 31, 2017 , 2016 and 2015 were as follows (in thousands): 2017 2016 2015 Current: Federal $ 316,031 $ 239,217 $ 229,224 State 29,768 21,779 22,041 Foreign 89,894 54,937 71,507 Deferred: Federal (358,300 ) (26,760 ) 6,710 State (3,670 ) 189 (16,844 ) Foreign (10,772 ) (7,355 ) (6,360 ) $ 62,951 $ 282,007 $ 306,278</t>
  </si>
  <si>
    <t>Schedule of Effective Income Tax Rate Reconciliation</t>
  </si>
  <si>
    <t>Reconciliations between the statutory federal income tax rate and the effective income tax rate for the years ended December 31, 2017 , 2016 and 2015 were as follows: 2017 2016 2015 Federal statutory rate 35.0 % 35.0 % 35.0 % Foreign rate differential (2.6 ) (3.2 ) (3.3 ) R&amp;D tax credits (0.8 ) (0.7 ) (0.5 ) State taxes, net of federal benefit 1.9 1.9 2.0 Section 199 deduction (1.3 ) (1.5 ) (1.3 ) Stock-based compensation (3.9 ) (1.6 ) — Tax Cuts and Jobs Act of 2017 (20.8 ) — — Other, net (1.4 ) 0.1 (1.3 ) 6.1 % 30.0 % 30.6 %</t>
  </si>
  <si>
    <t>Schedule of Deferred Tax Assets and Liabilities</t>
  </si>
  <si>
    <t>Components of the deferred tax assets and liabilities at December 31 were as follows (in thousands): 2017 2016 Deferred tax assets: Reserves and accrued expenses $ 121,509 $ 186,120 Inventories 5,094 8,967 Net operating loss carryforwards 71,774 87,010 R&amp;D credits 9,570 7,933 Foreign tax credits — 9,203 Valuation allowance (25,690 ) (26,009 ) Total deferred tax assets $ 182,257 $ 273,224 Deferred tax liabilities: Reserves and accrued expenses $ 39,566 $ 13,915 Amortizable intangible assets 935,874 1,400,792 Plant and equipment 5,748 6,102 Total deferred tax liabilities $ 981,188 $ 1,420,809</t>
  </si>
  <si>
    <t>Schedule of Unrecognized Tax Benefits Roll Forward</t>
  </si>
  <si>
    <t>A reconciliation of the beginning and ending amount of unrecognized tax benefits is as follows (in thousands): 2017 2016 2015 Beginning balance $ 38,678 $ 26,140 $ 28,567 Additions for tax positions of prior periods 24,804 3,450 3,525 Additions for tax positions of the current period 4,174 9,012 3,299 Additions due to acquisitions — 5,049 6,177 Reductions for tax positions of prior periods (11,162 ) (1,165 ) (12,206 ) Reductions attributable to settlements with taxing authorities (1,536 ) (568 ) (142 ) Reductions attributable to lapses of applicable statute of limitations (2,769 ) (3,240 ) (3,080 ) Ending balance $ 52,189 $ 38,678 $ 26,140</t>
  </si>
  <si>
    <t>Long-Term Debt (Tables)</t>
  </si>
  <si>
    <t>Schedule of Long-Term Debt</t>
  </si>
  <si>
    <t>Total debt at December 31 consisted of the following (in thousands): 2017 2016 2016 Facility $ 1,270,000 $ 1,930,000 $400 million 1.850% senior notes due 2017 — 400,000 $800 million 2.050% senior notes due 2018 800,000 800,000 $500 million 6.250% senior notes due 2019 500,000 500,000 $600 million 3.000% senior notes due 2020 600,000 600,000 $500 million 2.800% senior notes due 2021 500,000 500,000 $500 million 3.125% senior notes due 2022 500,000 500,000 $300 million 3.850% senior notes due 2025 300,000 300,000 $700 million 3.800% senior notes due 2026 700,000 700,000 Other 3,149 2,989 Less unamortized debt issuance costs (17,594 ) (23,453 ) Total debt 5,155,555 6,209,536 Less current portion, net of issuance costs 800,944 400,975 Long-term debt $ 4,354,611 $ 5,808,561</t>
  </si>
  <si>
    <t>Future Maturities of Long-Term Debt</t>
  </si>
  <si>
    <t>Future maturities of total debt during each of the next five years ending December 31 and thereafter were as follows (in thousands): 2018 $ 801,503 2019 501,061 2020 600,529 2021 1,770,047 2022 500,009 Thereafter 1,000,000 Total $ 5,173,149</t>
  </si>
  <si>
    <t>Fair Value (Tables)</t>
  </si>
  <si>
    <t>Fair Value of Debt</t>
  </si>
  <si>
    <t>Roper's debt at December 31, 2017 included $3.9 billion of fixed-rate senior notes with the following fair values (in millions): $800 million 2.050% senior notes due 2018 800 $500 million 6.250% senior notes due 2019 531 $600 million 3.000% senior notes due 2020 608 $500 million 2.800% senior notes due 2021 501 $500 million 3.125% senior notes due 2022 505 $300 million 3.850% senior notes due 2025 311 $700 million 3.800% senior notes due 2026 723</t>
  </si>
  <si>
    <t>Stock-Based Compensation (Tables)</t>
  </si>
  <si>
    <t>Stock-Based Compensation Expense</t>
  </si>
  <si>
    <t>Stock based compensation expense for the years ended December 31, 2017 , 2016 and 2015 was as follows (in millions): 2017 2016 2015 Stock based compensation $ 83.1 $ 78.8 $ 61.8 Tax benefit recognized in net earnings 29.1 27.6 21.6 Windfall tax benefit, net — — 22.2</t>
  </si>
  <si>
    <t>Weighted-Average Assumptions of Stock-Based Compensation</t>
  </si>
  <si>
    <t>The weighted-average fair value of options granted in 2017 , 2016 and 2015 were calculated using the following weighted-average assumptions: 2017 2016 2015 Weighted-average fair value ($) 40.87 34.57 33.98 Risk-free interest rate (%) 2.03 1.44 1.53 Average expected option life (years) 5.26 5.20 5.10 Expected volatility (%) 18.74 21.35 22.17 Expected dividend yield (%) 0.67 0.70 0.62</t>
  </si>
  <si>
    <t>Stock-Based Compensation Activity</t>
  </si>
  <si>
    <t>The following table summarizes the Company's activities with respect to its share-based compensation plans for the years ended December 31, 2017 and 2016 : Number of shares Weighted-average exercise price per share Weighted-average contractual term Aggregate intrinsic value Outstanding at January 1, 2016 3,117,616 $ 104.54 Granted 743,250 172.23 Exercised (371,853 ) 75.23 Canceled (69,416 ) 159.97 Outstanding at December 31, 2016 3,419,597 121.31 6.15 $ 211,369,740 Granted 608,598 210.56 Exercised (644,610 ) 95.14 Canceled (187,721 ) 170.75 Outstanding at December 31, 2017 3,195,864 140.68 6.09 $ 368,589,147 Exercisable at December 31, 2017 1,766,869 $ 103.48 4.12 $ 269,474,477</t>
  </si>
  <si>
    <t>Schedule of Stock-Based Compensation by Exercise Price Range</t>
  </si>
  <si>
    <t>The following table summarizes information for stock options outstanding at December 31, 2017 : Outstanding options Exercisable options Exercise price Number Average exercise price Average remaining life (years) Number Average exercise price $40.57 - 52.37 147,840 $ 47.38 1.7 147,840 $ 47.38 52.37 - 78.56 500,259 61.18 1.2 500,259 61.18 78.56 - 104.75 172,777 93.83 4.1 172,777 93.83 104.75 - 130.94 342,805 117.51 5.2 342,805 117.51 130.94 - 157.12 481,652 139.21 6.4 430,101 138.27 157.12 - 183.31 870,883 169.61 7.8 151,337 166.74 183.31 - 209.50 225,450 187.64 8.7 21,750 185.47 209.50 - 235.68 434,398 215.02 9.3 — — 235.68 - 261.87 19,800 253.01 9.8 — — $40.57 - 261.87 3,195,864 $ 140.68 6.1 1,766,869 $ 103.48</t>
  </si>
  <si>
    <t>Schedule of Nonvested Restricted Stock Awards Activity</t>
  </si>
  <si>
    <t>A summary of the Company's nonvested shares activity for 2017 and 2016 is as follows: Number of shares Weighted-average grant date fair value Nonvested at December 31, 2015 709,275 $ 146.64 Granted 555,730 172.67 Vested (287,233 ) 141.27 Forfeited (25,100 ) 139.56 Nonvested at December 31, 2016 952,672 $ 164.62 Granted 410,267 205.88 Vested (387,452 ) 155.95 Forfeited (116,491 ) 173.53 Nonvested at December 31, 2017 858,996 $ 187.01</t>
  </si>
  <si>
    <t>Contingencies (Tables)</t>
  </si>
  <si>
    <t>Future Minimum Property Lease Commitments</t>
  </si>
  <si>
    <t>Roper's future minimum property lease commitments are as follows (in millions): 2018 $ 54.3 2019 44.7 2020 39.6 2021 34.6 2022 25.7 Thereafter 58.0 Total $ 256.9</t>
  </si>
  <si>
    <t>Warranty Accrual Activity</t>
  </si>
  <si>
    <t>A summary of the Company's warranty accrual activity is presented below (in thousands): 2017 2016 2015 Balance, beginning of year $ 10,548 $ 10,183 $ 9,537 Additions charged to costs and expenses 10,820 15,950 14,284 Deductions (11,170 ) (15,513 ) (13,059 ) Other 389 (72 ) (579 ) Balance, end of year $ 10,587 $ 10,548 $ 10,183</t>
  </si>
  <si>
    <t>Segment and Geographic Area Information (Tables)</t>
  </si>
  <si>
    <t>Schedule of Segment Reporting Information, by Segment</t>
  </si>
  <si>
    <t>Selected financial information by business segment for 2017 , 2016 and 2015 follows (in thousands): RF Technology Medical &amp; Scientific Imaging Industrial Technology Energy Systems &amp; Controls Corporate Total 2017 Net revenues $ 1,862,126 $ 1,410,349 $ 783,707 $ 551,289 $ — $ 4,607,471 Operating profit 479,295 486,575 235,018 151,163 (141,807 ) 1,210,244 Assets: Operating assets 518,423 309,235 195,413 175,775 7,399 1,206,245 Intangible assets, net 6,660,898 4,590,768 499,490 544,375 — 12,295,531 Other 192,041 131,078 76,193 196,528 218,797 814,637 Total 14,316,413 Capital expenditures 20,079 18,791 5,707 3,155 1,020 48,752 Capitalized software expenditures 9,989 792 3 — — 10,784 Depreciation and other amortization 191,876 118,643 17,109 16,747 590 344,965 2016 Net revenues $ 1,210,264 $ 1,362,813 $ 706,625 $ 510,223 $ — $ 3,789,925 Operating profit 372,467 477,548 202,451 129,602 (127,505 ) 1,054,563 Assets: Operating assets 487,936 282,437 182,430 164,349 11,788 1,128,940 Intangible assets, net 6,634,964 4,660,298 493,924 513,799 — 12,302,985 Other 156,413 154,838 88,130 134,976 358,645 893,002 Total 14,324,927 Capital expenditures 11,536 16,098 6,590 2,218 863 37,305 Capitalized software expenditures 6 2,749 15 31 — 2,801 Depreciation and other amortization 82,653 119,248 18,573 19,701 278 240,453 2015 Net revenues $ 1,033,951 $ 1,215,318 $ 745,381 $ 587,745 $ — $ 3,582,395 Operating profit 312,112 441,931 214,538 162,128 (102,791 ) 1,027,918 Assets: Operating assets 293,004 265,520 182,544 194,898 9,080 945,046 Intangible assets, net 2,848,911 4,451,028 513,155 540,628 — 8,353,722 Other 117,596 121,461 67,832 113,014 449,694 869,597 Total 10,168,365 Capital expenditures 10,758 12,642 9,179 3,276 405 36,260 Capitalized software expenditures — 2,368 48 23 — 2,439 Depreciation and other amortization 56,877 105,928 19,912 21,254 290 204,261</t>
  </si>
  <si>
    <t>Sales and Long-Lived Assets by Country of Origin</t>
  </si>
  <si>
    <t>Summarized data for Roper's U.S. and foreign operations (principally in Canada, Europe and Asia) for 2017 , 2016 and 2015 , based upon the country of origin of the Roper entity making the sale, was as follows (in thousands): United States Non-U.S. Eliminations Total 2017 Sales to unaffiliated customers $ 3,679,133 $ 928,338 $ — $ 4,607,471 Sales between geographic areas 133,193 187,765 (320,958 ) — Net revenues $ 3,812,326 $ 1,116,103 $ (320,958 ) $ 4,607,471 Long-lived assets $ 144,013 $ 31,431 $ — $ 175,444 2016 Sales to unaffiliated customers $ 2,978,496 $ 811,429 $ — $ 3,789,925 Sales between geographic areas 137,276 109,370 (246,646 ) — Net revenues $ 3,115,772 $ 920,799 $ (246,646 ) $ 3,789,925 Long-lived assets $ 145,996 $ 21,020 $ — $ 167,016 2015 Sales to unaffiliated customers $ 2,829,752 $ 752,643 $ — $ 3,582,395 Sales between geographic areas 135,363 119,006 (254,369 ) — Net revenues $ 2,965,115 $ 871,649 $ (254,369 ) $ 3,582,395 Long-lived assets $ 133,522 $ 21,960 $ — $ 155,482</t>
  </si>
  <si>
    <t>Schedule of Revenue from External Customers Attributed to Foreign Countries by Geographic Area</t>
  </si>
  <si>
    <t>Roper's net revenues for the years ended December 31, 2017 , 2016 and 2015 are shown below by region, except for Canada, which is presented separately as it is the only country in which Roper has had greater than 4% of total revenues for any of the three years presented (in thousands): RF Technology Medical &amp; Scientific Imaging Industrial Technology Energy Systems &amp; Controls Total 2017 Canada $ 73,356 $ 23,501 $ 64,079 $ 26,171 $ 187,107 Europe 140,348 244,031 92,427 119,434 596,240 Asia 10,180 119,150 58,286 137,693 325,309 Middle East 61,356 11,051 4,833 35,238 112,478 Rest of the world 26,243 22,708 21,485 49,592 120,028 Total $ 311,483 $ 420,441 $ 241,110 $ 368,128 $ 1,341,162 2016 Canada $ 52,703 $ 21,993 $ 60,551 $ 22,360 $ 157,607 Europe 71,673 228,058 89,229 119,032 507,992 Asia 11,988 111,843 52,087 126,769 302,687 Middle East 50,605 10,107 2,997 37,491 101,200 Rest of the world 17,067 21,549 20,675 46,202 105,493 Total $ 204,036 $ 393,550 $ 225,539 $ 351,854 $ 1,174,979 2015 Canada $ 45,506 $ 23,737 $ 65,826 $ 23,883 $ 158,952 Europe 57,581 167,698 97,938 129,021 452,238 Asia 10,019 112,732 60,817 132,088 315,656 Middle East 54,165 15,877 4,220 50,227 124,489 Rest of the world 10,761 20,417 24,471 55,074 110,723 Total $ 178,032 $ 340,461 $ 253,272 $ 390,293 $ 1,162,058</t>
  </si>
  <si>
    <t>Quarterly Financial Data (unaudited) (Tables)</t>
  </si>
  <si>
    <t>Quarterly Financial Data</t>
  </si>
  <si>
    <t xml:space="preserve"> First Quarter Second Quarter Third Quarter Fourth Quarter (in thousands, except per share data) 2017 Net revenues $ 1,086,305 $ 1,134,671 $ 1,159,912 $ 1,226,583 Gross profit 667,614 705,650 726,420 765,112 Income from operations 258,256 294,258 310,747 346,983 Net earnings 158,071 179,556 190,273 443,872 Earnings per share: Basic $ 1.55 $ 1.76 $ 1.86 4.33 Diluted $ 1.53 $ 1.74 $ 1.84 4.27 2016 Net revenues $ 902,423 $ 931,558 $ 945,144 $ 1,010,800 Gross profit 559,519 567,520 578,493 626,878 Income from operations 244,991 253,078 267,390 289,104 Net earnings 151,416 158,069 167,079 182,081 Earnings per share: Basic $ 1.50 $ 1.56 $ 1.65 $ 1.79 Diluted $ 1.48 $ 1.54 $ 1.63 $ 1.78</t>
  </si>
  <si>
    <t>Summary of Accounting Policies - Narrative (Details)</t>
  </si>
  <si>
    <t>Dec. 31, 2017USD ($)reporting_unitshares</t>
  </si>
  <si>
    <t>Dec. 31, 2016USD ($)shares</t>
  </si>
  <si>
    <t>Dec. 31, 2015USD ($)shares</t>
  </si>
  <si>
    <t>Summary Of Accounting Policies [Line Items]</t>
  </si>
  <si>
    <t>Income tax benefit</t>
  </si>
  <si>
    <t>Allowance for doubtful accounts receivable and sales returns and allowances net current</t>
  </si>
  <si>
    <t>Cash equivalents</t>
  </si>
  <si>
    <t>Antidilutive securities excluded from computation of earnings per share, amount | shares</t>
  </si>
  <si>
    <t>Foreign currency transaction gain (loss), before tax</t>
  </si>
  <si>
    <t>Number of reporting units | reporting_unit</t>
  </si>
  <si>
    <t>Number of reporting units not requiring goodwill impairment | reporting_unit</t>
  </si>
  <si>
    <t>Number of reporting units requiring goodwill impairment | reporting_unit</t>
  </si>
  <si>
    <t>Research and development expense</t>
  </si>
  <si>
    <t>Contracts revenue percentage of completion</t>
  </si>
  <si>
    <t>Capitalized computer software, net</t>
  </si>
  <si>
    <t>Minimum</t>
  </si>
  <si>
    <t>Maximum</t>
  </si>
  <si>
    <t>Adjustments for New Accounting Principle, Early Adoption</t>
  </si>
  <si>
    <t>Weighted average number diluted shares outstanding adjustment | shares</t>
  </si>
  <si>
    <t>Summary of Accounting Policies - Schedule of Weighted Average Diluted Shares Outstanding (Details) - shares shares in Thousands</t>
  </si>
  <si>
    <t>Basic weighted-average shares outstanding</t>
  </si>
  <si>
    <t>Common stock awards (in shares)</t>
  </si>
  <si>
    <t>Senior subordinated convertible notes (in shares)</t>
  </si>
  <si>
    <t>Diluted weighted-average shares outstanding</t>
  </si>
  <si>
    <t>Summary of Accounting Policies - Property, Plant and Equipment Table (Details)</t>
  </si>
  <si>
    <t>Buildings | Minimum</t>
  </si>
  <si>
    <t>Property, Plant and Equipment [Line Items]</t>
  </si>
  <si>
    <t>Estimated useful life</t>
  </si>
  <si>
    <t>20 years</t>
  </si>
  <si>
    <t>Buildings | Maximum</t>
  </si>
  <si>
    <t>30 years</t>
  </si>
  <si>
    <t>Machinery | Minimum</t>
  </si>
  <si>
    <t>8 years</t>
  </si>
  <si>
    <t>Machinery | Maximum</t>
  </si>
  <si>
    <t>12 years</t>
  </si>
  <si>
    <t>Other equipment | Minimum</t>
  </si>
  <si>
    <t>3 years</t>
  </si>
  <si>
    <t>Other equipment | Maximum</t>
  </si>
  <si>
    <t>5 years</t>
  </si>
  <si>
    <t>Business Acquisitions and Divestitures (Details) $ / shares in Units, $ in Thousands, € in Millions</t>
  </si>
  <si>
    <t>May 15, 2017USD ($)</t>
  </si>
  <si>
    <t>Dec. 31, 2016USD ($)</t>
  </si>
  <si>
    <t>Dec. 27, 2016USD ($)</t>
  </si>
  <si>
    <t>Oct. 02, 2015USD ($)</t>
  </si>
  <si>
    <t>Dec. 31, 2017USD ($)acquisition</t>
  </si>
  <si>
    <t>Dec. 31, 2016USD ($)business</t>
  </si>
  <si>
    <t>Dec. 31, 2015USD ($)business</t>
  </si>
  <si>
    <t>Nov. 17, 2017$ / shares</t>
  </si>
  <si>
    <t>Sep. 15, 2017</t>
  </si>
  <si>
    <t>Aug. 04, 2017</t>
  </si>
  <si>
    <t>Oct. 31, 2016</t>
  </si>
  <si>
    <t>Apr. 01, 2016</t>
  </si>
  <si>
    <t>Jan. 07, 2016</t>
  </si>
  <si>
    <t>Oct. 26, 2015</t>
  </si>
  <si>
    <t>Oct. 21, 2015</t>
  </si>
  <si>
    <t>Oct. 02, 2015EUR (€)</t>
  </si>
  <si>
    <t>Sep. 01, 2015</t>
  </si>
  <si>
    <t>Jul. 20, 2015</t>
  </si>
  <si>
    <t>Mar. 04, 2015</t>
  </si>
  <si>
    <t>Feb. 09, 2015</t>
  </si>
  <si>
    <t>Jan. 21, 2015</t>
  </si>
  <si>
    <t>Business Acquisition [Line Items]</t>
  </si>
  <si>
    <t>Number of businesses acquired</t>
  </si>
  <si>
    <t>Consideration transferred</t>
  </si>
  <si>
    <t>Goodwill acquired</t>
  </si>
  <si>
    <t>Identifiable intangibles</t>
  </si>
  <si>
    <t>Acquisition-related Costs</t>
  </si>
  <si>
    <t>Pro forma earnings</t>
  </si>
  <si>
    <t>Energy Systems &amp; Controls | Disposal Group, Disposed of by Sale, Not Discontinued Operations</t>
  </si>
  <si>
    <t>Consideration received on disposal</t>
  </si>
  <si>
    <t>Gain on disposal</t>
  </si>
  <si>
    <t>Abel Pumps LP | Disposal Group, Disposed of by Sale, Not Discontinued Operations</t>
  </si>
  <si>
    <t>Tax expense related to gain on disposal group</t>
  </si>
  <si>
    <t>Future tax benefit related to sale of disposal group</t>
  </si>
  <si>
    <t>Year to date income of disposal group prior to disposal</t>
  </si>
  <si>
    <t>Customer related intangibles</t>
  </si>
  <si>
    <t>Finite-lived intangibles</t>
  </si>
  <si>
    <t>Weighted average useful life of finite-lived intangible assets</t>
  </si>
  <si>
    <t>15 years</t>
  </si>
  <si>
    <t>Unpatented technology</t>
  </si>
  <si>
    <t>6 years</t>
  </si>
  <si>
    <t>Handshake Software, Inc.</t>
  </si>
  <si>
    <t>Percentage of voting interests acquired</t>
  </si>
  <si>
    <t>100.00%</t>
  </si>
  <si>
    <t>Workbook Software A/S</t>
  </si>
  <si>
    <t>Onvia</t>
  </si>
  <si>
    <t>Share price | $ / shares</t>
  </si>
  <si>
    <t>Deltek</t>
  </si>
  <si>
    <t>Indefinite-lived intangible assets</t>
  </si>
  <si>
    <t>Transaction costs</t>
  </si>
  <si>
    <t>Revenue of acquiree since acquisition date</t>
  </si>
  <si>
    <t>Earnings or loss of acquiree since acquisition date</t>
  </si>
  <si>
    <t>Deltek | Customer related intangibles</t>
  </si>
  <si>
    <t>13 years</t>
  </si>
  <si>
    <t>Deltek | Unpatented technology</t>
  </si>
  <si>
    <t>Deltek | In process research and development</t>
  </si>
  <si>
    <t>Series of Individually Immaterial Business Acquisitions</t>
  </si>
  <si>
    <t>Number of businesses acquired | business</t>
  </si>
  <si>
    <t>17 years</t>
  </si>
  <si>
    <t>Series of Individually Immaterial Business Acquisitions | Customer related intangibles</t>
  </si>
  <si>
    <t>14 years</t>
  </si>
  <si>
    <t>19 years</t>
  </si>
  <si>
    <t>Series of Individually Immaterial Business Acquisitions | Unpatented technology</t>
  </si>
  <si>
    <t>Series of Individually Immaterial Business Acquisitions | Software</t>
  </si>
  <si>
    <t>9 years</t>
  </si>
  <si>
    <t>CliniSys</t>
  </si>
  <si>
    <t>GeneInsight Inc.</t>
  </si>
  <si>
    <t>ConstructConnect</t>
  </si>
  <si>
    <t>Strata</t>
  </si>
  <si>
    <t>Softwriters Inc.</t>
  </si>
  <si>
    <t>Data Innovations LLC</t>
  </si>
  <si>
    <t>Atlas</t>
  </si>
  <si>
    <t>On Center</t>
  </si>
  <si>
    <t>RF IDeas, Inc.</t>
  </si>
  <si>
    <t>Aderant</t>
  </si>
  <si>
    <t>Business Acquisitions and Divestitures - Schedule of Recognized Identified Assets Acquired and Liabilities Assumed (Details) - USD ($) $ in Thousands</t>
  </si>
  <si>
    <t>Dec. 27, 2016</t>
  </si>
  <si>
    <t>Total assets acquired</t>
  </si>
  <si>
    <t>Other current liabilities</t>
  </si>
  <si>
    <t>Long-term deferred tax liability</t>
  </si>
  <si>
    <t>Net assets acquired</t>
  </si>
  <si>
    <t>Business Acquisitions and Divestitures - Pro Forma Information (Details) - Deltek - USD ($) $ / shares in Units, $ in Thousands</t>
  </si>
  <si>
    <t>Net income</t>
  </si>
  <si>
    <t>Earnings per share, basic (in dollars per share)</t>
  </si>
  <si>
    <t>Earnings per share, diluted (in dollars per share)</t>
  </si>
  <si>
    <t>Inventories (Details) - USD ($) $ in Thousands</t>
  </si>
  <si>
    <t>Inventories [Abstract]</t>
  </si>
  <si>
    <t>Raw materials and supplies</t>
  </si>
  <si>
    <t>Work in process</t>
  </si>
  <si>
    <t>Finished products</t>
  </si>
  <si>
    <t>Inventory reserves</t>
  </si>
  <si>
    <t>Total Inventory</t>
  </si>
  <si>
    <t>Property, Plant and Equipment (Details) - USD ($) $ in Thousands</t>
  </si>
  <si>
    <t>Property, plant and equipment, gross</t>
  </si>
  <si>
    <t>Accumulated depreciation</t>
  </si>
  <si>
    <t>Depreciation expense</t>
  </si>
  <si>
    <t>Land</t>
  </si>
  <si>
    <t>Buildings</t>
  </si>
  <si>
    <t>Machinery and other equipment</t>
  </si>
  <si>
    <t>Computer equipment</t>
  </si>
  <si>
    <t>Software</t>
  </si>
  <si>
    <t>Goodwill and Other Intangible Assets - Schedule of Goodwill (Details) - USD ($) $ in Thousands</t>
  </si>
  <si>
    <t>Goodwill [Roll Forward]</t>
  </si>
  <si>
    <t>Beginning balances</t>
  </si>
  <si>
    <t>Currency translation adjustments</t>
  </si>
  <si>
    <t>Reclassifications and other</t>
  </si>
  <si>
    <t>Ending balances</t>
  </si>
  <si>
    <t>RF Technology</t>
  </si>
  <si>
    <t>Medical &amp; Scientific Imaging</t>
  </si>
  <si>
    <t>Industrial Technology</t>
  </si>
  <si>
    <t>Energy Systems &amp; Controls</t>
  </si>
  <si>
    <t>Goodwill and Other Intangible Assets - Other Intangible Assets (Details) - USD ($) $ in Thousands</t>
  </si>
  <si>
    <t>Finite-Lived Intangible Assets [Line Items]</t>
  </si>
  <si>
    <t>Cost</t>
  </si>
  <si>
    <t>Accum. amort.</t>
  </si>
  <si>
    <t>Net book value</t>
  </si>
  <si>
    <t>Trade names</t>
  </si>
  <si>
    <t>Assets not subject to amortization:</t>
  </si>
  <si>
    <t>In process research and development</t>
  </si>
  <si>
    <t>Patents and other protective rights</t>
  </si>
  <si>
    <t>Goodwill and Other Intangible Assets - Narrative (Details) - USD ($) $ in Millions</t>
  </si>
  <si>
    <t>Amortization of other intangible assets</t>
  </si>
  <si>
    <t>Amortization expense, 2018</t>
  </si>
  <si>
    <t>Amortization expense, 2019</t>
  </si>
  <si>
    <t>Amortization expense, 2020</t>
  </si>
  <si>
    <t>Amortization expense, 2021</t>
  </si>
  <si>
    <t>Amortization expense, 2022</t>
  </si>
  <si>
    <t>Accrued Liabilities (Details) - USD ($) $ in Thousands</t>
  </si>
  <si>
    <t>Dec. 31, 2014</t>
  </si>
  <si>
    <t>Customer deposits</t>
  </si>
  <si>
    <t>Commissions</t>
  </si>
  <si>
    <t>Warranty</t>
  </si>
  <si>
    <t>Accrued dividend</t>
  </si>
  <si>
    <t>Rebates</t>
  </si>
  <si>
    <t>Billings in excess of cost</t>
  </si>
  <si>
    <t>Income Taxes - Earnings Before Income Taxes (Details) - USD ($) $ in Thousands</t>
  </si>
  <si>
    <t>United States</t>
  </si>
  <si>
    <t>Income Taxes - Schedule of Components of Income Tax Expense (Benefit) (Details) - USD ($) $ in Thousands</t>
  </si>
  <si>
    <t>Current:</t>
  </si>
  <si>
    <t>Federal</t>
  </si>
  <si>
    <t>State</t>
  </si>
  <si>
    <t>Foreign</t>
  </si>
  <si>
    <t>Deferred:</t>
  </si>
  <si>
    <t>Income Taxes - Schedule of Effective Income Tax Rate Reconciliation (Details)</t>
  </si>
  <si>
    <t>Federal statutory rate</t>
  </si>
  <si>
    <t>35.00%</t>
  </si>
  <si>
    <t>Foreign rate differential</t>
  </si>
  <si>
    <t>(2.60%)</t>
  </si>
  <si>
    <t>(3.20%)</t>
  </si>
  <si>
    <t>(3.30%)</t>
  </si>
  <si>
    <t>R&amp;D tax credits</t>
  </si>
  <si>
    <t>(0.80%)</t>
  </si>
  <si>
    <t>(0.70%)</t>
  </si>
  <si>
    <t>(0.50%)</t>
  </si>
  <si>
    <t>State taxes, net of federal benefit</t>
  </si>
  <si>
    <t>1.90%</t>
  </si>
  <si>
    <t>2.00%</t>
  </si>
  <si>
    <t>Section 199 deduction</t>
  </si>
  <si>
    <t>(1.30%)</t>
  </si>
  <si>
    <t>(1.50%)</t>
  </si>
  <si>
    <t>Stock-based compensation</t>
  </si>
  <si>
    <t>(3.90%)</t>
  </si>
  <si>
    <t>(1.60%)</t>
  </si>
  <si>
    <t>(0.00%)</t>
  </si>
  <si>
    <t>Tax Cuts and Jobs Act of 2017</t>
  </si>
  <si>
    <t>(20.80%)</t>
  </si>
  <si>
    <t>0.00%</t>
  </si>
  <si>
    <t>(1.40%)</t>
  </si>
  <si>
    <t>0.10%</t>
  </si>
  <si>
    <t>Effective Rate</t>
  </si>
  <si>
    <t>6.10%</t>
  </si>
  <si>
    <t>30.00%</t>
  </si>
  <si>
    <t>30.60%</t>
  </si>
  <si>
    <t>Income Taxes - Schedule of Deferred Tax Assets and Liabilities (Details) - USD ($) $ in Thousands</t>
  </si>
  <si>
    <t>Deferred tax assets:</t>
  </si>
  <si>
    <t>Reserves and accrued expenses</t>
  </si>
  <si>
    <t>Net operating loss carryforwards</t>
  </si>
  <si>
    <t>R&amp;D credits</t>
  </si>
  <si>
    <t>Foreign tax credits</t>
  </si>
  <si>
    <t>Valuation allowance</t>
  </si>
  <si>
    <t>Total deferred tax assets</t>
  </si>
  <si>
    <t>Deferred tax liabilities:</t>
  </si>
  <si>
    <t>Amortizable intangible assets</t>
  </si>
  <si>
    <t>Plant and equipment</t>
  </si>
  <si>
    <t>Total deferred tax liabilities</t>
  </si>
  <si>
    <t>Income Taxes - Narrative (Details) - USD ($) $ in Thousands</t>
  </si>
  <si>
    <t>Operating Loss Carryforwards [Line Items]</t>
  </si>
  <si>
    <t>Unrecognized tax benefits that would impact effective tax rate</t>
  </si>
  <si>
    <t>Unrecognized tax benefits, income tax penalties and interest expense</t>
  </si>
  <si>
    <t>Accrued interest and penalties</t>
  </si>
  <si>
    <t>Expected decrease of unrecognized tax benefits</t>
  </si>
  <si>
    <t>Tax Cuts and Jobs Act of 2017, incomplete accounting, provisional income tax benefit</t>
  </si>
  <si>
    <t>Tax Cuts and Jobs Act of 2017, mandatory repatriation tax on foreign earnings</t>
  </si>
  <si>
    <t>Tax Cuts and Jobs Act of 2017, estimated charge due to modified territorial taxation system</t>
  </si>
  <si>
    <t>Tax Cuts and Jobs Act of 2017, write off of foreign tax credits</t>
  </si>
  <si>
    <t>Internal Revenue Service (IRS)</t>
  </si>
  <si>
    <t>Operating loss carryforwards</t>
  </si>
  <si>
    <t>Internal Revenue Service (IRS) | Research Tax Credit Carryforward</t>
  </si>
  <si>
    <t>Tax credit carryforward</t>
  </si>
  <si>
    <t>State and Local Jurisdiction</t>
  </si>
  <si>
    <t>Foreign Tax Authority</t>
  </si>
  <si>
    <t>Income Taxes - Schedule of Unrecognized Tax Benefits Roll Forward (Details) - USD ($) $ in Thousands</t>
  </si>
  <si>
    <t>Reconciliation of Unrecognized Tax Benefits, Excluding Amounts Pertaining to Examined Tax Returns [Roll Forward]</t>
  </si>
  <si>
    <t>Beginning balance</t>
  </si>
  <si>
    <t>Additions for tax positions of prior periods</t>
  </si>
  <si>
    <t>Additions for tax positions of the current period</t>
  </si>
  <si>
    <t>Additions due to acquisitions</t>
  </si>
  <si>
    <t>Reductions for tax positions of prior periods</t>
  </si>
  <si>
    <t>Reductions attributable to settlements with taxing authorities</t>
  </si>
  <si>
    <t>Reductions attributable to lapses of applicable statute of limitations</t>
  </si>
  <si>
    <t>Ending balance</t>
  </si>
  <si>
    <t>Long-Term Debt (Details)</t>
  </si>
  <si>
    <t>Nov. 15, 2017USD ($)</t>
  </si>
  <si>
    <t>Sep. 23, 2016USD ($)</t>
  </si>
  <si>
    <t>Dec. 31, 2017USD ($)</t>
  </si>
  <si>
    <t>Dec. 19, 2016USD ($)</t>
  </si>
  <si>
    <t>Dec. 02, 2016</t>
  </si>
  <si>
    <t>Dec. 07, 2015USD ($)</t>
  </si>
  <si>
    <t>Jun. 06, 2013USD ($)</t>
  </si>
  <si>
    <t>Nov. 21, 2012USD ($)</t>
  </si>
  <si>
    <t>Jul. 27, 2012USD ($)</t>
  </si>
  <si>
    <t>Sep. 30, 2009USD ($)</t>
  </si>
  <si>
    <t>Debt Instrument [Line Items]</t>
  </si>
  <si>
    <t>Letters of credit outstanding</t>
  </si>
  <si>
    <t>Redemption price percentage</t>
  </si>
  <si>
    <t>Credit Facility Member 2016</t>
  </si>
  <si>
    <t>Debt instrument term</t>
  </si>
  <si>
    <t>Current borrowing capacity</t>
  </si>
  <si>
    <t>Face amount of debt</t>
  </si>
  <si>
    <t>Consolidated total leverage ratio</t>
  </si>
  <si>
    <t>Credit Facility Member 2016 | Through June 30, 2017</t>
  </si>
  <si>
    <t>Credit Facility Member 2016 | Through December 31, 2017</t>
  </si>
  <si>
    <t>Credit Facility Member 2016 | Maximum</t>
  </si>
  <si>
    <t>Credit Facility Member 2016 | Minimum</t>
  </si>
  <si>
    <t>Credit Facility Member 2012</t>
  </si>
  <si>
    <t>$500 million 2.800% senior notes due 2021</t>
  </si>
  <si>
    <t>Interest rate</t>
  </si>
  <si>
    <t>2.80%</t>
  </si>
  <si>
    <t>$700 million 3.800% senior notes due 2026</t>
  </si>
  <si>
    <t>3.80%</t>
  </si>
  <si>
    <t>$600 million 3.000% senior notes due 2020</t>
  </si>
  <si>
    <t>3.00%</t>
  </si>
  <si>
    <t>$300 million 3.850% senior notes due 2025</t>
  </si>
  <si>
    <t>3.85%</t>
  </si>
  <si>
    <t>$800 million 2.050% senior notes due 2018</t>
  </si>
  <si>
    <t>2.05%</t>
  </si>
  <si>
    <t>$500 million 3.125% senior notes due 2022</t>
  </si>
  <si>
    <t>3.125%</t>
  </si>
  <si>
    <t>$500 million 6.250% senior notes due 2019</t>
  </si>
  <si>
    <t>6.25%</t>
  </si>
  <si>
    <t>$400 million 1.850% senior notes due 2017</t>
  </si>
  <si>
    <t>Repayments of debt</t>
  </si>
  <si>
    <t>1.85%</t>
  </si>
  <si>
    <t>Senior Notes Total</t>
  </si>
  <si>
    <t>Capital Lease Obligations And Foreign Letter Of Credit Issuance</t>
  </si>
  <si>
    <t>Long-Term Debt - Schedule of Long-Term Debt (Details) - USD ($)</t>
  </si>
  <si>
    <t>Nov. 15, 2017</t>
  </si>
  <si>
    <t>Dec. 19, 2016</t>
  </si>
  <si>
    <t>Dec. 07, 2015</t>
  </si>
  <si>
    <t>Jun. 06, 2013</t>
  </si>
  <si>
    <t>Nov. 21, 2012</t>
  </si>
  <si>
    <t>Sep. 30, 2009</t>
  </si>
  <si>
    <t>Less unamortized debt issuance costs</t>
  </si>
  <si>
    <t>Total debt</t>
  </si>
  <si>
    <t>Less current portion, net of issuance costs</t>
  </si>
  <si>
    <t>Long-term debt</t>
  </si>
  <si>
    <t>2016 Facility</t>
  </si>
  <si>
    <t>Long-Term Debt - Future Maturities of Long-Term Debt (Details) $ in Thousands</t>
  </si>
  <si>
    <t>Thereafter</t>
  </si>
  <si>
    <t>Fair Value - Fair Value of Debt (Details) - USD ($)</t>
  </si>
  <si>
    <t>Fair Value, Assets and Liabilities Measured on Recurring and Nonrecurring Basis [Line Items]</t>
  </si>
  <si>
    <t>Fair value of debt</t>
  </si>
  <si>
    <t>$800 million 2.050% senior notes due 2018 | Fair Value, Inputs, Level 2</t>
  </si>
  <si>
    <t>$500 million 6.250% senior notes due 2019 | Fair Value, Inputs, Level 2</t>
  </si>
  <si>
    <t>$600 million 3.000% senior notes due 2020 | Fair Value, Inputs, Level 2</t>
  </si>
  <si>
    <t>$500 million 2.800% senior notes due 2021 | Fair Value, Inputs, Level 2</t>
  </si>
  <si>
    <t>$500 million 3.125% senior notes due 2022 | Fair Value, Inputs, Level 2</t>
  </si>
  <si>
    <t>$300 million 3.850% senior notes due 2025 | Fair Value, Inputs, Level 2</t>
  </si>
  <si>
    <t>$700 million 3.800% senior notes due 2026 | Fair Value, Inputs, Level 2</t>
  </si>
  <si>
    <t>Retirement and Other Benefit Plans (Details) $ in Millions</t>
  </si>
  <si>
    <t>Dec. 31, 2017USD ($)plan</t>
  </si>
  <si>
    <t>Dec. 31, 2016USD ($)Agreement</t>
  </si>
  <si>
    <t>Dec. 31, 2015USD ($)Agreement</t>
  </si>
  <si>
    <t>Number of defined contribution plans maintained by the company</t>
  </si>
  <si>
    <t>Defined contribution retirement plan cost</t>
  </si>
  <si>
    <t>Stock-Based Compensation (Details) - USD ($) $ in Millions</t>
  </si>
  <si>
    <t>Share-based Compensation Arrangement by Share-based Payment Award [Line Items]</t>
  </si>
  <si>
    <t>Maximum employee subscription rate</t>
  </si>
  <si>
    <t>10.00%</t>
  </si>
  <si>
    <t>Common stock discount rate from market price for employees</t>
  </si>
  <si>
    <t>5.00%</t>
  </si>
  <si>
    <t>Stock based compensation expense</t>
  </si>
  <si>
    <t>Nonvested options granted, unrecognized compensation expense</t>
  </si>
  <si>
    <t>Nonvested options granted, period for recognition</t>
  </si>
  <si>
    <t>2 years 1 month 6 days</t>
  </si>
  <si>
    <t>Options exercised, total intrinsic value</t>
  </si>
  <si>
    <t>Proceeds from stock options exercised</t>
  </si>
  <si>
    <t>Nonvested shares granted (in shares)</t>
  </si>
  <si>
    <t>Nonvested awards other than options granted, unrecognized compensation expense</t>
  </si>
  <si>
    <t>Nonvested awards other than options granted, weighted average period for recognition</t>
  </si>
  <si>
    <t>2 years 2 months 12 days</t>
  </si>
  <si>
    <t>Stock issued during period under employee stock purchase plan (in shares)</t>
  </si>
  <si>
    <t>Proceeds from issuance of shares under employee stock purchase plan</t>
  </si>
  <si>
    <t>Purchase price of common stock, percent</t>
  </si>
  <si>
    <t>Employee Stock Option</t>
  </si>
  <si>
    <t>Expiration period</t>
  </si>
  <si>
    <t>10 years</t>
  </si>
  <si>
    <t>Employee Stock Option | Minimum</t>
  </si>
  <si>
    <t>Vesting period</t>
  </si>
  <si>
    <t>Employee Stock Option | Maximum</t>
  </si>
  <si>
    <t>Restricted Stock</t>
  </si>
  <si>
    <t>Restricted Stock | Minimum</t>
  </si>
  <si>
    <t>1 year</t>
  </si>
  <si>
    <t>Restricted Stock | Maximum</t>
  </si>
  <si>
    <t>Incentive Plan 2016</t>
  </si>
  <si>
    <t>Number of shares available for grant</t>
  </si>
  <si>
    <t>Stock-Based Compensation - Stock-Based Compensation Expense (Details) - USD ($) $ in Millions</t>
  </si>
  <si>
    <t>Tax benefit recognized in net earnings</t>
  </si>
  <si>
    <t>Windfall tax benefit, net</t>
  </si>
  <si>
    <t>Stock-Based Compensation - Weighted-Average Assumptions of Stock-Based Compensation (Details) - $ / shares</t>
  </si>
  <si>
    <t>Weighted average fair value of options granted (in dollars per share)</t>
  </si>
  <si>
    <t>Risk-free interest rate (%)</t>
  </si>
  <si>
    <t>2.03%</t>
  </si>
  <si>
    <t>1.44%</t>
  </si>
  <si>
    <t>1.53%</t>
  </si>
  <si>
    <t>Average expected option life (years)</t>
  </si>
  <si>
    <t>5 years 3 months 4 days</t>
  </si>
  <si>
    <t>5 years 2 months 12 days</t>
  </si>
  <si>
    <t>5 years 1 month 6 days</t>
  </si>
  <si>
    <t>Expected volatility (%)</t>
  </si>
  <si>
    <t>18.74%</t>
  </si>
  <si>
    <t>21.35%</t>
  </si>
  <si>
    <t>22.17%</t>
  </si>
  <si>
    <t>Expected dividend yield (%)</t>
  </si>
  <si>
    <t>0.67%</t>
  </si>
  <si>
    <t>0.70%</t>
  </si>
  <si>
    <t>0.62%</t>
  </si>
  <si>
    <t>Stock-Based Compensation - Stock-Based Compensation Activity (Details) - USD ($) $ / shares in Units, $ in Thousands</t>
  </si>
  <si>
    <t>Share-based Compensation Arrangement by Share-based Payment Award, Options, Outstanding [Roll Forward]</t>
  </si>
  <si>
    <t>Number of shares outstanding, beginning balance (in shares)</t>
  </si>
  <si>
    <t>Number of shares granted (in shares)</t>
  </si>
  <si>
    <t>Number of shares canceled (in shares)</t>
  </si>
  <si>
    <t>Number of shares outstanding, ending balance (in shares)</t>
  </si>
  <si>
    <t>Number of shares, options, exercisable, number (in shares)</t>
  </si>
  <si>
    <t>Share-based Compensation Arrangement by Share-based Payment Award, Options, Outstanding, Weighted Average Exercise Price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cancelled (in dollars per share)</t>
  </si>
  <si>
    <t>Weighted average exercise price per share outstanding, ending balance (in dollars per share)</t>
  </si>
  <si>
    <t>Weighted average exercise price per share exercisable (in dollars per share)</t>
  </si>
  <si>
    <t>Weighted average remaining contractual term of options outstanding</t>
  </si>
  <si>
    <t>6 years 1 month 2 days</t>
  </si>
  <si>
    <t>6 years 1 month 24 days</t>
  </si>
  <si>
    <t>Aggregate intrinsic value of options outstanding</t>
  </si>
  <si>
    <t>Weighted average remaining contractual term of options exercisable</t>
  </si>
  <si>
    <t>4 years 1 month 13 days</t>
  </si>
  <si>
    <t>Aggregate intrinsic value of options exercisable</t>
  </si>
  <si>
    <t>Stock-Based Compensation - Schedule of Stock-Based Compensation by Exercise Price Range (Details)</t>
  </si>
  <si>
    <t>Dec. 31, 2017$ / sharesshares</t>
  </si>
  <si>
    <t>Exercise Price Range 1</t>
  </si>
  <si>
    <t>Exercise price range, lower range limit (in dollars per share)</t>
  </si>
  <si>
    <t>Exercise price range, upper range limit (in dollars per share)</t>
  </si>
  <si>
    <t>Options outstanding (in shares) | shares</t>
  </si>
  <si>
    <t>Average exercise price of options outstanding (in dollars per share)</t>
  </si>
  <si>
    <t>Average remaining life of options outstanding</t>
  </si>
  <si>
    <t>1 year 8 months 12 days</t>
  </si>
  <si>
    <t>Exercisable options (in shares) | shares</t>
  </si>
  <si>
    <t>Average exercise price of exercisable options (in dollars per share)</t>
  </si>
  <si>
    <t>Exercise Price Range 2</t>
  </si>
  <si>
    <t>1 year 2 months 12 days</t>
  </si>
  <si>
    <t>Exercise Price Range 3</t>
  </si>
  <si>
    <t>4 years 1 month 6 days</t>
  </si>
  <si>
    <t>Exercise Price Range 4</t>
  </si>
  <si>
    <t>Exercise Price Range 5</t>
  </si>
  <si>
    <t>6 years 4 months 24 days</t>
  </si>
  <si>
    <t>Exercise Price Range 6</t>
  </si>
  <si>
    <t>7 years 9 months 18 days</t>
  </si>
  <si>
    <t>Exercise Price Range 7</t>
  </si>
  <si>
    <t>8 years 8 months 12 days</t>
  </si>
  <si>
    <t>Exercise Price Range 8</t>
  </si>
  <si>
    <t>9 years 3 months 18 days</t>
  </si>
  <si>
    <t>Exercise Price Range 9</t>
  </si>
  <si>
    <t>9 years 9 months 18 days</t>
  </si>
  <si>
    <t>Exercise price range total shares</t>
  </si>
  <si>
    <t>6 years 1 month 6 days</t>
  </si>
  <si>
    <t>Stock-Based Compensation - Schedule of Nonvested Restricted Stock Awards Activity (Details) - $ / shares</t>
  </si>
  <si>
    <t>Number of shares</t>
  </si>
  <si>
    <t>Non-vested shares outstanding, beginning of period (in shares)</t>
  </si>
  <si>
    <t>Nonvested shares vested (in shares)</t>
  </si>
  <si>
    <t>Nonvested shares forfeited (in shares)</t>
  </si>
  <si>
    <t>Nonvested shares outstanding, end of period (in shares)</t>
  </si>
  <si>
    <t>Weighted-average grant date fair value</t>
  </si>
  <si>
    <t>Weighted average fair value price per share nonvested, beginning of period (in dollars per share)</t>
  </si>
  <si>
    <t>Weighted average fair value price per share granted</t>
  </si>
  <si>
    <t>Weighted average fair value price per share vested</t>
  </si>
  <si>
    <t>Weighted average fair value price per share forfeited</t>
  </si>
  <si>
    <t>Weighted average fair value price per share nonvested, end of period (in dollars per share)</t>
  </si>
  <si>
    <t>Contingencies (Details) - USD ($) $ in Millions</t>
  </si>
  <si>
    <t>Rent expense</t>
  </si>
  <si>
    <t>Outstanding surety bonds</t>
  </si>
  <si>
    <t>Contingencies - Future Minimum Property Lease Commitments (Details) $ in Millions</t>
  </si>
  <si>
    <t>Total future minimum property lease commitments</t>
  </si>
  <si>
    <t>Contingencies - Warranty Accrual Activity (Details) - USD ($) $ in Thousands</t>
  </si>
  <si>
    <t>Movement in Standard Product Warranty Accrual [Roll Forward]</t>
  </si>
  <si>
    <t>Balance, beginning of year</t>
  </si>
  <si>
    <t>Additions charged to costs and expenses</t>
  </si>
  <si>
    <t>Deductions</t>
  </si>
  <si>
    <t>Balance, end of year</t>
  </si>
  <si>
    <t>Segment and Geographic Area Information (Details) $ in Thousands</t>
  </si>
  <si>
    <t>3 Months Ended</t>
  </si>
  <si>
    <t>Sep. 30, 2017USD ($)</t>
  </si>
  <si>
    <t>Jun. 30, 2017USD ($)</t>
  </si>
  <si>
    <t>Mar. 31, 2017USD ($)</t>
  </si>
  <si>
    <t>Sep. 30, 2016USD ($)</t>
  </si>
  <si>
    <t>Jun. 30, 2016USD ($)</t>
  </si>
  <si>
    <t>Mar. 31, 2016USD ($)</t>
  </si>
  <si>
    <t>Dec. 31, 2017USD ($)segment</t>
  </si>
  <si>
    <t>Dec. 31, 2015USD ($)</t>
  </si>
  <si>
    <t>Segment Reporting Information [Line Items]</t>
  </si>
  <si>
    <t>Number of operating segments | segment</t>
  </si>
  <si>
    <t>Export sales</t>
  </si>
  <si>
    <t>Concentration risk percentage</t>
  </si>
  <si>
    <t>4.00%</t>
  </si>
  <si>
    <t>Asia</t>
  </si>
  <si>
    <t>34.00%</t>
  </si>
  <si>
    <t>Europe</t>
  </si>
  <si>
    <t>21.00%</t>
  </si>
  <si>
    <t>Canada</t>
  </si>
  <si>
    <t>17.00%</t>
  </si>
  <si>
    <t>Middle East</t>
  </si>
  <si>
    <t>16.00%</t>
  </si>
  <si>
    <t>Other Geographical Area</t>
  </si>
  <si>
    <t>12.00%</t>
  </si>
  <si>
    <t>Sales | Geographic Concentration Risk</t>
  </si>
  <si>
    <t>Segment and Geographic Area Information - Schedule of Segment Reporting Information, by Segment (Details) - USD ($) $ in Thousands</t>
  </si>
  <si>
    <t>Sep. 30, 2017</t>
  </si>
  <si>
    <t>Mar. 31, 2017</t>
  </si>
  <si>
    <t>Sep. 30, 2016</t>
  </si>
  <si>
    <t>Jun. 30, 2016</t>
  </si>
  <si>
    <t>Mar. 31, 2016</t>
  </si>
  <si>
    <t>Operating profit</t>
  </si>
  <si>
    <t>Assets:</t>
  </si>
  <si>
    <t>Operating assets</t>
  </si>
  <si>
    <t>Intangible assets, net</t>
  </si>
  <si>
    <t>Depreciation and other amortization</t>
  </si>
  <si>
    <t>Operating Segments | RF Technology</t>
  </si>
  <si>
    <t>Operating Segments | Medical &amp; Scientific Imaging</t>
  </si>
  <si>
    <t>Operating Segments | Industrial Technology</t>
  </si>
  <si>
    <t>Operating Segments | Energy Systems &amp; Controls</t>
  </si>
  <si>
    <t>Corporate</t>
  </si>
  <si>
    <t>Segment and Geographic Area Information - Sales and Long-Lived Assets by Country of Origin (Details) - USD ($) $ in Thousands</t>
  </si>
  <si>
    <t>Long-lived assets</t>
  </si>
  <si>
    <t>Eliminations</t>
  </si>
  <si>
    <t>Sales to unaffiliated customers</t>
  </si>
  <si>
    <t>Sales to unaffiliated customers | Eliminations</t>
  </si>
  <si>
    <t>Sales between geographic areas</t>
  </si>
  <si>
    <t>Sales between geographic areas | Eliminations</t>
  </si>
  <si>
    <t>United States | Sales to unaffiliated customers</t>
  </si>
  <si>
    <t>United States | Sales between geographic areas</t>
  </si>
  <si>
    <t>Non-U.S.</t>
  </si>
  <si>
    <t>Non-U.S. | Sales to unaffiliated customers</t>
  </si>
  <si>
    <t>Non-U.S. | Sales between geographic areas</t>
  </si>
  <si>
    <t>Segment and Geographic Area Information - Schedule of Revenue from External Customers Attributed to Foreign Countries by Geographic Area (Details) - USD ($) $ in Thousands</t>
  </si>
  <si>
    <t>Canada | Reportable Geographical Components</t>
  </si>
  <si>
    <t>Canada | Reportable Geographical Components | RF Technology</t>
  </si>
  <si>
    <t>Canada | Reportable Geographical Components | Medical &amp; Scientific Imaging</t>
  </si>
  <si>
    <t>Canada | Reportable Geographical Components | Industrial Technology</t>
  </si>
  <si>
    <t>Canada | Reportable Geographical Components | Energy Systems &amp; Controls</t>
  </si>
  <si>
    <t>Europe | Reportable Geographical Components</t>
  </si>
  <si>
    <t>Europe | Reportable Geographical Components | RF Technology</t>
  </si>
  <si>
    <t>Europe | Reportable Geographical Components | Medical &amp; Scientific Imaging</t>
  </si>
  <si>
    <t>Europe | Reportable Geographical Components | Industrial Technology</t>
  </si>
  <si>
    <t>Europe | Reportable Geographical Components | Energy Systems &amp; Controls</t>
  </si>
  <si>
    <t>Asia | Reportable Geographical Components</t>
  </si>
  <si>
    <t>Asia | Reportable Geographical Components | RF Technology</t>
  </si>
  <si>
    <t>Asia | Reportable Geographical Components | Medical &amp; Scientific Imaging</t>
  </si>
  <si>
    <t>Asia | Reportable Geographical Components | Industrial Technology</t>
  </si>
  <si>
    <t>Asia | Reportable Geographical Components | Energy Systems &amp; Controls</t>
  </si>
  <si>
    <t>Middle East | Reportable Geographical Components</t>
  </si>
  <si>
    <t>Middle East | Reportable Geographical Components | RF Technology</t>
  </si>
  <si>
    <t>Middle East | Reportable Geographical Components | Medical &amp; Scientific Imaging</t>
  </si>
  <si>
    <t>Middle East | Reportable Geographical Components | Industrial Technology</t>
  </si>
  <si>
    <t>Middle East | Reportable Geographical Components | Energy Systems &amp; Controls</t>
  </si>
  <si>
    <t>Rest of the world | Reportable Geographical Components</t>
  </si>
  <si>
    <t>Rest of the world | Reportable Geographical Components | RF Technology</t>
  </si>
  <si>
    <t>Rest of the world | Reportable Geographical Components | Medical &amp; Scientific Imaging</t>
  </si>
  <si>
    <t>Rest of the world | Reportable Geographical Components | Industrial Technology</t>
  </si>
  <si>
    <t>Rest of the world | Reportable Geographical Components | Energy Systems &amp; Controls</t>
  </si>
  <si>
    <t>Non-U.S. | Reportable Geographical Components</t>
  </si>
  <si>
    <t>Non-U.S. | Reportable Geographical Components | RF Technology</t>
  </si>
  <si>
    <t>Non-U.S. | Reportable Geographical Components | Medical &amp; Scientific Imaging</t>
  </si>
  <si>
    <t>Non-U.S. | Reportable Geographical Components | Industrial Technology</t>
  </si>
  <si>
    <t>Non-U.S. | Reportable Geographical Components | Energy Systems &amp; Controls</t>
  </si>
  <si>
    <t>Quarterly Financial Data (unaudited) (Details) - USD ($) $ / shares in Units, $ in Thousands</t>
  </si>
  <si>
    <t>Earnings Per Share [Abstract]</t>
  </si>
  <si>
    <t>Schedule II - Consolidated Valuation and Qualifying Accounts (Details) - USD ($) $ in Thousands</t>
  </si>
  <si>
    <t>Allowance For Doubtful Accounts And Sales Allowances</t>
  </si>
  <si>
    <t>Movement in Valuation Allowances and Reserves [Roll Forward]</t>
  </si>
  <si>
    <t>Balance at beginning of year</t>
  </si>
  <si>
    <t>Balance at end of year</t>
  </si>
  <si>
    <t>Inventory Valuation Reserv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83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3224859776</v>
      </c>
    </row>
    <row r="12" spans="1:4">
      <c r="A12" s="4" t="s">
        <v>19</v>
      </c>
      <c r="C12" s="5" t="n">
        <v>10282645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6</v>
      </c>
    </row>
    <row r="4" spans="1:2">
      <c r="A4" s="4" t="s">
        <v>14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1327</v>
      </c>
      <c r="C3" s="6" t="n">
        <v>757200</v>
      </c>
    </row>
    <row r="4" spans="1:3">
      <c r="A4" s="4" t="s">
        <v>33</v>
      </c>
      <c r="B4" s="5" t="n">
        <v>641662</v>
      </c>
      <c r="C4" s="5" t="n">
        <v>619854</v>
      </c>
    </row>
    <row r="5" spans="1:3">
      <c r="A5" s="4" t="s">
        <v>34</v>
      </c>
      <c r="B5" s="5" t="n">
        <v>204933</v>
      </c>
      <c r="C5" s="5" t="n">
        <v>181952</v>
      </c>
    </row>
    <row r="6" spans="1:3">
      <c r="A6" s="4" t="s">
        <v>35</v>
      </c>
      <c r="B6" s="5" t="n">
        <v>24365</v>
      </c>
      <c r="C6" s="5" t="n">
        <v>31679</v>
      </c>
    </row>
    <row r="7" spans="1:3">
      <c r="A7" s="4" t="s">
        <v>36</v>
      </c>
      <c r="B7" s="5" t="n">
        <v>143634</v>
      </c>
      <c r="C7" s="5" t="n">
        <v>129965</v>
      </c>
    </row>
    <row r="8" spans="1:3">
      <c r="A8" s="4" t="s">
        <v>37</v>
      </c>
      <c r="B8" s="5" t="n">
        <v>73481</v>
      </c>
      <c r="C8" s="5" t="n">
        <v>55851</v>
      </c>
    </row>
    <row r="9" spans="1:3">
      <c r="A9" s="4" t="s">
        <v>38</v>
      </c>
      <c r="B9" s="5" t="n">
        <v>1759402</v>
      </c>
      <c r="C9" s="5" t="n">
        <v>1776501</v>
      </c>
    </row>
    <row r="10" spans="1:3">
      <c r="A10" s="4" t="s">
        <v>39</v>
      </c>
      <c r="B10" s="5" t="n">
        <v>142535</v>
      </c>
      <c r="C10" s="5" t="n">
        <v>141318</v>
      </c>
    </row>
    <row r="11" spans="1:3">
      <c r="A11" s="4" t="s">
        <v>40</v>
      </c>
      <c r="B11" s="5" t="n">
        <v>8820313</v>
      </c>
      <c r="C11" s="5" t="n">
        <v>8647142</v>
      </c>
    </row>
    <row r="12" spans="1:3">
      <c r="A12" s="4" t="s">
        <v>41</v>
      </c>
      <c r="B12" s="5" t="n">
        <v>3475218</v>
      </c>
      <c r="C12" s="5" t="n">
        <v>3655843</v>
      </c>
    </row>
    <row r="13" spans="1:3">
      <c r="A13" s="4" t="s">
        <v>42</v>
      </c>
      <c r="B13" s="5" t="n">
        <v>30726</v>
      </c>
      <c r="C13" s="5" t="n">
        <v>30620</v>
      </c>
    </row>
    <row r="14" spans="1:3">
      <c r="A14" s="4" t="s">
        <v>43</v>
      </c>
      <c r="B14" s="5" t="n">
        <v>88219</v>
      </c>
      <c r="C14" s="5" t="n">
        <v>73503</v>
      </c>
    </row>
    <row r="15" spans="1:3">
      <c r="A15" s="4" t="s">
        <v>44</v>
      </c>
      <c r="B15" s="5" t="n">
        <v>14316413</v>
      </c>
      <c r="C15" s="5" t="n">
        <v>14324927</v>
      </c>
    </row>
    <row r="16" spans="1:3">
      <c r="A16" s="3" t="s">
        <v>45</v>
      </c>
    </row>
    <row r="17" spans="1:3">
      <c r="A17" s="4" t="s">
        <v>46</v>
      </c>
      <c r="B17" s="5" t="n">
        <v>171073</v>
      </c>
      <c r="C17" s="5" t="n">
        <v>152067</v>
      </c>
    </row>
    <row r="18" spans="1:3">
      <c r="A18" s="4" t="s">
        <v>47</v>
      </c>
      <c r="B18" s="5" t="n">
        <v>198020</v>
      </c>
      <c r="C18" s="5" t="n">
        <v>161730</v>
      </c>
    </row>
    <row r="19" spans="1:3">
      <c r="A19" s="4" t="s">
        <v>48</v>
      </c>
      <c r="B19" s="5" t="n">
        <v>566447</v>
      </c>
      <c r="C19" s="5" t="n">
        <v>488399</v>
      </c>
    </row>
    <row r="20" spans="1:3">
      <c r="A20" s="4" t="s">
        <v>49</v>
      </c>
      <c r="B20" s="5" t="n">
        <v>266574</v>
      </c>
      <c r="C20" s="5" t="n">
        <v>219339</v>
      </c>
    </row>
    <row r="21" spans="1:3">
      <c r="A21" s="4" t="s">
        <v>50</v>
      </c>
      <c r="B21" s="5" t="n">
        <v>26351</v>
      </c>
      <c r="C21" s="5" t="n">
        <v>22762</v>
      </c>
    </row>
    <row r="22" spans="1:3">
      <c r="A22" s="4" t="s">
        <v>51</v>
      </c>
      <c r="B22" s="5" t="n">
        <v>800944</v>
      </c>
      <c r="C22" s="5" t="n">
        <v>400975</v>
      </c>
    </row>
    <row r="23" spans="1:3">
      <c r="A23" s="4" t="s">
        <v>52</v>
      </c>
      <c r="B23" s="5" t="n">
        <v>2029409</v>
      </c>
      <c r="C23" s="5" t="n">
        <v>1445272</v>
      </c>
    </row>
    <row r="24" spans="1:3">
      <c r="A24" s="4" t="s">
        <v>53</v>
      </c>
      <c r="B24" s="5" t="n">
        <v>4354611</v>
      </c>
      <c r="C24" s="5" t="n">
        <v>5808561</v>
      </c>
    </row>
    <row r="25" spans="1:3">
      <c r="A25" s="4" t="s">
        <v>42</v>
      </c>
      <c r="B25" s="5" t="n">
        <v>829657</v>
      </c>
      <c r="C25" s="5" t="n">
        <v>1178205</v>
      </c>
    </row>
    <row r="26" spans="1:3">
      <c r="A26" s="4" t="s">
        <v>54</v>
      </c>
      <c r="B26" s="5" t="n">
        <v>239172</v>
      </c>
      <c r="C26" s="5" t="n">
        <v>104024</v>
      </c>
    </row>
    <row r="27" spans="1:3">
      <c r="A27" s="4" t="s">
        <v>55</v>
      </c>
      <c r="B27" s="5" t="n">
        <v>7452849</v>
      </c>
      <c r="C27" s="5" t="n">
        <v>8536062</v>
      </c>
    </row>
    <row r="28" spans="1:3">
      <c r="A28" s="4" t="s">
        <v>56</v>
      </c>
      <c r="B28" s="4" t="s">
        <v>57</v>
      </c>
      <c r="C28" s="4" t="s">
        <v>57</v>
      </c>
    </row>
    <row r="29" spans="1:3">
      <c r="A29" s="3" t="s">
        <v>58</v>
      </c>
    </row>
    <row r="30" spans="1:3">
      <c r="A30" s="4" t="s">
        <v>59</v>
      </c>
      <c r="B30" s="5" t="n">
        <v>0</v>
      </c>
      <c r="C30" s="5" t="n">
        <v>0</v>
      </c>
    </row>
    <row r="31" spans="1:3">
      <c r="A31" s="4" t="s">
        <v>60</v>
      </c>
      <c r="B31" s="5" t="n">
        <v>1044</v>
      </c>
      <c r="C31" s="5" t="n">
        <v>1036</v>
      </c>
    </row>
    <row r="32" spans="1:3">
      <c r="A32" s="4" t="s">
        <v>61</v>
      </c>
      <c r="B32" s="5" t="n">
        <v>1602869</v>
      </c>
      <c r="C32" s="5" t="n">
        <v>1489067</v>
      </c>
    </row>
    <row r="33" spans="1:3">
      <c r="A33" s="4" t="s">
        <v>62</v>
      </c>
      <c r="B33" s="5" t="n">
        <v>5464571</v>
      </c>
      <c r="C33" s="5" t="n">
        <v>4642402</v>
      </c>
    </row>
    <row r="34" spans="1:3">
      <c r="A34" s="4" t="s">
        <v>63</v>
      </c>
      <c r="B34" s="5" t="n">
        <v>-186214</v>
      </c>
      <c r="C34" s="5" t="n">
        <v>-324739</v>
      </c>
    </row>
    <row r="35" spans="1:3">
      <c r="A35" s="4" t="s">
        <v>64</v>
      </c>
      <c r="B35" s="5" t="n">
        <v>-18706</v>
      </c>
      <c r="C35" s="5" t="n">
        <v>-18901</v>
      </c>
    </row>
    <row r="36" spans="1:3">
      <c r="A36" s="4" t="s">
        <v>65</v>
      </c>
      <c r="B36" s="5" t="n">
        <v>6863564</v>
      </c>
      <c r="C36" s="5" t="n">
        <v>5788865</v>
      </c>
    </row>
    <row r="37" spans="1:3">
      <c r="A37" s="4" t="s">
        <v>66</v>
      </c>
      <c r="B37" s="6" t="n">
        <v>14316413</v>
      </c>
      <c r="C37" s="6" t="n">
        <v>14324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12</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197</v>
      </c>
      <c r="B14" s="4" t="s">
        <v>247</v>
      </c>
    </row>
    <row r="15" spans="1:2">
      <c r="A15" s="4" t="s">
        <v>248</v>
      </c>
      <c r="B15" s="4" t="s">
        <v>249</v>
      </c>
    </row>
    <row r="16" spans="1:2">
      <c r="A16" s="4" t="s">
        <v>145</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09</v>
      </c>
      <c r="B23"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6</v>
      </c>
    </row>
    <row r="4" spans="1:2">
      <c r="A4" s="4" t="s">
        <v>145</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7" t="n">
        <v>0.01</v>
      </c>
      <c r="C6" s="7" t="n">
        <v>0.01</v>
      </c>
    </row>
    <row r="7" spans="1:3">
      <c r="A7" s="4" t="s">
        <v>73</v>
      </c>
      <c r="B7" s="5" t="n">
        <v>350000000</v>
      </c>
      <c r="C7" s="5" t="n">
        <v>350000000</v>
      </c>
    </row>
    <row r="8" spans="1:3">
      <c r="A8" s="4" t="s">
        <v>74</v>
      </c>
      <c r="B8" s="5" t="n">
        <v>104379000</v>
      </c>
      <c r="C8" s="5" t="n">
        <v>103578000</v>
      </c>
    </row>
    <row r="9" spans="1:3">
      <c r="A9" s="4" t="s">
        <v>75</v>
      </c>
      <c r="B9" s="5" t="n">
        <v>102493000</v>
      </c>
      <c r="C9" s="5" t="n">
        <v>101672000</v>
      </c>
    </row>
    <row r="10" spans="1:3">
      <c r="A10" s="4" t="s">
        <v>76</v>
      </c>
      <c r="B10" s="5" t="n">
        <v>1886000</v>
      </c>
      <c r="C10" s="5" t="n">
        <v>19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95</v>
      </c>
    </row>
    <row r="4" spans="1:2">
      <c r="A4" s="4" t="s">
        <v>194</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s>
  <sheetData>
    <row r="1" spans="1:4">
      <c r="A1" s="1" t="s">
        <v>329</v>
      </c>
      <c r="B1" s="2" t="s">
        <v>1</v>
      </c>
    </row>
    <row r="2" spans="1:4">
      <c r="B2" s="2" t="s">
        <v>330</v>
      </c>
      <c r="C2" s="2" t="s">
        <v>331</v>
      </c>
      <c r="D2" s="2" t="s">
        <v>332</v>
      </c>
    </row>
    <row r="3" spans="1:4">
      <c r="A3" s="3" t="s">
        <v>333</v>
      </c>
    </row>
    <row r="4" spans="1:4">
      <c r="A4" s="4" t="s">
        <v>334</v>
      </c>
      <c r="B4" s="6" t="n">
        <v>-62951000</v>
      </c>
      <c r="C4" s="6" t="n">
        <v>-282007000</v>
      </c>
      <c r="D4" s="6" t="n">
        <v>-306278000</v>
      </c>
    </row>
    <row r="5" spans="1:4">
      <c r="A5" s="4" t="s">
        <v>335</v>
      </c>
      <c r="B5" s="5" t="n">
        <v>12700000</v>
      </c>
      <c r="C5" s="5" t="n">
        <v>14500000</v>
      </c>
    </row>
    <row r="6" spans="1:4">
      <c r="A6" s="4" t="s">
        <v>336</v>
      </c>
      <c r="B6" s="6" t="n">
        <v>0</v>
      </c>
      <c r="C6" s="6" t="n">
        <v>0</v>
      </c>
    </row>
    <row r="7" spans="1:4">
      <c r="A7" s="4" t="s">
        <v>337</v>
      </c>
      <c r="B7" s="5" t="n">
        <v>477898</v>
      </c>
      <c r="C7" s="5" t="n">
        <v>1144350</v>
      </c>
      <c r="D7" s="5" t="n">
        <v>618220</v>
      </c>
    </row>
    <row r="8" spans="1:4">
      <c r="A8" s="4" t="s">
        <v>338</v>
      </c>
      <c r="B8" s="6" t="n">
        <v>-1400000</v>
      </c>
      <c r="C8" s="6" t="n">
        <v>-2900000</v>
      </c>
      <c r="D8" s="6" t="n">
        <v>-700000</v>
      </c>
    </row>
    <row r="9" spans="1:4">
      <c r="A9" s="4" t="s">
        <v>339</v>
      </c>
      <c r="B9" s="5" t="n">
        <v>33</v>
      </c>
    </row>
    <row r="10" spans="1:4">
      <c r="A10" s="4" t="s">
        <v>40</v>
      </c>
      <c r="B10" s="6" t="n">
        <v>8820313000</v>
      </c>
      <c r="C10" s="5" t="n">
        <v>8647142000</v>
      </c>
      <c r="D10" s="5" t="n">
        <v>5824726000</v>
      </c>
    </row>
    <row r="11" spans="1:4">
      <c r="A11" s="4" t="s">
        <v>340</v>
      </c>
      <c r="B11" s="5" t="n">
        <v>31</v>
      </c>
    </row>
    <row r="12" spans="1:4">
      <c r="A12" s="4" t="s">
        <v>341</v>
      </c>
      <c r="B12" s="5" t="n">
        <v>2</v>
      </c>
    </row>
    <row r="13" spans="1:4">
      <c r="A13" s="4" t="s">
        <v>342</v>
      </c>
      <c r="B13" s="6" t="n">
        <v>281100000</v>
      </c>
      <c r="C13" s="5" t="n">
        <v>195400000</v>
      </c>
      <c r="D13" s="5" t="n">
        <v>164200000</v>
      </c>
    </row>
    <row r="14" spans="1:4">
      <c r="A14" s="4" t="s">
        <v>343</v>
      </c>
      <c r="B14" s="5" t="n">
        <v>249000000</v>
      </c>
      <c r="C14" s="5" t="n">
        <v>241000000</v>
      </c>
      <c r="D14" s="6" t="n">
        <v>253000000</v>
      </c>
    </row>
    <row r="15" spans="1:4">
      <c r="A15" s="4" t="s">
        <v>344</v>
      </c>
      <c r="B15" s="5" t="n">
        <v>14000000</v>
      </c>
      <c r="C15" s="5" t="n">
        <v>4400000</v>
      </c>
    </row>
    <row r="16" spans="1:4">
      <c r="A16" s="4" t="s">
        <v>345</v>
      </c>
    </row>
    <row r="17" spans="1:4">
      <c r="A17" s="3" t="s">
        <v>333</v>
      </c>
    </row>
    <row r="18" spans="1:4">
      <c r="A18" s="4" t="s">
        <v>40</v>
      </c>
      <c r="B18" s="5" t="n">
        <v>0</v>
      </c>
    </row>
    <row r="19" spans="1:4">
      <c r="A19" s="4" t="s">
        <v>346</v>
      </c>
    </row>
    <row r="20" spans="1:4">
      <c r="A20" s="3" t="s">
        <v>333</v>
      </c>
    </row>
    <row r="21" spans="1:4">
      <c r="A21" s="4" t="s">
        <v>40</v>
      </c>
      <c r="B21" s="6" t="n">
        <v>2300000000</v>
      </c>
    </row>
    <row r="22" spans="1:4">
      <c r="A22" s="4" t="s">
        <v>347</v>
      </c>
    </row>
    <row r="23" spans="1:4">
      <c r="A23" s="3" t="s">
        <v>333</v>
      </c>
    </row>
    <row r="24" spans="1:4">
      <c r="A24" s="4" t="s">
        <v>334</v>
      </c>
      <c r="C24" s="6" t="n">
        <v>15300000</v>
      </c>
    </row>
    <row r="25" spans="1:4">
      <c r="A25" s="4" t="s">
        <v>348</v>
      </c>
      <c r="C25" s="5" t="n">
        <v>2788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4607471</v>
      </c>
      <c r="C4" s="6" t="n">
        <v>3789925</v>
      </c>
      <c r="D4" s="6" t="n">
        <v>3582395</v>
      </c>
    </row>
    <row r="5" spans="1:4">
      <c r="A5" s="4" t="s">
        <v>81</v>
      </c>
      <c r="B5" s="5" t="n">
        <v>1742675</v>
      </c>
      <c r="C5" s="5" t="n">
        <v>1457515</v>
      </c>
      <c r="D5" s="5" t="n">
        <v>1417749</v>
      </c>
    </row>
    <row r="6" spans="1:4">
      <c r="A6" s="4" t="s">
        <v>82</v>
      </c>
      <c r="B6" s="5" t="n">
        <v>2864796</v>
      </c>
      <c r="C6" s="5" t="n">
        <v>2332410</v>
      </c>
      <c r="D6" s="5" t="n">
        <v>2164646</v>
      </c>
    </row>
    <row r="7" spans="1:4">
      <c r="A7" s="4" t="s">
        <v>83</v>
      </c>
      <c r="B7" s="5" t="n">
        <v>1654552</v>
      </c>
      <c r="C7" s="5" t="n">
        <v>1277847</v>
      </c>
      <c r="D7" s="5" t="n">
        <v>1136728</v>
      </c>
    </row>
    <row r="8" spans="1:4">
      <c r="A8" s="4" t="s">
        <v>84</v>
      </c>
      <c r="B8" s="5" t="n">
        <v>1210244</v>
      </c>
      <c r="C8" s="5" t="n">
        <v>1054563</v>
      </c>
      <c r="D8" s="5" t="n">
        <v>1027918</v>
      </c>
    </row>
    <row r="9" spans="1:4">
      <c r="A9" s="4" t="s">
        <v>85</v>
      </c>
      <c r="B9" s="5" t="n">
        <v>180566</v>
      </c>
      <c r="C9" s="5" t="n">
        <v>111559</v>
      </c>
      <c r="D9" s="5" t="n">
        <v>84225</v>
      </c>
    </row>
    <row r="10" spans="1:4">
      <c r="A10" s="4" t="s">
        <v>86</v>
      </c>
      <c r="B10" s="5" t="n">
        <v>0</v>
      </c>
      <c r="C10" s="5" t="n">
        <v>871</v>
      </c>
      <c r="D10" s="5" t="n">
        <v>0</v>
      </c>
    </row>
    <row r="11" spans="1:4">
      <c r="A11" s="4" t="s">
        <v>87</v>
      </c>
      <c r="B11" s="5" t="n">
        <v>5045</v>
      </c>
      <c r="C11" s="5" t="n">
        <v>-1481</v>
      </c>
      <c r="D11" s="5" t="n">
        <v>58652</v>
      </c>
    </row>
    <row r="12" spans="1:4">
      <c r="A12" s="4" t="s">
        <v>88</v>
      </c>
      <c r="B12" s="5" t="n">
        <v>1034723</v>
      </c>
      <c r="C12" s="5" t="n">
        <v>940652</v>
      </c>
      <c r="D12" s="5" t="n">
        <v>1002345</v>
      </c>
    </row>
    <row r="13" spans="1:4">
      <c r="A13" s="4" t="s">
        <v>89</v>
      </c>
      <c r="B13" s="5" t="n">
        <v>62951</v>
      </c>
      <c r="C13" s="5" t="n">
        <v>282007</v>
      </c>
      <c r="D13" s="5" t="n">
        <v>306278</v>
      </c>
    </row>
    <row r="14" spans="1:4">
      <c r="A14" s="4" t="s">
        <v>90</v>
      </c>
      <c r="B14" s="6" t="n">
        <v>971772</v>
      </c>
      <c r="C14" s="6" t="n">
        <v>658645</v>
      </c>
      <c r="D14" s="6" t="n">
        <v>696067</v>
      </c>
    </row>
    <row r="15" spans="1:4">
      <c r="A15" s="3" t="s">
        <v>91</v>
      </c>
    </row>
    <row r="16" spans="1:4">
      <c r="A16" s="4" t="s">
        <v>92</v>
      </c>
      <c r="B16" s="7" t="n">
        <v>9.51</v>
      </c>
      <c r="C16" s="7" t="n">
        <v>6.5</v>
      </c>
      <c r="D16" s="7" t="n">
        <v>6.92</v>
      </c>
    </row>
    <row r="17" spans="1:4">
      <c r="A17" s="4" t="s">
        <v>93</v>
      </c>
      <c r="B17" s="7" t="n">
        <v>9.390000000000001</v>
      </c>
      <c r="C17" s="7" t="n">
        <v>6.43</v>
      </c>
      <c r="D17" s="7" t="n">
        <v>6.85</v>
      </c>
    </row>
    <row r="18" spans="1:4">
      <c r="A18" s="3" t="s">
        <v>94</v>
      </c>
    </row>
    <row r="19" spans="1:4">
      <c r="A19" s="4" t="s">
        <v>95</v>
      </c>
      <c r="B19" s="5" t="n">
        <v>102168</v>
      </c>
      <c r="C19" s="5" t="n">
        <v>101291</v>
      </c>
      <c r="D19" s="5" t="n">
        <v>100616</v>
      </c>
    </row>
    <row r="20" spans="1:4">
      <c r="A20" s="4" t="s">
        <v>96</v>
      </c>
      <c r="B20" s="5" t="n">
        <v>103522</v>
      </c>
      <c r="C20" s="5" t="n">
        <v>102464</v>
      </c>
      <c r="D20" s="5" t="n">
        <v>101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78</v>
      </c>
    </row>
    <row r="3" spans="1:4">
      <c r="A3" s="3" t="s">
        <v>181</v>
      </c>
    </row>
    <row r="4" spans="1:4">
      <c r="A4" s="4" t="s">
        <v>350</v>
      </c>
      <c r="B4" s="5" t="n">
        <v>102168</v>
      </c>
      <c r="C4" s="5" t="n">
        <v>101291</v>
      </c>
      <c r="D4" s="5" t="n">
        <v>100616</v>
      </c>
    </row>
    <row r="5" spans="1:4">
      <c r="A5" s="4" t="s">
        <v>351</v>
      </c>
      <c r="B5" s="5" t="n">
        <v>1354</v>
      </c>
      <c r="C5" s="5" t="n">
        <v>1126</v>
      </c>
      <c r="D5" s="5" t="n">
        <v>887</v>
      </c>
    </row>
    <row r="6" spans="1:4">
      <c r="A6" s="4" t="s">
        <v>352</v>
      </c>
      <c r="B6" s="5" t="n">
        <v>0</v>
      </c>
      <c r="C6" s="5" t="n">
        <v>47</v>
      </c>
      <c r="D6" s="5" t="n">
        <v>94</v>
      </c>
    </row>
    <row r="7" spans="1:4">
      <c r="A7" s="4" t="s">
        <v>353</v>
      </c>
      <c r="B7" s="5" t="n">
        <v>103522</v>
      </c>
      <c r="C7" s="5" t="n">
        <v>102464</v>
      </c>
      <c r="D7" s="5" t="n">
        <v>1015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row r="12" spans="1:2">
      <c r="A12" s="4" t="s">
        <v>363</v>
      </c>
    </row>
    <row r="13" spans="1:2">
      <c r="A13" s="3" t="s">
        <v>356</v>
      </c>
    </row>
    <row r="14" spans="1:2">
      <c r="A14" s="4" t="s">
        <v>357</v>
      </c>
      <c r="B14" s="4" t="s">
        <v>364</v>
      </c>
    </row>
    <row r="15" spans="1:2">
      <c r="A15" s="4" t="s">
        <v>365</v>
      </c>
    </row>
    <row r="16" spans="1:2">
      <c r="A16" s="3" t="s">
        <v>356</v>
      </c>
    </row>
    <row r="17" spans="1:2">
      <c r="A17" s="4" t="s">
        <v>357</v>
      </c>
      <c r="B17" s="4" t="s">
        <v>366</v>
      </c>
    </row>
    <row r="18" spans="1:2">
      <c r="A18" s="4" t="s">
        <v>367</v>
      </c>
    </row>
    <row r="19" spans="1:2">
      <c r="A19" s="3" t="s">
        <v>356</v>
      </c>
    </row>
    <row r="20" spans="1:2">
      <c r="A20" s="4" t="s">
        <v>357</v>
      </c>
      <c r="B20"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2"/>
    <col customWidth="1" max="8" min="8" width="29"/>
    <col customWidth="1" max="9" min="9" width="29"/>
    <col customWidth="1" max="10" min="10" width="2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1"/>
    <col customWidth="1" max="19" min="19" width="21"/>
    <col customWidth="1" max="20" min="20" width="14"/>
    <col customWidth="1" max="21" min="21" width="14"/>
    <col customWidth="1" max="22" min="22" width="14"/>
    <col customWidth="1" max="23" min="23" width="14"/>
    <col customWidth="1" max="24" min="24" width="14"/>
  </cols>
  <sheetData>
    <row r="1" spans="1:24">
      <c r="A1" s="1" t="s">
        <v>369</v>
      </c>
      <c r="B1" s="2" t="s">
        <v>370</v>
      </c>
      <c r="C1" s="2" t="s">
        <v>371</v>
      </c>
      <c r="D1" s="2" t="s">
        <v>372</v>
      </c>
      <c r="E1" s="2" t="s">
        <v>373</v>
      </c>
      <c r="F1" s="2" t="s">
        <v>373</v>
      </c>
      <c r="G1" s="2" t="s">
        <v>374</v>
      </c>
      <c r="H1" s="2" t="s">
        <v>375</v>
      </c>
      <c r="I1" s="2" t="s">
        <v>376</v>
      </c>
      <c r="J1" s="2" t="s">
        <v>377</v>
      </c>
      <c r="K1" s="2" t="s">
        <v>378</v>
      </c>
      <c r="L1" s="2" t="s">
        <v>379</v>
      </c>
      <c r="M1" s="2" t="s">
        <v>380</v>
      </c>
      <c r="N1" s="2" t="s">
        <v>381</v>
      </c>
      <c r="O1" s="2" t="s">
        <v>382</v>
      </c>
      <c r="P1" s="2" t="s">
        <v>383</v>
      </c>
      <c r="Q1" s="2" t="s">
        <v>384</v>
      </c>
      <c r="R1" s="2" t="s">
        <v>385</v>
      </c>
      <c r="S1" s="2" t="s">
        <v>373</v>
      </c>
      <c r="T1" s="2" t="s">
        <v>386</v>
      </c>
      <c r="U1" s="2" t="s">
        <v>387</v>
      </c>
      <c r="V1" s="2" t="s">
        <v>388</v>
      </c>
      <c r="W1" s="2" t="s">
        <v>389</v>
      </c>
      <c r="X1" s="2" t="s">
        <v>390</v>
      </c>
    </row>
    <row r="2" spans="1:24">
      <c r="A2" s="3" t="s">
        <v>391</v>
      </c>
    </row>
    <row r="3" spans="1:24">
      <c r="A3" s="4" t="s">
        <v>392</v>
      </c>
      <c r="G3" s="5" t="n">
        <v>4</v>
      </c>
      <c r="H3" s="5" t="n">
        <v>6</v>
      </c>
    </row>
    <row r="4" spans="1:24">
      <c r="A4" s="4" t="s">
        <v>393</v>
      </c>
      <c r="G4" s="6" t="n">
        <v>152000</v>
      </c>
    </row>
    <row r="5" spans="1:24">
      <c r="A5" s="4" t="s">
        <v>394</v>
      </c>
      <c r="G5" s="5" t="n">
        <v>82659</v>
      </c>
      <c r="H5" s="6" t="n">
        <v>2876991</v>
      </c>
    </row>
    <row r="6" spans="1:24">
      <c r="A6" s="4" t="s">
        <v>395</v>
      </c>
      <c r="G6" s="5" t="n">
        <v>85000</v>
      </c>
    </row>
    <row r="7" spans="1:24">
      <c r="A7" s="4" t="s">
        <v>40</v>
      </c>
      <c r="C7" s="6" t="n">
        <v>8647142</v>
      </c>
      <c r="G7" s="5" t="n">
        <v>8820313</v>
      </c>
      <c r="H7" s="5" t="n">
        <v>8647142</v>
      </c>
      <c r="I7" s="6" t="n">
        <v>5824726</v>
      </c>
    </row>
    <row r="8" spans="1:24">
      <c r="A8" s="4" t="s">
        <v>396</v>
      </c>
    </row>
    <row r="9" spans="1:24">
      <c r="A9" s="3" t="s">
        <v>391</v>
      </c>
    </row>
    <row r="10" spans="1:24">
      <c r="A10" s="4" t="s">
        <v>397</v>
      </c>
      <c r="H10" s="6" t="n">
        <v>47400</v>
      </c>
    </row>
    <row r="11" spans="1:24">
      <c r="A11" s="4" t="s">
        <v>398</v>
      </c>
    </row>
    <row r="12" spans="1:24">
      <c r="A12" s="3" t="s">
        <v>391</v>
      </c>
    </row>
    <row r="13" spans="1:24">
      <c r="A13" s="4" t="s">
        <v>399</v>
      </c>
      <c r="B13" s="6" t="n">
        <v>10400</v>
      </c>
    </row>
    <row r="14" spans="1:24">
      <c r="A14" s="4" t="s">
        <v>400</v>
      </c>
      <c r="B14" s="6" t="n">
        <v>9400</v>
      </c>
    </row>
    <row r="15" spans="1:24">
      <c r="A15" s="4" t="s">
        <v>401</v>
      </c>
    </row>
    <row r="16" spans="1:24">
      <c r="A16" s="3" t="s">
        <v>391</v>
      </c>
    </row>
    <row r="17" spans="1:24">
      <c r="A17" s="4" t="s">
        <v>399</v>
      </c>
      <c r="R17" s="9" t="n">
        <v>95</v>
      </c>
      <c r="S17" s="6" t="n">
        <v>106000</v>
      </c>
    </row>
    <row r="18" spans="1:24">
      <c r="A18" s="4" t="s">
        <v>400</v>
      </c>
      <c r="E18" s="6" t="n">
        <v>70900</v>
      </c>
    </row>
    <row r="19" spans="1:24">
      <c r="A19" s="4" t="s">
        <v>402</v>
      </c>
      <c r="E19" s="5" t="n">
        <v>46000</v>
      </c>
    </row>
    <row r="20" spans="1:24">
      <c r="A20" s="4" t="s">
        <v>403</v>
      </c>
      <c r="E20" s="6" t="n">
        <v>11000</v>
      </c>
    </row>
    <row r="21" spans="1:24">
      <c r="A21" s="4" t="s">
        <v>404</v>
      </c>
      <c r="F21" s="6" t="n">
        <v>5900</v>
      </c>
    </row>
    <row r="22" spans="1:24">
      <c r="A22" s="4" t="s">
        <v>405</v>
      </c>
    </row>
    <row r="23" spans="1:24">
      <c r="A23" s="3" t="s">
        <v>391</v>
      </c>
    </row>
    <row r="24" spans="1:24">
      <c r="A24" s="4" t="s">
        <v>406</v>
      </c>
      <c r="G24" s="6" t="n">
        <v>68000</v>
      </c>
    </row>
    <row r="25" spans="1:24">
      <c r="A25" s="4" t="s">
        <v>407</v>
      </c>
      <c r="G25" s="4" t="s">
        <v>408</v>
      </c>
    </row>
    <row r="26" spans="1:24">
      <c r="A26" s="4" t="s">
        <v>409</v>
      </c>
    </row>
    <row r="27" spans="1:24">
      <c r="A27" s="3" t="s">
        <v>391</v>
      </c>
    </row>
    <row r="28" spans="1:24">
      <c r="A28" s="4" t="s">
        <v>406</v>
      </c>
      <c r="G28" s="6" t="n">
        <v>13000</v>
      </c>
    </row>
    <row r="29" spans="1:24">
      <c r="A29" s="4" t="s">
        <v>407</v>
      </c>
      <c r="G29" s="4" t="s">
        <v>410</v>
      </c>
    </row>
    <row r="30" spans="1:24">
      <c r="A30" s="4" t="s">
        <v>411</v>
      </c>
    </row>
    <row r="31" spans="1:24">
      <c r="A31" s="3" t="s">
        <v>391</v>
      </c>
    </row>
    <row r="32" spans="1:24">
      <c r="A32" s="4" t="s">
        <v>412</v>
      </c>
      <c r="L32" s="4" t="s">
        <v>413</v>
      </c>
    </row>
    <row r="33" spans="1:24">
      <c r="A33" s="4" t="s">
        <v>414</v>
      </c>
    </row>
    <row r="34" spans="1:24">
      <c r="A34" s="3" t="s">
        <v>391</v>
      </c>
    </row>
    <row r="35" spans="1:24">
      <c r="A35" s="4" t="s">
        <v>412</v>
      </c>
      <c r="K35" s="4" t="s">
        <v>413</v>
      </c>
    </row>
    <row r="36" spans="1:24">
      <c r="A36" s="4" t="s">
        <v>415</v>
      </c>
    </row>
    <row r="37" spans="1:24">
      <c r="A37" s="3" t="s">
        <v>391</v>
      </c>
    </row>
    <row r="38" spans="1:24">
      <c r="A38" s="4" t="s">
        <v>412</v>
      </c>
      <c r="J38" s="4" t="s">
        <v>413</v>
      </c>
    </row>
    <row r="39" spans="1:24">
      <c r="A39" s="4" t="s">
        <v>416</v>
      </c>
      <c r="J39" s="6" t="n">
        <v>9</v>
      </c>
    </row>
    <row r="40" spans="1:24">
      <c r="A40" s="4" t="s">
        <v>417</v>
      </c>
    </row>
    <row r="41" spans="1:24">
      <c r="A41" s="3" t="s">
        <v>391</v>
      </c>
    </row>
    <row r="42" spans="1:24">
      <c r="A42" s="4" t="s">
        <v>393</v>
      </c>
      <c r="D42" s="6" t="n">
        <v>2800000</v>
      </c>
    </row>
    <row r="43" spans="1:24">
      <c r="A43" s="4" t="s">
        <v>412</v>
      </c>
      <c r="D43" s="4" t="s">
        <v>413</v>
      </c>
    </row>
    <row r="44" spans="1:24">
      <c r="A44" s="4" t="s">
        <v>395</v>
      </c>
      <c r="D44" s="6" t="n">
        <v>972000</v>
      </c>
      <c r="G44" s="6" t="n">
        <v>972000</v>
      </c>
    </row>
    <row r="45" spans="1:24">
      <c r="A45" s="4" t="s">
        <v>406</v>
      </c>
      <c r="G45" s="6" t="n">
        <v>765000</v>
      </c>
    </row>
    <row r="46" spans="1:24">
      <c r="A46" s="4" t="s">
        <v>407</v>
      </c>
      <c r="G46" s="4" t="s">
        <v>364</v>
      </c>
    </row>
    <row r="47" spans="1:24">
      <c r="A47" s="4" t="s">
        <v>418</v>
      </c>
      <c r="G47" s="6" t="n">
        <v>145000</v>
      </c>
    </row>
    <row r="48" spans="1:24">
      <c r="A48" s="4" t="s">
        <v>419</v>
      </c>
      <c r="G48" s="5" t="n">
        <v>4300</v>
      </c>
    </row>
    <row r="49" spans="1:24">
      <c r="A49" s="4" t="s">
        <v>420</v>
      </c>
      <c r="C49" s="5" t="n">
        <v>7900</v>
      </c>
    </row>
    <row r="50" spans="1:24">
      <c r="A50" s="4" t="s">
        <v>421</v>
      </c>
      <c r="C50" s="5" t="n">
        <v>800</v>
      </c>
    </row>
    <row r="51" spans="1:24">
      <c r="A51" s="4" t="s">
        <v>40</v>
      </c>
      <c r="D51" s="6" t="n">
        <v>2234549</v>
      </c>
    </row>
    <row r="52" spans="1:24">
      <c r="A52" s="4" t="s">
        <v>422</v>
      </c>
    </row>
    <row r="53" spans="1:24">
      <c r="A53" s="3" t="s">
        <v>391</v>
      </c>
    </row>
    <row r="54" spans="1:24">
      <c r="A54" s="4" t="s">
        <v>406</v>
      </c>
      <c r="G54" s="6" t="n">
        <v>625000</v>
      </c>
    </row>
    <row r="55" spans="1:24">
      <c r="A55" s="4" t="s">
        <v>407</v>
      </c>
      <c r="G55" s="4" t="s">
        <v>423</v>
      </c>
    </row>
    <row r="56" spans="1:24">
      <c r="A56" s="4" t="s">
        <v>424</v>
      </c>
    </row>
    <row r="57" spans="1:24">
      <c r="A57" s="3" t="s">
        <v>391</v>
      </c>
    </row>
    <row r="58" spans="1:24">
      <c r="A58" s="4" t="s">
        <v>406</v>
      </c>
      <c r="G58" s="6" t="n">
        <v>140000</v>
      </c>
    </row>
    <row r="59" spans="1:24">
      <c r="A59" s="4" t="s">
        <v>407</v>
      </c>
      <c r="G59" s="4" t="s">
        <v>410</v>
      </c>
    </row>
    <row r="60" spans="1:24">
      <c r="A60" s="4" t="s">
        <v>425</v>
      </c>
    </row>
    <row r="61" spans="1:24">
      <c r="A61" s="3" t="s">
        <v>391</v>
      </c>
    </row>
    <row r="62" spans="1:24">
      <c r="A62" s="4" t="s">
        <v>406</v>
      </c>
      <c r="G62" s="6" t="n">
        <v>62000</v>
      </c>
    </row>
    <row r="63" spans="1:24">
      <c r="A63" s="4" t="s">
        <v>426</v>
      </c>
    </row>
    <row r="64" spans="1:24">
      <c r="A64" s="3" t="s">
        <v>391</v>
      </c>
    </row>
    <row r="65" spans="1:24">
      <c r="A65" s="4" t="s">
        <v>427</v>
      </c>
      <c r="H65" s="5" t="n">
        <v>5</v>
      </c>
      <c r="I65" s="5" t="n">
        <v>8</v>
      </c>
    </row>
    <row r="66" spans="1:24">
      <c r="A66" s="4" t="s">
        <v>393</v>
      </c>
      <c r="H66" s="6" t="n">
        <v>920000</v>
      </c>
      <c r="I66" s="6" t="n">
        <v>1800000</v>
      </c>
    </row>
    <row r="67" spans="1:24">
      <c r="A67" s="4" t="s">
        <v>395</v>
      </c>
      <c r="C67" s="5" t="n">
        <v>372000</v>
      </c>
      <c r="H67" s="5" t="n">
        <v>372000</v>
      </c>
      <c r="I67" s="5" t="n">
        <v>731000</v>
      </c>
    </row>
    <row r="68" spans="1:24">
      <c r="A68" s="4" t="s">
        <v>406</v>
      </c>
      <c r="C68" s="5" t="n">
        <v>338000</v>
      </c>
      <c r="H68" s="6" t="n">
        <v>338000</v>
      </c>
      <c r="I68" s="6" t="n">
        <v>680000</v>
      </c>
    </row>
    <row r="69" spans="1:24">
      <c r="A69" s="4" t="s">
        <v>407</v>
      </c>
      <c r="H69" s="4" t="s">
        <v>364</v>
      </c>
      <c r="I69" s="4" t="s">
        <v>428</v>
      </c>
    </row>
    <row r="70" spans="1:24">
      <c r="A70" s="4" t="s">
        <v>418</v>
      </c>
      <c r="C70" s="5" t="n">
        <v>34000</v>
      </c>
      <c r="H70" s="6" t="n">
        <v>34000</v>
      </c>
      <c r="I70" s="6" t="n">
        <v>51000</v>
      </c>
    </row>
    <row r="71" spans="1:24">
      <c r="A71" s="4" t="s">
        <v>419</v>
      </c>
      <c r="C71" s="5" t="n">
        <v>4200</v>
      </c>
      <c r="H71" s="5" t="n">
        <v>4200</v>
      </c>
      <c r="I71" s="5" t="n">
        <v>5900</v>
      </c>
    </row>
    <row r="72" spans="1:24">
      <c r="A72" s="4" t="s">
        <v>40</v>
      </c>
      <c r="C72" s="5" t="n">
        <v>642000</v>
      </c>
      <c r="H72" s="5" t="n">
        <v>642000</v>
      </c>
      <c r="I72" s="5" t="n">
        <v>1200000</v>
      </c>
    </row>
    <row r="73" spans="1:24">
      <c r="A73" s="4" t="s">
        <v>429</v>
      </c>
    </row>
    <row r="74" spans="1:24">
      <c r="A74" s="3" t="s">
        <v>391</v>
      </c>
    </row>
    <row r="75" spans="1:24">
      <c r="A75" s="4" t="s">
        <v>406</v>
      </c>
      <c r="C75" s="5" t="n">
        <v>242000</v>
      </c>
      <c r="H75" s="6" t="n">
        <v>242000</v>
      </c>
      <c r="I75" s="6" t="n">
        <v>541000</v>
      </c>
    </row>
    <row r="76" spans="1:24">
      <c r="A76" s="4" t="s">
        <v>407</v>
      </c>
      <c r="H76" s="4" t="s">
        <v>430</v>
      </c>
      <c r="I76" s="4" t="s">
        <v>431</v>
      </c>
    </row>
    <row r="77" spans="1:24">
      <c r="A77" s="4" t="s">
        <v>432</v>
      </c>
    </row>
    <row r="78" spans="1:24">
      <c r="A78" s="3" t="s">
        <v>391</v>
      </c>
    </row>
    <row r="79" spans="1:24">
      <c r="A79" s="4" t="s">
        <v>406</v>
      </c>
      <c r="C79" s="5" t="n">
        <v>66000</v>
      </c>
      <c r="H79" s="6" t="n">
        <v>66000</v>
      </c>
      <c r="I79" s="6" t="n">
        <v>100000</v>
      </c>
    </row>
    <row r="80" spans="1:24">
      <c r="A80" s="4" t="s">
        <v>407</v>
      </c>
      <c r="H80" s="4" t="s">
        <v>410</v>
      </c>
      <c r="I80" s="4" t="s">
        <v>362</v>
      </c>
    </row>
    <row r="81" spans="1:24">
      <c r="A81" s="4" t="s">
        <v>433</v>
      </c>
    </row>
    <row r="82" spans="1:24">
      <c r="A82" s="3" t="s">
        <v>391</v>
      </c>
    </row>
    <row r="83" spans="1:24">
      <c r="A83" s="4" t="s">
        <v>406</v>
      </c>
      <c r="C83" s="6" t="n">
        <v>30000</v>
      </c>
      <c r="H83" s="6" t="n">
        <v>30000</v>
      </c>
      <c r="I83" s="6" t="n">
        <v>39000</v>
      </c>
    </row>
    <row r="84" spans="1:24">
      <c r="A84" s="4" t="s">
        <v>407</v>
      </c>
      <c r="H84" s="4" t="s">
        <v>434</v>
      </c>
      <c r="I84" s="4" t="s">
        <v>410</v>
      </c>
    </row>
    <row r="85" spans="1:24">
      <c r="A85" s="4" t="s">
        <v>435</v>
      </c>
    </row>
    <row r="86" spans="1:24">
      <c r="A86" s="3" t="s">
        <v>391</v>
      </c>
    </row>
    <row r="87" spans="1:24">
      <c r="A87" s="4" t="s">
        <v>412</v>
      </c>
      <c r="O87" s="4" t="s">
        <v>413</v>
      </c>
    </row>
    <row r="88" spans="1:24">
      <c r="A88" s="4" t="s">
        <v>436</v>
      </c>
    </row>
    <row r="89" spans="1:24">
      <c r="A89" s="3" t="s">
        <v>391</v>
      </c>
    </row>
    <row r="90" spans="1:24">
      <c r="A90" s="4" t="s">
        <v>412</v>
      </c>
      <c r="N90" s="4" t="s">
        <v>413</v>
      </c>
    </row>
    <row r="91" spans="1:24">
      <c r="A91" s="4" t="s">
        <v>437</v>
      </c>
    </row>
    <row r="92" spans="1:24">
      <c r="A92" s="3" t="s">
        <v>391</v>
      </c>
    </row>
    <row r="93" spans="1:24">
      <c r="A93" s="4" t="s">
        <v>412</v>
      </c>
      <c r="M93" s="4" t="s">
        <v>413</v>
      </c>
    </row>
    <row r="94" spans="1:24">
      <c r="A94" s="4" t="s">
        <v>438</v>
      </c>
    </row>
    <row r="95" spans="1:24">
      <c r="A95" s="3" t="s">
        <v>391</v>
      </c>
    </row>
    <row r="96" spans="1:24">
      <c r="A96" s="4" t="s">
        <v>412</v>
      </c>
      <c r="X96" s="4" t="s">
        <v>413</v>
      </c>
    </row>
    <row r="97" spans="1:24">
      <c r="A97" s="4" t="s">
        <v>439</v>
      </c>
    </row>
    <row r="98" spans="1:24">
      <c r="A98" s="3" t="s">
        <v>391</v>
      </c>
    </row>
    <row r="99" spans="1:24">
      <c r="A99" s="4" t="s">
        <v>412</v>
      </c>
      <c r="W99" s="4" t="s">
        <v>413</v>
      </c>
    </row>
    <row r="100" spans="1:24">
      <c r="A100" s="4" t="s">
        <v>440</v>
      </c>
    </row>
    <row r="101" spans="1:24">
      <c r="A101" s="3" t="s">
        <v>391</v>
      </c>
    </row>
    <row r="102" spans="1:24">
      <c r="A102" s="4" t="s">
        <v>412</v>
      </c>
      <c r="V102" s="4" t="s">
        <v>413</v>
      </c>
    </row>
    <row r="103" spans="1:24">
      <c r="A103" s="4" t="s">
        <v>441</v>
      </c>
    </row>
    <row r="104" spans="1:24">
      <c r="A104" s="3" t="s">
        <v>391</v>
      </c>
    </row>
    <row r="105" spans="1:24">
      <c r="A105" s="4" t="s">
        <v>412</v>
      </c>
      <c r="P105" s="4" t="s">
        <v>413</v>
      </c>
    </row>
    <row r="106" spans="1:24">
      <c r="A106" s="4" t="s">
        <v>442</v>
      </c>
    </row>
    <row r="107" spans="1:24">
      <c r="A107" s="3" t="s">
        <v>391</v>
      </c>
    </row>
    <row r="108" spans="1:24">
      <c r="A108" s="4" t="s">
        <v>412</v>
      </c>
      <c r="U108" s="4" t="s">
        <v>413</v>
      </c>
    </row>
    <row r="109" spans="1:24">
      <c r="A109" s="4" t="s">
        <v>443</v>
      </c>
    </row>
    <row r="110" spans="1:24">
      <c r="A110" s="3" t="s">
        <v>391</v>
      </c>
    </row>
    <row r="111" spans="1:24">
      <c r="A111" s="4" t="s">
        <v>412</v>
      </c>
      <c r="T111" s="4" t="s">
        <v>413</v>
      </c>
    </row>
    <row r="112" spans="1:24">
      <c r="A112" s="4" t="s">
        <v>444</v>
      </c>
    </row>
    <row r="113" spans="1:24">
      <c r="A113" s="3" t="s">
        <v>391</v>
      </c>
    </row>
    <row r="114" spans="1:24">
      <c r="A114" s="4" t="s">
        <v>412</v>
      </c>
      <c r="Q114" s="4" t="s">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0</v>
      </c>
      <c r="D1" s="2" t="s">
        <v>446</v>
      </c>
      <c r="E1" s="2" t="s">
        <v>78</v>
      </c>
    </row>
    <row r="2" spans="1:5">
      <c r="A2" s="3" t="s">
        <v>391</v>
      </c>
    </row>
    <row r="3" spans="1:5">
      <c r="A3" s="4" t="s">
        <v>395</v>
      </c>
      <c r="B3" s="6" t="n">
        <v>85000</v>
      </c>
    </row>
    <row r="4" spans="1:5">
      <c r="A4" s="4" t="s">
        <v>40</v>
      </c>
      <c r="B4" s="5" t="n">
        <v>8820313</v>
      </c>
      <c r="C4" s="6" t="n">
        <v>8647142</v>
      </c>
      <c r="E4" s="6" t="n">
        <v>5824726</v>
      </c>
    </row>
    <row r="5" spans="1:5">
      <c r="A5" s="4" t="s">
        <v>417</v>
      </c>
    </row>
    <row r="6" spans="1:5">
      <c r="A6" s="3" t="s">
        <v>391</v>
      </c>
    </row>
    <row r="7" spans="1:5">
      <c r="A7" s="4" t="s">
        <v>144</v>
      </c>
      <c r="D7" s="6" t="n">
        <v>94506</v>
      </c>
    </row>
    <row r="8" spans="1:5">
      <c r="A8" s="4" t="s">
        <v>37</v>
      </c>
      <c r="D8" s="5" t="n">
        <v>37558</v>
      </c>
    </row>
    <row r="9" spans="1:5">
      <c r="A9" s="4" t="s">
        <v>395</v>
      </c>
      <c r="B9" s="6" t="n">
        <v>972000</v>
      </c>
      <c r="D9" s="5" t="n">
        <v>972000</v>
      </c>
    </row>
    <row r="10" spans="1:5">
      <c r="A10" s="4" t="s">
        <v>40</v>
      </c>
      <c r="D10" s="5" t="n">
        <v>2234549</v>
      </c>
    </row>
    <row r="11" spans="1:5">
      <c r="A11" s="4" t="s">
        <v>43</v>
      </c>
      <c r="D11" s="5" t="n">
        <v>43098</v>
      </c>
    </row>
    <row r="12" spans="1:5">
      <c r="A12" s="4" t="s">
        <v>447</v>
      </c>
      <c r="D12" s="5" t="n">
        <v>3381711</v>
      </c>
    </row>
    <row r="13" spans="1:5">
      <c r="A13" s="4" t="s">
        <v>48</v>
      </c>
      <c r="D13" s="5" t="n">
        <v>166393</v>
      </c>
    </row>
    <row r="14" spans="1:5">
      <c r="A14" s="4" t="s">
        <v>448</v>
      </c>
      <c r="D14" s="5" t="n">
        <v>57433</v>
      </c>
    </row>
    <row r="15" spans="1:5">
      <c r="A15" s="4" t="s">
        <v>449</v>
      </c>
      <c r="D15" s="5" t="n">
        <v>349810</v>
      </c>
    </row>
    <row r="16" spans="1:5">
      <c r="A16" s="4" t="s">
        <v>54</v>
      </c>
      <c r="D16" s="5" t="n">
        <v>7935</v>
      </c>
    </row>
    <row r="17" spans="1:5">
      <c r="A17" s="4" t="s">
        <v>450</v>
      </c>
      <c r="D17" s="6" t="n">
        <v>2800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391</v>
      </c>
    </row>
    <row r="4" spans="1:3">
      <c r="A4" s="4" t="s">
        <v>80</v>
      </c>
      <c r="B4" s="6" t="n">
        <v>4268052</v>
      </c>
      <c r="C4" s="6" t="n">
        <v>4012030</v>
      </c>
    </row>
    <row r="5" spans="1:3">
      <c r="A5" s="4" t="s">
        <v>452</v>
      </c>
      <c r="B5" s="6" t="n">
        <v>656404</v>
      </c>
      <c r="C5" s="6" t="n">
        <v>647089</v>
      </c>
    </row>
    <row r="6" spans="1:3">
      <c r="A6" s="4" t="s">
        <v>453</v>
      </c>
      <c r="B6" s="7" t="n">
        <v>6.48</v>
      </c>
      <c r="C6" s="7" t="n">
        <v>6.43</v>
      </c>
    </row>
    <row r="7" spans="1:3">
      <c r="A7" s="4" t="s">
        <v>454</v>
      </c>
      <c r="B7" s="7" t="n">
        <v>6.41</v>
      </c>
      <c r="C7" s="7" t="n">
        <v>6.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30</v>
      </c>
    </row>
    <row r="2" spans="1:3">
      <c r="A2" s="3" t="s">
        <v>456</v>
      </c>
    </row>
    <row r="3" spans="1:3">
      <c r="A3" s="4" t="s">
        <v>457</v>
      </c>
      <c r="B3" s="6" t="n">
        <v>132949</v>
      </c>
      <c r="C3" s="6" t="n">
        <v>113632</v>
      </c>
    </row>
    <row r="4" spans="1:3">
      <c r="A4" s="4" t="s">
        <v>458</v>
      </c>
      <c r="B4" s="5" t="n">
        <v>27649</v>
      </c>
      <c r="C4" s="5" t="n">
        <v>24290</v>
      </c>
    </row>
    <row r="5" spans="1:3">
      <c r="A5" s="4" t="s">
        <v>459</v>
      </c>
      <c r="B5" s="5" t="n">
        <v>82445</v>
      </c>
      <c r="C5" s="5" t="n">
        <v>81263</v>
      </c>
    </row>
    <row r="6" spans="1:3">
      <c r="A6" s="4" t="s">
        <v>460</v>
      </c>
      <c r="B6" s="5" t="n">
        <v>-38110</v>
      </c>
      <c r="C6" s="5" t="n">
        <v>-37233</v>
      </c>
    </row>
    <row r="7" spans="1:3">
      <c r="A7" s="4" t="s">
        <v>461</v>
      </c>
      <c r="B7" s="6" t="n">
        <v>204933</v>
      </c>
      <c r="C7" s="6" t="n">
        <v>1819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2</v>
      </c>
      <c r="B1" s="2" t="s">
        <v>1</v>
      </c>
    </row>
    <row r="2" spans="1:4">
      <c r="B2" s="2" t="s">
        <v>2</v>
      </c>
      <c r="C2" s="2" t="s">
        <v>30</v>
      </c>
      <c r="D2" s="2" t="s">
        <v>78</v>
      </c>
    </row>
    <row r="3" spans="1:4">
      <c r="A3" s="3" t="s">
        <v>356</v>
      </c>
    </row>
    <row r="4" spans="1:4">
      <c r="A4" s="4" t="s">
        <v>463</v>
      </c>
      <c r="B4" s="6" t="n">
        <v>459369</v>
      </c>
      <c r="C4" s="6" t="n">
        <v>436491</v>
      </c>
    </row>
    <row r="5" spans="1:4">
      <c r="A5" s="4" t="s">
        <v>464</v>
      </c>
      <c r="B5" s="5" t="n">
        <v>-316834</v>
      </c>
      <c r="C5" s="5" t="n">
        <v>-295173</v>
      </c>
    </row>
    <row r="6" spans="1:4">
      <c r="A6" s="4" t="s">
        <v>39</v>
      </c>
      <c r="B6" s="5" t="n">
        <v>142535</v>
      </c>
      <c r="C6" s="5" t="n">
        <v>141318</v>
      </c>
    </row>
    <row r="7" spans="1:4">
      <c r="A7" s="4" t="s">
        <v>465</v>
      </c>
      <c r="B7" s="5" t="n">
        <v>49513</v>
      </c>
      <c r="C7" s="5" t="n">
        <v>37299</v>
      </c>
      <c r="D7" s="6" t="n">
        <v>38185</v>
      </c>
    </row>
    <row r="8" spans="1:4">
      <c r="A8" s="4" t="s">
        <v>466</v>
      </c>
    </row>
    <row r="9" spans="1:4">
      <c r="A9" s="3" t="s">
        <v>356</v>
      </c>
    </row>
    <row r="10" spans="1:4">
      <c r="A10" s="4" t="s">
        <v>463</v>
      </c>
      <c r="B10" s="5" t="n">
        <v>2471</v>
      </c>
      <c r="C10" s="5" t="n">
        <v>2404</v>
      </c>
    </row>
    <row r="11" spans="1:4">
      <c r="A11" s="4" t="s">
        <v>467</v>
      </c>
    </row>
    <row r="12" spans="1:4">
      <c r="A12" s="3" t="s">
        <v>356</v>
      </c>
    </row>
    <row r="13" spans="1:4">
      <c r="A13" s="4" t="s">
        <v>463</v>
      </c>
      <c r="B13" s="5" t="n">
        <v>90683</v>
      </c>
      <c r="C13" s="5" t="n">
        <v>88201</v>
      </c>
    </row>
    <row r="14" spans="1:4">
      <c r="A14" s="4" t="s">
        <v>468</v>
      </c>
    </row>
    <row r="15" spans="1:4">
      <c r="A15" s="3" t="s">
        <v>356</v>
      </c>
    </row>
    <row r="16" spans="1:4">
      <c r="A16" s="4" t="s">
        <v>463</v>
      </c>
      <c r="B16" s="5" t="n">
        <v>226320</v>
      </c>
      <c r="C16" s="5" t="n">
        <v>221325</v>
      </c>
    </row>
    <row r="17" spans="1:4">
      <c r="A17" s="4" t="s">
        <v>469</v>
      </c>
    </row>
    <row r="18" spans="1:4">
      <c r="A18" s="3" t="s">
        <v>356</v>
      </c>
    </row>
    <row r="19" spans="1:4">
      <c r="A19" s="4" t="s">
        <v>463</v>
      </c>
      <c r="B19" s="5" t="n">
        <v>77508</v>
      </c>
      <c r="C19" s="5" t="n">
        <v>70110</v>
      </c>
    </row>
    <row r="20" spans="1:4">
      <c r="A20" s="4" t="s">
        <v>470</v>
      </c>
    </row>
    <row r="21" spans="1:4">
      <c r="A21" s="3" t="s">
        <v>356</v>
      </c>
    </row>
    <row r="22" spans="1:4">
      <c r="A22" s="4" t="s">
        <v>463</v>
      </c>
      <c r="B22" s="6" t="n">
        <v>62387</v>
      </c>
      <c r="C22" s="6" t="n">
        <v>544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6" t="n">
        <v>8647142</v>
      </c>
      <c r="C4" s="6" t="n">
        <v>5824726</v>
      </c>
    </row>
    <row r="5" spans="1:3">
      <c r="A5" s="4" t="s">
        <v>394</v>
      </c>
      <c r="B5" s="5" t="n">
        <v>82659</v>
      </c>
      <c r="C5" s="5" t="n">
        <v>2876991</v>
      </c>
    </row>
    <row r="6" spans="1:3">
      <c r="A6" s="4" t="s">
        <v>474</v>
      </c>
      <c r="B6" s="5" t="n">
        <v>58854</v>
      </c>
      <c r="C6" s="5" t="n">
        <v>-52047</v>
      </c>
    </row>
    <row r="7" spans="1:3">
      <c r="A7" s="4" t="s">
        <v>475</v>
      </c>
      <c r="B7" s="5" t="n">
        <v>31658</v>
      </c>
      <c r="C7" s="5" t="n">
        <v>-2528</v>
      </c>
    </row>
    <row r="8" spans="1:3">
      <c r="A8" s="4" t="s">
        <v>476</v>
      </c>
      <c r="B8" s="5" t="n">
        <v>8820313</v>
      </c>
      <c r="C8" s="5" t="n">
        <v>8647142</v>
      </c>
    </row>
    <row r="9" spans="1:3">
      <c r="A9" s="4" t="s">
        <v>477</v>
      </c>
    </row>
    <row r="10" spans="1:3">
      <c r="A10" s="3" t="s">
        <v>472</v>
      </c>
    </row>
    <row r="11" spans="1:3">
      <c r="A11" s="4" t="s">
        <v>473</v>
      </c>
      <c r="B11" s="5" t="n">
        <v>4687670</v>
      </c>
      <c r="C11" s="5" t="n">
        <v>1993299</v>
      </c>
    </row>
    <row r="12" spans="1:3">
      <c r="A12" s="4" t="s">
        <v>394</v>
      </c>
      <c r="B12" s="5" t="n">
        <v>63490</v>
      </c>
      <c r="C12" s="5" t="n">
        <v>2710223</v>
      </c>
    </row>
    <row r="13" spans="1:3">
      <c r="A13" s="4" t="s">
        <v>474</v>
      </c>
      <c r="B13" s="5" t="n">
        <v>19337</v>
      </c>
      <c r="C13" s="5" t="n">
        <v>-15118</v>
      </c>
    </row>
    <row r="14" spans="1:3">
      <c r="A14" s="4" t="s">
        <v>475</v>
      </c>
      <c r="B14" s="5" t="n">
        <v>28394</v>
      </c>
      <c r="C14" s="5" t="n">
        <v>-734</v>
      </c>
    </row>
    <row r="15" spans="1:3">
      <c r="A15" s="4" t="s">
        <v>476</v>
      </c>
      <c r="B15" s="5" t="n">
        <v>4798891</v>
      </c>
      <c r="C15" s="5" t="n">
        <v>4687670</v>
      </c>
    </row>
    <row r="16" spans="1:3">
      <c r="A16" s="4" t="s">
        <v>478</v>
      </c>
    </row>
    <row r="17" spans="1:3">
      <c r="A17" s="3" t="s">
        <v>472</v>
      </c>
    </row>
    <row r="18" spans="1:3">
      <c r="A18" s="4" t="s">
        <v>473</v>
      </c>
      <c r="B18" s="5" t="n">
        <v>3185071</v>
      </c>
      <c r="C18" s="5" t="n">
        <v>3039197</v>
      </c>
    </row>
    <row r="19" spans="1:3">
      <c r="A19" s="4" t="s">
        <v>394</v>
      </c>
      <c r="B19" s="5" t="n">
        <v>0</v>
      </c>
      <c r="C19" s="5" t="n">
        <v>166768</v>
      </c>
    </row>
    <row r="20" spans="1:3">
      <c r="A20" s="4" t="s">
        <v>474</v>
      </c>
      <c r="B20" s="5" t="n">
        <v>17582</v>
      </c>
      <c r="C20" s="5" t="n">
        <v>-19100</v>
      </c>
    </row>
    <row r="21" spans="1:3">
      <c r="A21" s="4" t="s">
        <v>475</v>
      </c>
      <c r="B21" s="5" t="n">
        <v>3264</v>
      </c>
      <c r="C21" s="5" t="n">
        <v>-1794</v>
      </c>
    </row>
    <row r="22" spans="1:3">
      <c r="A22" s="4" t="s">
        <v>476</v>
      </c>
      <c r="B22" s="5" t="n">
        <v>3205917</v>
      </c>
      <c r="C22" s="5" t="n">
        <v>3185071</v>
      </c>
    </row>
    <row r="23" spans="1:3">
      <c r="A23" s="4" t="s">
        <v>479</v>
      </c>
    </row>
    <row r="24" spans="1:3">
      <c r="A24" s="3" t="s">
        <v>472</v>
      </c>
    </row>
    <row r="25" spans="1:3">
      <c r="A25" s="4" t="s">
        <v>473</v>
      </c>
      <c r="B25" s="5" t="n">
        <v>363978</v>
      </c>
      <c r="C25" s="5" t="n">
        <v>374033</v>
      </c>
    </row>
    <row r="26" spans="1:3">
      <c r="A26" s="4" t="s">
        <v>394</v>
      </c>
      <c r="B26" s="5" t="n">
        <v>0</v>
      </c>
      <c r="C26" s="5" t="n">
        <v>0</v>
      </c>
    </row>
    <row r="27" spans="1:3">
      <c r="A27" s="4" t="s">
        <v>474</v>
      </c>
      <c r="B27" s="5" t="n">
        <v>13540</v>
      </c>
      <c r="C27" s="5" t="n">
        <v>-10055</v>
      </c>
    </row>
    <row r="28" spans="1:3">
      <c r="A28" s="4" t="s">
        <v>475</v>
      </c>
      <c r="B28" s="5" t="n">
        <v>0</v>
      </c>
      <c r="C28" s="5" t="n">
        <v>0</v>
      </c>
    </row>
    <row r="29" spans="1:3">
      <c r="A29" s="4" t="s">
        <v>476</v>
      </c>
      <c r="B29" s="5" t="n">
        <v>377518</v>
      </c>
      <c r="C29" s="5" t="n">
        <v>363978</v>
      </c>
    </row>
    <row r="30" spans="1:3">
      <c r="A30" s="4" t="s">
        <v>480</v>
      </c>
    </row>
    <row r="31" spans="1:3">
      <c r="A31" s="3" t="s">
        <v>472</v>
      </c>
    </row>
    <row r="32" spans="1:3">
      <c r="A32" s="4" t="s">
        <v>473</v>
      </c>
      <c r="B32" s="5" t="n">
        <v>410423</v>
      </c>
      <c r="C32" s="5" t="n">
        <v>418197</v>
      </c>
    </row>
    <row r="33" spans="1:3">
      <c r="A33" s="4" t="s">
        <v>394</v>
      </c>
      <c r="B33" s="5" t="n">
        <v>19169</v>
      </c>
      <c r="C33" s="5" t="n">
        <v>0</v>
      </c>
    </row>
    <row r="34" spans="1:3">
      <c r="A34" s="4" t="s">
        <v>474</v>
      </c>
      <c r="B34" s="5" t="n">
        <v>8395</v>
      </c>
      <c r="C34" s="5" t="n">
        <v>-7774</v>
      </c>
    </row>
    <row r="35" spans="1:3">
      <c r="A35" s="4" t="s">
        <v>475</v>
      </c>
      <c r="B35" s="5" t="n">
        <v>0</v>
      </c>
      <c r="C35" s="5" t="n">
        <v>0</v>
      </c>
    </row>
    <row r="36" spans="1:3">
      <c r="A36" s="4" t="s">
        <v>476</v>
      </c>
      <c r="B36" s="6" t="n">
        <v>437987</v>
      </c>
      <c r="C36" s="6" t="n">
        <v>410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4705861</v>
      </c>
      <c r="C3" s="6" t="n">
        <v>4590520</v>
      </c>
    </row>
    <row r="4" spans="1:3">
      <c r="A4" s="4" t="s">
        <v>484</v>
      </c>
      <c r="B4" s="5" t="n">
        <v>-1230643</v>
      </c>
      <c r="C4" s="5" t="n">
        <v>-934677</v>
      </c>
    </row>
    <row r="5" spans="1:3">
      <c r="A5" s="4" t="s">
        <v>485</v>
      </c>
      <c r="B5" s="5" t="n">
        <v>3475218</v>
      </c>
      <c r="C5" s="5" t="n">
        <v>3655843</v>
      </c>
    </row>
    <row r="6" spans="1:3">
      <c r="A6" s="4" t="s">
        <v>486</v>
      </c>
    </row>
    <row r="7" spans="1:3">
      <c r="A7" s="3" t="s">
        <v>482</v>
      </c>
    </row>
    <row r="8" spans="1:3">
      <c r="A8" s="4" t="s">
        <v>487</v>
      </c>
      <c r="B8" s="5" t="n">
        <v>587737</v>
      </c>
      <c r="C8" s="5" t="n">
        <v>578279</v>
      </c>
    </row>
    <row r="9" spans="1:3">
      <c r="A9" s="4" t="s">
        <v>488</v>
      </c>
    </row>
    <row r="10" spans="1:3">
      <c r="A10" s="3" t="s">
        <v>482</v>
      </c>
    </row>
    <row r="11" spans="1:3">
      <c r="A11" s="4" t="s">
        <v>487</v>
      </c>
      <c r="B11" s="5" t="n">
        <v>1418</v>
      </c>
      <c r="C11" s="5" t="n">
        <v>62000</v>
      </c>
    </row>
    <row r="12" spans="1:3">
      <c r="A12" s="4" t="s">
        <v>405</v>
      </c>
    </row>
    <row r="13" spans="1:3">
      <c r="A13" s="3" t="s">
        <v>482</v>
      </c>
    </row>
    <row r="14" spans="1:3">
      <c r="A14" s="4" t="s">
        <v>483</v>
      </c>
      <c r="B14" s="5" t="n">
        <v>3355232</v>
      </c>
      <c r="C14" s="5" t="n">
        <v>3272081</v>
      </c>
    </row>
    <row r="15" spans="1:3">
      <c r="A15" s="4" t="s">
        <v>484</v>
      </c>
      <c r="B15" s="5" t="n">
        <v>-913680</v>
      </c>
      <c r="C15" s="5" t="n">
        <v>-712718</v>
      </c>
    </row>
    <row r="16" spans="1:3">
      <c r="A16" s="4" t="s">
        <v>485</v>
      </c>
      <c r="B16" s="5" t="n">
        <v>2441552</v>
      </c>
      <c r="C16" s="5" t="n">
        <v>2559363</v>
      </c>
    </row>
    <row r="17" spans="1:3">
      <c r="A17" s="4" t="s">
        <v>409</v>
      </c>
    </row>
    <row r="18" spans="1:3">
      <c r="A18" s="3" t="s">
        <v>482</v>
      </c>
    </row>
    <row r="19" spans="1:3">
      <c r="A19" s="4" t="s">
        <v>483</v>
      </c>
      <c r="B19" s="5" t="n">
        <v>544046</v>
      </c>
      <c r="C19" s="5" t="n">
        <v>462152</v>
      </c>
    </row>
    <row r="20" spans="1:3">
      <c r="A20" s="4" t="s">
        <v>484</v>
      </c>
      <c r="B20" s="5" t="n">
        <v>-207678</v>
      </c>
      <c r="C20" s="5" t="n">
        <v>-144025</v>
      </c>
    </row>
    <row r="21" spans="1:3">
      <c r="A21" s="4" t="s">
        <v>485</v>
      </c>
      <c r="B21" s="5" t="n">
        <v>336368</v>
      </c>
      <c r="C21" s="5" t="n">
        <v>318127</v>
      </c>
    </row>
    <row r="22" spans="1:3">
      <c r="A22" s="4" t="s">
        <v>470</v>
      </c>
    </row>
    <row r="23" spans="1:3">
      <c r="A23" s="3" t="s">
        <v>482</v>
      </c>
    </row>
    <row r="24" spans="1:3">
      <c r="A24" s="4" t="s">
        <v>483</v>
      </c>
      <c r="B24" s="5" t="n">
        <v>184703</v>
      </c>
      <c r="C24" s="5" t="n">
        <v>184761</v>
      </c>
    </row>
    <row r="25" spans="1:3">
      <c r="A25" s="4" t="s">
        <v>484</v>
      </c>
      <c r="B25" s="5" t="n">
        <v>-84825</v>
      </c>
      <c r="C25" s="5" t="n">
        <v>-56882</v>
      </c>
    </row>
    <row r="26" spans="1:3">
      <c r="A26" s="4" t="s">
        <v>485</v>
      </c>
      <c r="B26" s="5" t="n">
        <v>99878</v>
      </c>
      <c r="C26" s="5" t="n">
        <v>127879</v>
      </c>
    </row>
    <row r="27" spans="1:3">
      <c r="A27" s="4" t="s">
        <v>489</v>
      </c>
    </row>
    <row r="28" spans="1:3">
      <c r="A28" s="3" t="s">
        <v>482</v>
      </c>
    </row>
    <row r="29" spans="1:3">
      <c r="A29" s="4" t="s">
        <v>483</v>
      </c>
      <c r="B29" s="5" t="n">
        <v>26090</v>
      </c>
      <c r="C29" s="5" t="n">
        <v>24656</v>
      </c>
    </row>
    <row r="30" spans="1:3">
      <c r="A30" s="4" t="s">
        <v>484</v>
      </c>
      <c r="B30" s="5" t="n">
        <v>-22729</v>
      </c>
      <c r="C30" s="5" t="n">
        <v>-20399</v>
      </c>
    </row>
    <row r="31" spans="1:3">
      <c r="A31" s="4" t="s">
        <v>485</v>
      </c>
      <c r="B31" s="5" t="n">
        <v>3361</v>
      </c>
      <c r="C31" s="5" t="n">
        <v>4257</v>
      </c>
    </row>
    <row r="32" spans="1:3">
      <c r="A32" s="4" t="s">
        <v>486</v>
      </c>
    </row>
    <row r="33" spans="1:3">
      <c r="A33" s="3" t="s">
        <v>482</v>
      </c>
    </row>
    <row r="34" spans="1:3">
      <c r="A34" s="4" t="s">
        <v>483</v>
      </c>
      <c r="B34" s="5" t="n">
        <v>6635</v>
      </c>
      <c r="C34" s="5" t="n">
        <v>6591</v>
      </c>
    </row>
    <row r="35" spans="1:3">
      <c r="A35" s="4" t="s">
        <v>484</v>
      </c>
      <c r="B35" s="5" t="n">
        <v>-1731</v>
      </c>
      <c r="C35" s="5" t="n">
        <v>-653</v>
      </c>
    </row>
    <row r="36" spans="1:3">
      <c r="A36" s="4" t="s">
        <v>485</v>
      </c>
      <c r="B36" s="6" t="n">
        <v>4904</v>
      </c>
      <c r="C36" s="6" t="n">
        <v>59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8</v>
      </c>
    </row>
    <row r="3" spans="1:4">
      <c r="A3" s="3" t="s">
        <v>192</v>
      </c>
    </row>
    <row r="4" spans="1:4">
      <c r="A4" s="4" t="s">
        <v>491</v>
      </c>
      <c r="B4" s="6" t="n">
        <v>294</v>
      </c>
      <c r="C4" s="6" t="n">
        <v>201</v>
      </c>
      <c r="D4" s="6" t="n">
        <v>164</v>
      </c>
    </row>
    <row r="5" spans="1:4">
      <c r="A5" s="4" t="s">
        <v>492</v>
      </c>
      <c r="B5" s="5" t="n">
        <v>294</v>
      </c>
    </row>
    <row r="6" spans="1:4">
      <c r="A6" s="4" t="s">
        <v>493</v>
      </c>
      <c r="B6" s="5" t="n">
        <v>282</v>
      </c>
    </row>
    <row r="7" spans="1:4">
      <c r="A7" s="4" t="s">
        <v>494</v>
      </c>
      <c r="B7" s="5" t="n">
        <v>276</v>
      </c>
    </row>
    <row r="8" spans="1:4">
      <c r="A8" s="4" t="s">
        <v>495</v>
      </c>
      <c r="B8" s="5" t="n">
        <v>264</v>
      </c>
    </row>
    <row r="9" spans="1:4">
      <c r="A9" s="4" t="s">
        <v>496</v>
      </c>
      <c r="B9" s="6" t="n">
        <v>2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0</v>
      </c>
      <c r="D2" s="2" t="s">
        <v>78</v>
      </c>
    </row>
    <row r="3" spans="1:4">
      <c r="A3" s="3" t="s">
        <v>98</v>
      </c>
    </row>
    <row r="4" spans="1:4">
      <c r="A4" s="4" t="s">
        <v>90</v>
      </c>
      <c r="B4" s="6" t="n">
        <v>971772</v>
      </c>
      <c r="C4" s="6" t="n">
        <v>658645</v>
      </c>
      <c r="D4" s="6" t="n">
        <v>696067</v>
      </c>
    </row>
    <row r="5" spans="1:4">
      <c r="A5" s="3" t="s">
        <v>99</v>
      </c>
    </row>
    <row r="6" spans="1:4">
      <c r="A6" s="4" t="s">
        <v>100</v>
      </c>
      <c r="B6" s="5" t="n">
        <v>138525</v>
      </c>
      <c r="C6" s="5" t="n">
        <v>-111960</v>
      </c>
      <c r="D6" s="5" t="n">
        <v>-139789</v>
      </c>
    </row>
    <row r="7" spans="1:4">
      <c r="A7" s="4" t="s">
        <v>101</v>
      </c>
      <c r="B7" s="5" t="n">
        <v>0</v>
      </c>
      <c r="C7" s="5" t="n">
        <v>0</v>
      </c>
      <c r="D7" s="5" t="n">
        <v>-1063</v>
      </c>
    </row>
    <row r="8" spans="1:4">
      <c r="A8" s="4" t="s">
        <v>102</v>
      </c>
      <c r="B8" s="5" t="n">
        <v>138525</v>
      </c>
      <c r="C8" s="5" t="n">
        <v>-111960</v>
      </c>
      <c r="D8" s="5" t="n">
        <v>-140852</v>
      </c>
    </row>
    <row r="9" spans="1:4">
      <c r="A9" s="4" t="s">
        <v>103</v>
      </c>
      <c r="B9" s="6" t="n">
        <v>1110297</v>
      </c>
      <c r="C9" s="6" t="n">
        <v>546685</v>
      </c>
      <c r="D9" s="6" t="n">
        <v>555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97</v>
      </c>
      <c r="B1" s="2" t="s">
        <v>2</v>
      </c>
      <c r="C1" s="2" t="s">
        <v>30</v>
      </c>
      <c r="D1" s="2" t="s">
        <v>78</v>
      </c>
      <c r="E1" s="2" t="s">
        <v>498</v>
      </c>
    </row>
    <row r="2" spans="1:5">
      <c r="A2" s="3" t="s">
        <v>195</v>
      </c>
    </row>
    <row r="3" spans="1:5">
      <c r="A3" s="4" t="s">
        <v>174</v>
      </c>
      <c r="B3" s="6" t="n">
        <v>20060</v>
      </c>
      <c r="C3" s="6" t="n">
        <v>21742</v>
      </c>
    </row>
    <row r="4" spans="1:5">
      <c r="A4" s="4" t="s">
        <v>499</v>
      </c>
      <c r="B4" s="5" t="n">
        <v>29236</v>
      </c>
      <c r="C4" s="5" t="n">
        <v>16707</v>
      </c>
    </row>
    <row r="5" spans="1:5">
      <c r="A5" s="4" t="s">
        <v>500</v>
      </c>
      <c r="B5" s="5" t="n">
        <v>8341</v>
      </c>
      <c r="C5" s="5" t="n">
        <v>9144</v>
      </c>
    </row>
    <row r="6" spans="1:5">
      <c r="A6" s="4" t="s">
        <v>501</v>
      </c>
      <c r="B6" s="5" t="n">
        <v>10587</v>
      </c>
      <c r="C6" s="5" t="n">
        <v>10548</v>
      </c>
      <c r="D6" s="6" t="n">
        <v>10183</v>
      </c>
      <c r="E6" s="6" t="n">
        <v>9537</v>
      </c>
    </row>
    <row r="7" spans="1:5">
      <c r="A7" s="4" t="s">
        <v>502</v>
      </c>
      <c r="B7" s="5" t="n">
        <v>42921</v>
      </c>
      <c r="C7" s="5" t="n">
        <v>36077</v>
      </c>
    </row>
    <row r="8" spans="1:5">
      <c r="A8" s="4" t="s">
        <v>503</v>
      </c>
      <c r="B8" s="5" t="n">
        <v>29996</v>
      </c>
      <c r="C8" s="5" t="n">
        <v>19414</v>
      </c>
    </row>
    <row r="9" spans="1:5">
      <c r="A9" s="4" t="s">
        <v>504</v>
      </c>
      <c r="B9" s="5" t="n">
        <v>23284</v>
      </c>
      <c r="C9" s="5" t="n">
        <v>12381</v>
      </c>
    </row>
    <row r="10" spans="1:5">
      <c r="A10" s="4" t="s">
        <v>167</v>
      </c>
      <c r="B10" s="5" t="n">
        <v>102149</v>
      </c>
      <c r="C10" s="5" t="n">
        <v>93326</v>
      </c>
    </row>
    <row r="11" spans="1:5">
      <c r="A11" s="4" t="s">
        <v>105</v>
      </c>
      <c r="B11" s="6" t="n">
        <v>266574</v>
      </c>
      <c r="C11" s="6" t="n">
        <v>219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5</v>
      </c>
      <c r="B1" s="2" t="s">
        <v>1</v>
      </c>
    </row>
    <row r="2" spans="1:4">
      <c r="B2" s="2" t="s">
        <v>2</v>
      </c>
      <c r="C2" s="2" t="s">
        <v>30</v>
      </c>
      <c r="D2" s="2" t="s">
        <v>78</v>
      </c>
    </row>
    <row r="3" spans="1:4">
      <c r="A3" s="3" t="s">
        <v>198</v>
      </c>
    </row>
    <row r="4" spans="1:4">
      <c r="A4" s="4" t="s">
        <v>506</v>
      </c>
      <c r="B4" s="6" t="n">
        <v>783654</v>
      </c>
      <c r="C4" s="6" t="n">
        <v>721000</v>
      </c>
      <c r="D4" s="6" t="n">
        <v>710614</v>
      </c>
    </row>
    <row r="5" spans="1:4">
      <c r="A5" s="4" t="s">
        <v>167</v>
      </c>
      <c r="B5" s="5" t="n">
        <v>251069</v>
      </c>
      <c r="C5" s="5" t="n">
        <v>219652</v>
      </c>
      <c r="D5" s="5" t="n">
        <v>291731</v>
      </c>
    </row>
    <row r="6" spans="1:4">
      <c r="A6" s="4" t="s">
        <v>88</v>
      </c>
      <c r="B6" s="6" t="n">
        <v>1034723</v>
      </c>
      <c r="C6" s="6" t="n">
        <v>940652</v>
      </c>
      <c r="D6" s="6" t="n">
        <v>10023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8</v>
      </c>
    </row>
    <row r="3" spans="1:4">
      <c r="A3" s="3" t="s">
        <v>508</v>
      </c>
    </row>
    <row r="4" spans="1:4">
      <c r="A4" s="4" t="s">
        <v>509</v>
      </c>
      <c r="B4" s="6" t="n">
        <v>316031</v>
      </c>
      <c r="C4" s="6" t="n">
        <v>239217</v>
      </c>
      <c r="D4" s="6" t="n">
        <v>229224</v>
      </c>
    </row>
    <row r="5" spans="1:4">
      <c r="A5" s="4" t="s">
        <v>510</v>
      </c>
      <c r="B5" s="5" t="n">
        <v>29768</v>
      </c>
      <c r="C5" s="5" t="n">
        <v>21779</v>
      </c>
      <c r="D5" s="5" t="n">
        <v>22041</v>
      </c>
    </row>
    <row r="6" spans="1:4">
      <c r="A6" s="4" t="s">
        <v>511</v>
      </c>
      <c r="B6" s="5" t="n">
        <v>89894</v>
      </c>
      <c r="C6" s="5" t="n">
        <v>54937</v>
      </c>
      <c r="D6" s="5" t="n">
        <v>71507</v>
      </c>
    </row>
    <row r="7" spans="1:4">
      <c r="A7" s="3" t="s">
        <v>512</v>
      </c>
    </row>
    <row r="8" spans="1:4">
      <c r="A8" s="4" t="s">
        <v>509</v>
      </c>
      <c r="B8" s="5" t="n">
        <v>-358300</v>
      </c>
      <c r="C8" s="5" t="n">
        <v>-26760</v>
      </c>
      <c r="D8" s="5" t="n">
        <v>6710</v>
      </c>
    </row>
    <row r="9" spans="1:4">
      <c r="A9" s="4" t="s">
        <v>510</v>
      </c>
      <c r="B9" s="5" t="n">
        <v>-3670</v>
      </c>
      <c r="C9" s="5" t="n">
        <v>189</v>
      </c>
      <c r="D9" s="5" t="n">
        <v>-16844</v>
      </c>
    </row>
    <row r="10" spans="1:4">
      <c r="A10" s="4" t="s">
        <v>511</v>
      </c>
      <c r="B10" s="5" t="n">
        <v>-10772</v>
      </c>
      <c r="C10" s="5" t="n">
        <v>-7355</v>
      </c>
      <c r="D10" s="5" t="n">
        <v>-6360</v>
      </c>
    </row>
    <row r="11" spans="1:4">
      <c r="A11" s="4" t="s">
        <v>105</v>
      </c>
      <c r="B11" s="6" t="n">
        <v>62951</v>
      </c>
      <c r="C11" s="6" t="n">
        <v>282007</v>
      </c>
      <c r="D11" s="6" t="n">
        <v>3062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3</v>
      </c>
      <c r="B1" s="2" t="s">
        <v>1</v>
      </c>
    </row>
    <row r="2" spans="1:4">
      <c r="B2" s="2" t="s">
        <v>2</v>
      </c>
      <c r="C2" s="2" t="s">
        <v>30</v>
      </c>
      <c r="D2" s="2" t="s">
        <v>78</v>
      </c>
    </row>
    <row r="3" spans="1:4">
      <c r="A3" s="3" t="s">
        <v>198</v>
      </c>
    </row>
    <row r="4" spans="1:4">
      <c r="A4" s="4" t="s">
        <v>514</v>
      </c>
      <c r="B4" s="4" t="s">
        <v>515</v>
      </c>
      <c r="C4" s="4" t="s">
        <v>515</v>
      </c>
      <c r="D4" s="4" t="s">
        <v>515</v>
      </c>
    </row>
    <row r="5" spans="1:4">
      <c r="A5" s="4" t="s">
        <v>516</v>
      </c>
      <c r="B5" s="4" t="s">
        <v>517</v>
      </c>
      <c r="C5" s="4" t="s">
        <v>518</v>
      </c>
      <c r="D5" s="4" t="s">
        <v>519</v>
      </c>
    </row>
    <row r="6" spans="1:4">
      <c r="A6" s="4" t="s">
        <v>520</v>
      </c>
      <c r="B6" s="4" t="s">
        <v>521</v>
      </c>
      <c r="C6" s="4" t="s">
        <v>522</v>
      </c>
      <c r="D6" s="4" t="s">
        <v>523</v>
      </c>
    </row>
    <row r="7" spans="1:4">
      <c r="A7" s="4" t="s">
        <v>524</v>
      </c>
      <c r="B7" s="4" t="s">
        <v>525</v>
      </c>
      <c r="C7" s="4" t="s">
        <v>525</v>
      </c>
      <c r="D7" s="4" t="s">
        <v>526</v>
      </c>
    </row>
    <row r="8" spans="1:4">
      <c r="A8" s="4" t="s">
        <v>527</v>
      </c>
      <c r="B8" s="4" t="s">
        <v>528</v>
      </c>
      <c r="C8" s="4" t="s">
        <v>529</v>
      </c>
      <c r="D8" s="4" t="s">
        <v>528</v>
      </c>
    </row>
    <row r="9" spans="1:4">
      <c r="A9" s="4" t="s">
        <v>530</v>
      </c>
      <c r="B9" s="4" t="s">
        <v>531</v>
      </c>
      <c r="C9" s="4" t="s">
        <v>532</v>
      </c>
      <c r="D9" s="4" t="s">
        <v>533</v>
      </c>
    </row>
    <row r="10" spans="1:4">
      <c r="A10" s="4" t="s">
        <v>534</v>
      </c>
      <c r="B10" s="4" t="s">
        <v>535</v>
      </c>
      <c r="C10" s="4" t="s">
        <v>536</v>
      </c>
      <c r="D10" s="4" t="s">
        <v>536</v>
      </c>
    </row>
    <row r="11" spans="1:4">
      <c r="A11" s="4" t="s">
        <v>147</v>
      </c>
      <c r="B11" s="4" t="s">
        <v>537</v>
      </c>
      <c r="C11" s="4" t="s">
        <v>538</v>
      </c>
      <c r="D11" s="4" t="s">
        <v>528</v>
      </c>
    </row>
    <row r="12" spans="1:4">
      <c r="A12" s="4" t="s">
        <v>539</v>
      </c>
      <c r="B12" s="4" t="s">
        <v>540</v>
      </c>
      <c r="C12" s="4" t="s">
        <v>541</v>
      </c>
      <c r="D12" s="4" t="s">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6" t="n">
        <v>121509</v>
      </c>
      <c r="C3" s="6" t="n">
        <v>186120</v>
      </c>
    </row>
    <row r="4" spans="1:3">
      <c r="A4" s="4" t="s">
        <v>145</v>
      </c>
      <c r="B4" s="5" t="n">
        <v>5094</v>
      </c>
      <c r="C4" s="5" t="n">
        <v>8967</v>
      </c>
    </row>
    <row r="5" spans="1:3">
      <c r="A5" s="4" t="s">
        <v>546</v>
      </c>
      <c r="B5" s="5" t="n">
        <v>71774</v>
      </c>
      <c r="C5" s="5" t="n">
        <v>87010</v>
      </c>
    </row>
    <row r="6" spans="1:3">
      <c r="A6" s="4" t="s">
        <v>547</v>
      </c>
      <c r="B6" s="5" t="n">
        <v>9570</v>
      </c>
      <c r="C6" s="5" t="n">
        <v>7933</v>
      </c>
    </row>
    <row r="7" spans="1:3">
      <c r="A7" s="4" t="s">
        <v>548</v>
      </c>
      <c r="B7" s="5" t="n">
        <v>0</v>
      </c>
      <c r="C7" s="5" t="n">
        <v>9203</v>
      </c>
    </row>
    <row r="8" spans="1:3">
      <c r="A8" s="4" t="s">
        <v>549</v>
      </c>
      <c r="B8" s="5" t="n">
        <v>-25690</v>
      </c>
      <c r="C8" s="5" t="n">
        <v>-26009</v>
      </c>
    </row>
    <row r="9" spans="1:3">
      <c r="A9" s="4" t="s">
        <v>550</v>
      </c>
      <c r="B9" s="5" t="n">
        <v>182257</v>
      </c>
      <c r="C9" s="5" t="n">
        <v>273224</v>
      </c>
    </row>
    <row r="10" spans="1:3">
      <c r="A10" s="3" t="s">
        <v>551</v>
      </c>
    </row>
    <row r="11" spans="1:3">
      <c r="A11" s="4" t="s">
        <v>545</v>
      </c>
      <c r="B11" s="5" t="n">
        <v>39566</v>
      </c>
      <c r="C11" s="5" t="n">
        <v>13915</v>
      </c>
    </row>
    <row r="12" spans="1:3">
      <c r="A12" s="4" t="s">
        <v>552</v>
      </c>
      <c r="B12" s="5" t="n">
        <v>935874</v>
      </c>
      <c r="C12" s="5" t="n">
        <v>1400792</v>
      </c>
    </row>
    <row r="13" spans="1:3">
      <c r="A13" s="4" t="s">
        <v>553</v>
      </c>
      <c r="B13" s="5" t="n">
        <v>5748</v>
      </c>
      <c r="C13" s="5" t="n">
        <v>6102</v>
      </c>
    </row>
    <row r="14" spans="1:3">
      <c r="A14" s="4" t="s">
        <v>554</v>
      </c>
      <c r="B14" s="6" t="n">
        <v>981188</v>
      </c>
      <c r="C14" s="6" t="n">
        <v>14208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556</v>
      </c>
    </row>
    <row r="4" spans="1:3">
      <c r="A4" s="4" t="s">
        <v>549</v>
      </c>
      <c r="B4" s="6" t="n">
        <v>25690</v>
      </c>
      <c r="C4" s="6" t="n">
        <v>26009</v>
      </c>
    </row>
    <row r="5" spans="1:3">
      <c r="A5" s="4" t="s">
        <v>557</v>
      </c>
      <c r="B5" s="5" t="n">
        <v>50400</v>
      </c>
    </row>
    <row r="6" spans="1:3">
      <c r="A6" s="4" t="s">
        <v>558</v>
      </c>
      <c r="B6" s="5" t="n">
        <v>1300</v>
      </c>
    </row>
    <row r="7" spans="1:3">
      <c r="A7" s="4" t="s">
        <v>559</v>
      </c>
      <c r="B7" s="5" t="n">
        <v>5100</v>
      </c>
      <c r="C7" s="6" t="n">
        <v>3800</v>
      </c>
    </row>
    <row r="8" spans="1:3">
      <c r="A8" s="4" t="s">
        <v>560</v>
      </c>
      <c r="B8" s="5" t="n">
        <v>2300</v>
      </c>
    </row>
    <row r="9" spans="1:3">
      <c r="A9" s="4" t="s">
        <v>561</v>
      </c>
      <c r="B9" s="5" t="n">
        <v>379000</v>
      </c>
    </row>
    <row r="10" spans="1:3">
      <c r="A10" s="4" t="s">
        <v>562</v>
      </c>
      <c r="B10" s="5" t="n">
        <v>110700</v>
      </c>
    </row>
    <row r="11" spans="1:3">
      <c r="A11" s="4" t="s">
        <v>563</v>
      </c>
      <c r="B11" s="5" t="n">
        <v>28700</v>
      </c>
    </row>
    <row r="12" spans="1:3">
      <c r="A12" s="4" t="s">
        <v>564</v>
      </c>
      <c r="B12" s="5" t="n">
        <v>24200</v>
      </c>
    </row>
    <row r="13" spans="1:3">
      <c r="A13" s="4" t="s">
        <v>565</v>
      </c>
    </row>
    <row r="14" spans="1:3">
      <c r="A14" s="3" t="s">
        <v>556</v>
      </c>
    </row>
    <row r="15" spans="1:3">
      <c r="A15" s="4" t="s">
        <v>566</v>
      </c>
      <c r="B15" s="5" t="n">
        <v>29200</v>
      </c>
    </row>
    <row r="16" spans="1:3">
      <c r="A16" s="4" t="s">
        <v>549</v>
      </c>
      <c r="B16" s="5" t="n">
        <v>9500</v>
      </c>
    </row>
    <row r="17" spans="1:3">
      <c r="A17" s="4" t="s">
        <v>567</v>
      </c>
    </row>
    <row r="18" spans="1:3">
      <c r="A18" s="3" t="s">
        <v>556</v>
      </c>
    </row>
    <row r="19" spans="1:3">
      <c r="A19" s="4" t="s">
        <v>568</v>
      </c>
      <c r="B19" s="5" t="n">
        <v>11300</v>
      </c>
    </row>
    <row r="20" spans="1:3">
      <c r="A20" s="4" t="s">
        <v>569</v>
      </c>
    </row>
    <row r="21" spans="1:3">
      <c r="A21" s="3" t="s">
        <v>556</v>
      </c>
    </row>
    <row r="22" spans="1:3">
      <c r="A22" s="4" t="s">
        <v>566</v>
      </c>
      <c r="B22" s="5" t="n">
        <v>26100</v>
      </c>
    </row>
    <row r="23" spans="1:3">
      <c r="A23" s="4" t="s">
        <v>570</v>
      </c>
    </row>
    <row r="24" spans="1:3">
      <c r="A24" s="3" t="s">
        <v>556</v>
      </c>
    </row>
    <row r="25" spans="1:3">
      <c r="A25" s="4" t="s">
        <v>566</v>
      </c>
      <c r="B25" s="5" t="n">
        <v>22000</v>
      </c>
    </row>
    <row r="26" spans="1:3">
      <c r="A26" s="4" t="s">
        <v>549</v>
      </c>
      <c r="B26" s="6" t="n">
        <v>16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8</v>
      </c>
    </row>
    <row r="3" spans="1:4">
      <c r="A3" s="3" t="s">
        <v>572</v>
      </c>
    </row>
    <row r="4" spans="1:4">
      <c r="A4" s="4" t="s">
        <v>573</v>
      </c>
      <c r="B4" s="6" t="n">
        <v>38678</v>
      </c>
      <c r="C4" s="6" t="n">
        <v>26140</v>
      </c>
      <c r="D4" s="6" t="n">
        <v>28567</v>
      </c>
    </row>
    <row r="5" spans="1:4">
      <c r="A5" s="4" t="s">
        <v>574</v>
      </c>
      <c r="B5" s="5" t="n">
        <v>24804</v>
      </c>
      <c r="C5" s="5" t="n">
        <v>3450</v>
      </c>
      <c r="D5" s="5" t="n">
        <v>3525</v>
      </c>
    </row>
    <row r="6" spans="1:4">
      <c r="A6" s="4" t="s">
        <v>575</v>
      </c>
      <c r="B6" s="5" t="n">
        <v>4174</v>
      </c>
      <c r="C6" s="5" t="n">
        <v>9012</v>
      </c>
      <c r="D6" s="5" t="n">
        <v>3299</v>
      </c>
    </row>
    <row r="7" spans="1:4">
      <c r="A7" s="4" t="s">
        <v>576</v>
      </c>
      <c r="B7" s="5" t="n">
        <v>0</v>
      </c>
      <c r="C7" s="5" t="n">
        <v>5049</v>
      </c>
      <c r="D7" s="5" t="n">
        <v>6177</v>
      </c>
    </row>
    <row r="8" spans="1:4">
      <c r="A8" s="4" t="s">
        <v>577</v>
      </c>
      <c r="B8" s="5" t="n">
        <v>-11162</v>
      </c>
      <c r="C8" s="5" t="n">
        <v>-1165</v>
      </c>
      <c r="D8" s="5" t="n">
        <v>-12206</v>
      </c>
    </row>
    <row r="9" spans="1:4">
      <c r="A9" s="4" t="s">
        <v>578</v>
      </c>
      <c r="B9" s="5" t="n">
        <v>-1536</v>
      </c>
      <c r="C9" s="5" t="n">
        <v>-568</v>
      </c>
      <c r="D9" s="5" t="n">
        <v>-142</v>
      </c>
    </row>
    <row r="10" spans="1:4">
      <c r="A10" s="4" t="s">
        <v>579</v>
      </c>
      <c r="B10" s="5" t="n">
        <v>-2769</v>
      </c>
      <c r="C10" s="5" t="n">
        <v>-3240</v>
      </c>
      <c r="D10" s="5" t="n">
        <v>-3080</v>
      </c>
    </row>
    <row r="11" spans="1:4">
      <c r="A11" s="4" t="s">
        <v>580</v>
      </c>
      <c r="B11" s="6" t="n">
        <v>52189</v>
      </c>
      <c r="C11" s="6" t="n">
        <v>38678</v>
      </c>
      <c r="D11" s="6" t="n">
        <v>261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581</v>
      </c>
      <c r="B1" s="2" t="s">
        <v>582</v>
      </c>
      <c r="C1" s="2" t="s">
        <v>583</v>
      </c>
      <c r="D1" s="2" t="s">
        <v>584</v>
      </c>
      <c r="E1" s="2" t="s">
        <v>446</v>
      </c>
      <c r="F1" s="2" t="s">
        <v>585</v>
      </c>
      <c r="G1" s="2" t="s">
        <v>586</v>
      </c>
      <c r="H1" s="2" t="s">
        <v>587</v>
      </c>
      <c r="I1" s="2" t="s">
        <v>588</v>
      </c>
      <c r="J1" s="2" t="s">
        <v>589</v>
      </c>
      <c r="K1" s="2" t="s">
        <v>590</v>
      </c>
      <c r="L1" s="2" t="s">
        <v>591</v>
      </c>
    </row>
    <row r="2" spans="1:12">
      <c r="A2" s="3" t="s">
        <v>592</v>
      </c>
    </row>
    <row r="3" spans="1:12">
      <c r="A3" s="4" t="s">
        <v>593</v>
      </c>
      <c r="D3" s="6" t="n">
        <v>75900000</v>
      </c>
    </row>
    <row r="4" spans="1:12">
      <c r="A4" s="4" t="s">
        <v>594</v>
      </c>
      <c r="D4" s="4" t="s">
        <v>413</v>
      </c>
    </row>
    <row r="5" spans="1:12">
      <c r="A5" s="4" t="s">
        <v>595</v>
      </c>
    </row>
    <row r="6" spans="1:12">
      <c r="A6" s="3" t="s">
        <v>592</v>
      </c>
    </row>
    <row r="7" spans="1:12">
      <c r="A7" s="4" t="s">
        <v>596</v>
      </c>
      <c r="C7" s="4" t="s">
        <v>368</v>
      </c>
    </row>
    <row r="8" spans="1:12">
      <c r="A8" s="4" t="s">
        <v>597</v>
      </c>
      <c r="C8" s="6" t="n">
        <v>2500000000</v>
      </c>
    </row>
    <row r="9" spans="1:12">
      <c r="A9" s="4" t="s">
        <v>598</v>
      </c>
      <c r="D9" s="6" t="n">
        <v>1300000000</v>
      </c>
    </row>
    <row r="10" spans="1:12">
      <c r="A10" s="4" t="s">
        <v>599</v>
      </c>
      <c r="C10" s="10" t="n">
        <v>3.5</v>
      </c>
    </row>
    <row r="11" spans="1:12">
      <c r="A11" s="4" t="s">
        <v>600</v>
      </c>
    </row>
    <row r="12" spans="1:12">
      <c r="A12" s="3" t="s">
        <v>592</v>
      </c>
    </row>
    <row r="13" spans="1:12">
      <c r="A13" s="4" t="s">
        <v>599</v>
      </c>
      <c r="E13" s="11" t="n">
        <v>4.25</v>
      </c>
    </row>
    <row r="14" spans="1:12">
      <c r="A14" s="4" t="s">
        <v>601</v>
      </c>
    </row>
    <row r="15" spans="1:12">
      <c r="A15" s="3" t="s">
        <v>592</v>
      </c>
    </row>
    <row r="16" spans="1:12">
      <c r="A16" s="4" t="s">
        <v>599</v>
      </c>
      <c r="E16" s="5" t="n">
        <v>4</v>
      </c>
    </row>
    <row r="17" spans="1:12">
      <c r="A17" s="4" t="s">
        <v>602</v>
      </c>
    </row>
    <row r="18" spans="1:12">
      <c r="A18" s="3" t="s">
        <v>592</v>
      </c>
    </row>
    <row r="19" spans="1:12">
      <c r="A19" s="4" t="s">
        <v>597</v>
      </c>
      <c r="C19" s="6" t="n">
        <v>500000000</v>
      </c>
    </row>
    <row r="20" spans="1:12">
      <c r="A20" s="4" t="s">
        <v>593</v>
      </c>
      <c r="C20" s="6" t="n">
        <v>150000000</v>
      </c>
    </row>
    <row r="21" spans="1:12">
      <c r="A21" s="4" t="s">
        <v>599</v>
      </c>
      <c r="G21" s="11" t="n">
        <v>4.25</v>
      </c>
    </row>
    <row r="22" spans="1:12">
      <c r="A22" s="4" t="s">
        <v>603</v>
      </c>
    </row>
    <row r="23" spans="1:12">
      <c r="A23" s="3" t="s">
        <v>592</v>
      </c>
    </row>
    <row r="24" spans="1:12">
      <c r="A24" s="4" t="s">
        <v>599</v>
      </c>
      <c r="G24" s="5" t="n">
        <v>4</v>
      </c>
    </row>
    <row r="25" spans="1:12">
      <c r="A25" s="4" t="s">
        <v>604</v>
      </c>
    </row>
    <row r="26" spans="1:12">
      <c r="A26" s="3" t="s">
        <v>592</v>
      </c>
    </row>
    <row r="27" spans="1:12">
      <c r="A27" s="4" t="s">
        <v>597</v>
      </c>
      <c r="K27" s="6" t="n">
        <v>1850000000</v>
      </c>
    </row>
    <row r="28" spans="1:12">
      <c r="A28" s="4" t="s">
        <v>605</v>
      </c>
    </row>
    <row r="29" spans="1:12">
      <c r="A29" s="3" t="s">
        <v>592</v>
      </c>
    </row>
    <row r="30" spans="1:12">
      <c r="A30" s="4" t="s">
        <v>598</v>
      </c>
      <c r="D30" s="6" t="n">
        <v>500000000</v>
      </c>
      <c r="F30" s="6" t="n">
        <v>500000000</v>
      </c>
    </row>
    <row r="31" spans="1:12">
      <c r="A31" s="4" t="s">
        <v>606</v>
      </c>
      <c r="D31" s="4" t="s">
        <v>607</v>
      </c>
      <c r="F31" s="4" t="s">
        <v>607</v>
      </c>
    </row>
    <row r="32" spans="1:12">
      <c r="A32" s="4" t="s">
        <v>608</v>
      </c>
    </row>
    <row r="33" spans="1:12">
      <c r="A33" s="3" t="s">
        <v>592</v>
      </c>
    </row>
    <row r="34" spans="1:12">
      <c r="A34" s="4" t="s">
        <v>598</v>
      </c>
      <c r="D34" s="6" t="n">
        <v>700000000</v>
      </c>
      <c r="F34" s="6" t="n">
        <v>700000000</v>
      </c>
    </row>
    <row r="35" spans="1:12">
      <c r="A35" s="4" t="s">
        <v>606</v>
      </c>
      <c r="D35" s="4" t="s">
        <v>609</v>
      </c>
      <c r="F35" s="4" t="s">
        <v>609</v>
      </c>
    </row>
    <row r="36" spans="1:12">
      <c r="A36" s="4" t="s">
        <v>610</v>
      </c>
    </row>
    <row r="37" spans="1:12">
      <c r="A37" s="3" t="s">
        <v>592</v>
      </c>
    </row>
    <row r="38" spans="1:12">
      <c r="A38" s="4" t="s">
        <v>598</v>
      </c>
      <c r="D38" s="6" t="n">
        <v>600000000</v>
      </c>
      <c r="H38" s="6" t="n">
        <v>600000000</v>
      </c>
    </row>
    <row r="39" spans="1:12">
      <c r="A39" s="4" t="s">
        <v>606</v>
      </c>
      <c r="D39" s="4" t="s">
        <v>611</v>
      </c>
      <c r="H39" s="4" t="s">
        <v>611</v>
      </c>
    </row>
    <row r="40" spans="1:12">
      <c r="A40" s="4" t="s">
        <v>612</v>
      </c>
    </row>
    <row r="41" spans="1:12">
      <c r="A41" s="3" t="s">
        <v>592</v>
      </c>
    </row>
    <row r="42" spans="1:12">
      <c r="A42" s="4" t="s">
        <v>598</v>
      </c>
      <c r="D42" s="6" t="n">
        <v>300000000</v>
      </c>
      <c r="H42" s="6" t="n">
        <v>300000000</v>
      </c>
    </row>
    <row r="43" spans="1:12">
      <c r="A43" s="4" t="s">
        <v>606</v>
      </c>
      <c r="D43" s="4" t="s">
        <v>613</v>
      </c>
      <c r="H43" s="4" t="s">
        <v>613</v>
      </c>
    </row>
    <row r="44" spans="1:12">
      <c r="A44" s="4" t="s">
        <v>614</v>
      </c>
    </row>
    <row r="45" spans="1:12">
      <c r="A45" s="3" t="s">
        <v>592</v>
      </c>
    </row>
    <row r="46" spans="1:12">
      <c r="A46" s="4" t="s">
        <v>598</v>
      </c>
      <c r="D46" s="6" t="n">
        <v>800000000</v>
      </c>
      <c r="I46" s="6" t="n">
        <v>800000000</v>
      </c>
    </row>
    <row r="47" spans="1:12">
      <c r="A47" s="4" t="s">
        <v>606</v>
      </c>
      <c r="D47" s="4" t="s">
        <v>615</v>
      </c>
      <c r="I47" s="4" t="s">
        <v>615</v>
      </c>
    </row>
    <row r="48" spans="1:12">
      <c r="A48" s="4" t="s">
        <v>616</v>
      </c>
    </row>
    <row r="49" spans="1:12">
      <c r="A49" s="3" t="s">
        <v>592</v>
      </c>
    </row>
    <row r="50" spans="1:12">
      <c r="A50" s="4" t="s">
        <v>598</v>
      </c>
      <c r="D50" s="6" t="n">
        <v>500000000</v>
      </c>
      <c r="J50" s="6" t="n">
        <v>500000000</v>
      </c>
    </row>
    <row r="51" spans="1:12">
      <c r="A51" s="4" t="s">
        <v>606</v>
      </c>
      <c r="D51" s="4" t="s">
        <v>617</v>
      </c>
      <c r="J51" s="4" t="s">
        <v>617</v>
      </c>
    </row>
    <row r="52" spans="1:12">
      <c r="A52" s="4" t="s">
        <v>618</v>
      </c>
    </row>
    <row r="53" spans="1:12">
      <c r="A53" s="3" t="s">
        <v>592</v>
      </c>
    </row>
    <row r="54" spans="1:12">
      <c r="A54" s="4" t="s">
        <v>598</v>
      </c>
      <c r="D54" s="6" t="n">
        <v>500000000</v>
      </c>
      <c r="L54" s="6" t="n">
        <v>500000000</v>
      </c>
    </row>
    <row r="55" spans="1:12">
      <c r="A55" s="4" t="s">
        <v>606</v>
      </c>
      <c r="D55" s="4" t="s">
        <v>619</v>
      </c>
      <c r="L55" s="4" t="s">
        <v>619</v>
      </c>
    </row>
    <row r="56" spans="1:12">
      <c r="A56" s="4" t="s">
        <v>620</v>
      </c>
    </row>
    <row r="57" spans="1:12">
      <c r="A57" s="3" t="s">
        <v>592</v>
      </c>
    </row>
    <row r="58" spans="1:12">
      <c r="A58" s="4" t="s">
        <v>598</v>
      </c>
      <c r="B58" s="6" t="n">
        <v>400000000</v>
      </c>
      <c r="D58" s="6" t="n">
        <v>400000000</v>
      </c>
    </row>
    <row r="59" spans="1:12">
      <c r="A59" s="4" t="s">
        <v>621</v>
      </c>
      <c r="B59" s="6" t="n">
        <v>400000000</v>
      </c>
    </row>
    <row r="60" spans="1:12">
      <c r="A60" s="4" t="s">
        <v>606</v>
      </c>
      <c r="D60" s="4" t="s">
        <v>622</v>
      </c>
    </row>
    <row r="61" spans="1:12">
      <c r="A61" s="4" t="s">
        <v>623</v>
      </c>
    </row>
    <row r="62" spans="1:12">
      <c r="A62" s="3" t="s">
        <v>592</v>
      </c>
    </row>
    <row r="63" spans="1:12">
      <c r="A63" s="4" t="s">
        <v>598</v>
      </c>
      <c r="D63" s="6" t="n">
        <v>3900000000</v>
      </c>
    </row>
    <row r="64" spans="1:12">
      <c r="A64" s="4" t="s">
        <v>624</v>
      </c>
    </row>
    <row r="65" spans="1:12">
      <c r="A65" s="3" t="s">
        <v>592</v>
      </c>
    </row>
    <row r="66" spans="1:12">
      <c r="A66" s="4" t="s">
        <v>598</v>
      </c>
      <c r="D66" s="6" t="n">
        <v>3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5</v>
      </c>
      <c r="B1" s="2" t="s">
        <v>2</v>
      </c>
      <c r="C1" s="2" t="s">
        <v>626</v>
      </c>
      <c r="D1" s="2" t="s">
        <v>30</v>
      </c>
      <c r="E1" s="2" t="s">
        <v>627</v>
      </c>
      <c r="F1" s="2" t="s">
        <v>628</v>
      </c>
      <c r="G1" s="2" t="s">
        <v>629</v>
      </c>
      <c r="H1" s="2" t="s">
        <v>630</v>
      </c>
      <c r="I1" s="2" t="s">
        <v>631</v>
      </c>
    </row>
    <row r="2" spans="1:9">
      <c r="A2" s="3" t="s">
        <v>592</v>
      </c>
    </row>
    <row r="3" spans="1:9">
      <c r="A3" s="4" t="s">
        <v>632</v>
      </c>
      <c r="B3" s="6" t="n">
        <v>-17594000</v>
      </c>
      <c r="D3" s="6" t="n">
        <v>-23453000</v>
      </c>
    </row>
    <row r="4" spans="1:9">
      <c r="A4" s="4" t="s">
        <v>633</v>
      </c>
      <c r="B4" s="5" t="n">
        <v>5155555000</v>
      </c>
      <c r="D4" s="5" t="n">
        <v>6209536000</v>
      </c>
    </row>
    <row r="5" spans="1:9">
      <c r="A5" s="4" t="s">
        <v>634</v>
      </c>
      <c r="B5" s="5" t="n">
        <v>800944000</v>
      </c>
      <c r="D5" s="5" t="n">
        <v>400975000</v>
      </c>
    </row>
    <row r="6" spans="1:9">
      <c r="A6" s="4" t="s">
        <v>635</v>
      </c>
      <c r="B6" s="5" t="n">
        <v>4354611000</v>
      </c>
      <c r="D6" s="5" t="n">
        <v>5808561000</v>
      </c>
    </row>
    <row r="7" spans="1:9">
      <c r="A7" s="4" t="s">
        <v>636</v>
      </c>
    </row>
    <row r="8" spans="1:9">
      <c r="A8" s="3" t="s">
        <v>592</v>
      </c>
    </row>
    <row r="9" spans="1:9">
      <c r="A9" s="4" t="s">
        <v>635</v>
      </c>
      <c r="B9" s="5" t="n">
        <v>1270000000</v>
      </c>
      <c r="D9" s="5" t="n">
        <v>1930000000</v>
      </c>
    </row>
    <row r="10" spans="1:9">
      <c r="A10" s="4" t="s">
        <v>598</v>
      </c>
      <c r="B10" s="5" t="n">
        <v>1300000000</v>
      </c>
    </row>
    <row r="11" spans="1:9">
      <c r="A11" s="4" t="s">
        <v>620</v>
      </c>
    </row>
    <row r="12" spans="1:9">
      <c r="A12" s="3" t="s">
        <v>592</v>
      </c>
    </row>
    <row r="13" spans="1:9">
      <c r="A13" s="4" t="s">
        <v>635</v>
      </c>
      <c r="B13" s="5" t="n">
        <v>0</v>
      </c>
      <c r="D13" s="5" t="n">
        <v>400000000</v>
      </c>
    </row>
    <row r="14" spans="1:9">
      <c r="A14" s="4" t="s">
        <v>598</v>
      </c>
      <c r="B14" s="6" t="n">
        <v>400000000</v>
      </c>
      <c r="C14" s="6" t="n">
        <v>400000000</v>
      </c>
    </row>
    <row r="15" spans="1:9">
      <c r="A15" s="4" t="s">
        <v>606</v>
      </c>
      <c r="B15" s="4" t="s">
        <v>622</v>
      </c>
    </row>
    <row r="16" spans="1:9">
      <c r="A16" s="4" t="s">
        <v>614</v>
      </c>
    </row>
    <row r="17" spans="1:9">
      <c r="A17" s="3" t="s">
        <v>592</v>
      </c>
    </row>
    <row r="18" spans="1:9">
      <c r="A18" s="4" t="s">
        <v>635</v>
      </c>
      <c r="B18" s="6" t="n">
        <v>800000000</v>
      </c>
      <c r="D18" s="5" t="n">
        <v>800000000</v>
      </c>
    </row>
    <row r="19" spans="1:9">
      <c r="A19" s="4" t="s">
        <v>598</v>
      </c>
      <c r="B19" s="6" t="n">
        <v>800000000</v>
      </c>
      <c r="G19" s="6" t="n">
        <v>800000000</v>
      </c>
    </row>
    <row r="20" spans="1:9">
      <c r="A20" s="4" t="s">
        <v>606</v>
      </c>
      <c r="B20" s="4" t="s">
        <v>615</v>
      </c>
      <c r="G20" s="4" t="s">
        <v>615</v>
      </c>
    </row>
    <row r="21" spans="1:9">
      <c r="A21" s="4" t="s">
        <v>618</v>
      </c>
    </row>
    <row r="22" spans="1:9">
      <c r="A22" s="3" t="s">
        <v>592</v>
      </c>
    </row>
    <row r="23" spans="1:9">
      <c r="A23" s="4" t="s">
        <v>635</v>
      </c>
      <c r="B23" s="6" t="n">
        <v>500000000</v>
      </c>
      <c r="D23" s="5" t="n">
        <v>500000000</v>
      </c>
    </row>
    <row r="24" spans="1:9">
      <c r="A24" s="4" t="s">
        <v>598</v>
      </c>
      <c r="B24" s="6" t="n">
        <v>500000000</v>
      </c>
      <c r="I24" s="6" t="n">
        <v>500000000</v>
      </c>
    </row>
    <row r="25" spans="1:9">
      <c r="A25" s="4" t="s">
        <v>606</v>
      </c>
      <c r="B25" s="4" t="s">
        <v>619</v>
      </c>
      <c r="I25" s="4" t="s">
        <v>619</v>
      </c>
    </row>
    <row r="26" spans="1:9">
      <c r="A26" s="4" t="s">
        <v>610</v>
      </c>
    </row>
    <row r="27" spans="1:9">
      <c r="A27" s="3" t="s">
        <v>592</v>
      </c>
    </row>
    <row r="28" spans="1:9">
      <c r="A28" s="4" t="s">
        <v>635</v>
      </c>
      <c r="B28" s="6" t="n">
        <v>600000000</v>
      </c>
      <c r="D28" s="5" t="n">
        <v>600000000</v>
      </c>
    </row>
    <row r="29" spans="1:9">
      <c r="A29" s="4" t="s">
        <v>598</v>
      </c>
      <c r="B29" s="6" t="n">
        <v>600000000</v>
      </c>
      <c r="F29" s="6" t="n">
        <v>600000000</v>
      </c>
    </row>
    <row r="30" spans="1:9">
      <c r="A30" s="4" t="s">
        <v>606</v>
      </c>
      <c r="B30" s="4" t="s">
        <v>611</v>
      </c>
      <c r="F30" s="4" t="s">
        <v>611</v>
      </c>
    </row>
    <row r="31" spans="1:9">
      <c r="A31" s="4" t="s">
        <v>605</v>
      </c>
    </row>
    <row r="32" spans="1:9">
      <c r="A32" s="3" t="s">
        <v>592</v>
      </c>
    </row>
    <row r="33" spans="1:9">
      <c r="A33" s="4" t="s">
        <v>635</v>
      </c>
      <c r="B33" s="6" t="n">
        <v>500000000</v>
      </c>
      <c r="D33" s="5" t="n">
        <v>500000000</v>
      </c>
    </row>
    <row r="34" spans="1:9">
      <c r="A34" s="4" t="s">
        <v>598</v>
      </c>
      <c r="B34" s="6" t="n">
        <v>500000000</v>
      </c>
      <c r="E34" s="6" t="n">
        <v>500000000</v>
      </c>
    </row>
    <row r="35" spans="1:9">
      <c r="A35" s="4" t="s">
        <v>606</v>
      </c>
      <c r="B35" s="4" t="s">
        <v>607</v>
      </c>
      <c r="E35" s="4" t="s">
        <v>607</v>
      </c>
    </row>
    <row r="36" spans="1:9">
      <c r="A36" s="4" t="s">
        <v>616</v>
      </c>
    </row>
    <row r="37" spans="1:9">
      <c r="A37" s="3" t="s">
        <v>592</v>
      </c>
    </row>
    <row r="38" spans="1:9">
      <c r="A38" s="4" t="s">
        <v>635</v>
      </c>
      <c r="B38" s="6" t="n">
        <v>500000000</v>
      </c>
      <c r="D38" s="5" t="n">
        <v>500000000</v>
      </c>
    </row>
    <row r="39" spans="1:9">
      <c r="A39" s="4" t="s">
        <v>598</v>
      </c>
      <c r="B39" s="6" t="n">
        <v>500000000</v>
      </c>
      <c r="H39" s="6" t="n">
        <v>500000000</v>
      </c>
    </row>
    <row r="40" spans="1:9">
      <c r="A40" s="4" t="s">
        <v>606</v>
      </c>
      <c r="B40" s="4" t="s">
        <v>617</v>
      </c>
      <c r="H40" s="4" t="s">
        <v>617</v>
      </c>
    </row>
    <row r="41" spans="1:9">
      <c r="A41" s="4" t="s">
        <v>612</v>
      </c>
    </row>
    <row r="42" spans="1:9">
      <c r="A42" s="3" t="s">
        <v>592</v>
      </c>
    </row>
    <row r="43" spans="1:9">
      <c r="A43" s="4" t="s">
        <v>635</v>
      </c>
      <c r="B43" s="6" t="n">
        <v>300000000</v>
      </c>
      <c r="D43" s="5" t="n">
        <v>300000000</v>
      </c>
    </row>
    <row r="44" spans="1:9">
      <c r="A44" s="4" t="s">
        <v>598</v>
      </c>
      <c r="B44" s="6" t="n">
        <v>300000000</v>
      </c>
      <c r="F44" s="6" t="n">
        <v>300000000</v>
      </c>
    </row>
    <row r="45" spans="1:9">
      <c r="A45" s="4" t="s">
        <v>606</v>
      </c>
      <c r="B45" s="4" t="s">
        <v>613</v>
      </c>
      <c r="F45" s="4" t="s">
        <v>613</v>
      </c>
    </row>
    <row r="46" spans="1:9">
      <c r="A46" s="4" t="s">
        <v>608</v>
      </c>
    </row>
    <row r="47" spans="1:9">
      <c r="A47" s="3" t="s">
        <v>592</v>
      </c>
    </row>
    <row r="48" spans="1:9">
      <c r="A48" s="4" t="s">
        <v>635</v>
      </c>
      <c r="B48" s="6" t="n">
        <v>700000000</v>
      </c>
      <c r="D48" s="5" t="n">
        <v>700000000</v>
      </c>
    </row>
    <row r="49" spans="1:9">
      <c r="A49" s="4" t="s">
        <v>598</v>
      </c>
      <c r="B49" s="6" t="n">
        <v>700000000</v>
      </c>
      <c r="E49" s="6" t="n">
        <v>700000000</v>
      </c>
    </row>
    <row r="50" spans="1:9">
      <c r="A50" s="4" t="s">
        <v>606</v>
      </c>
      <c r="B50" s="4" t="s">
        <v>609</v>
      </c>
      <c r="E50" s="4" t="s">
        <v>609</v>
      </c>
    </row>
    <row r="51" spans="1:9">
      <c r="A51" s="4" t="s">
        <v>624</v>
      </c>
    </row>
    <row r="52" spans="1:9">
      <c r="A52" s="3" t="s">
        <v>592</v>
      </c>
    </row>
    <row r="53" spans="1:9">
      <c r="A53" s="4" t="s">
        <v>635</v>
      </c>
      <c r="B53" s="6" t="n">
        <v>3149000</v>
      </c>
      <c r="D53" s="6" t="n">
        <v>2989000</v>
      </c>
    </row>
    <row r="54" spans="1:9">
      <c r="A54" s="4" t="s">
        <v>598</v>
      </c>
      <c r="B54" s="6" t="n">
        <v>3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37</v>
      </c>
      <c r="B1" s="2" t="s">
        <v>584</v>
      </c>
    </row>
    <row r="2" spans="1:2">
      <c r="A2" s="3" t="s">
        <v>201</v>
      </c>
    </row>
    <row r="3" spans="1:2">
      <c r="A3" s="5" t="n">
        <v>2018</v>
      </c>
      <c r="B3" s="6" t="n">
        <v>801503</v>
      </c>
    </row>
    <row r="4" spans="1:2">
      <c r="A4" s="5" t="n">
        <v>2019</v>
      </c>
      <c r="B4" s="5" t="n">
        <v>501061</v>
      </c>
    </row>
    <row r="5" spans="1:2">
      <c r="A5" s="5" t="n">
        <v>2020</v>
      </c>
      <c r="B5" s="5" t="n">
        <v>600529</v>
      </c>
    </row>
    <row r="6" spans="1:2">
      <c r="A6" s="5" t="n">
        <v>2021</v>
      </c>
      <c r="B6" s="5" t="n">
        <v>1770047</v>
      </c>
    </row>
    <row r="7" spans="1:2">
      <c r="A7" s="5" t="n">
        <v>2022</v>
      </c>
      <c r="B7" s="5" t="n">
        <v>500009</v>
      </c>
    </row>
    <row r="8" spans="1:2">
      <c r="A8" s="4" t="s">
        <v>638</v>
      </c>
      <c r="B8" s="5" t="n">
        <v>1000000</v>
      </c>
    </row>
    <row r="9" spans="1:2">
      <c r="A9" s="4" t="s">
        <v>105</v>
      </c>
      <c r="B9" s="6" t="n">
        <v>5173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1"/>
    <col customWidth="1" max="7" min="7" width="15"/>
  </cols>
  <sheetData>
    <row r="1" spans="1:7">
      <c r="A1" s="1" t="s">
        <v>104</v>
      </c>
      <c r="B1" s="2" t="s">
        <v>105</v>
      </c>
      <c r="C1" s="2" t="s">
        <v>106</v>
      </c>
      <c r="D1" s="2" t="s">
        <v>61</v>
      </c>
      <c r="E1" s="2" t="s">
        <v>62</v>
      </c>
      <c r="F1" s="2" t="s">
        <v>107</v>
      </c>
      <c r="G1" s="2" t="s">
        <v>108</v>
      </c>
    </row>
    <row r="2" spans="1:7">
      <c r="A2" s="4" t="s">
        <v>109</v>
      </c>
      <c r="C2" s="5" t="n">
        <v>100126000</v>
      </c>
    </row>
    <row r="3" spans="1:7">
      <c r="A3" s="4" t="s">
        <v>110</v>
      </c>
      <c r="B3" s="6" t="n">
        <v>4755360</v>
      </c>
      <c r="C3" s="6" t="n">
        <v>1021</v>
      </c>
      <c r="D3" s="6" t="n">
        <v>1325338</v>
      </c>
      <c r="E3" s="6" t="n">
        <v>3520201</v>
      </c>
      <c r="F3" s="6" t="n">
        <v>-71927</v>
      </c>
      <c r="G3" s="6" t="n">
        <v>-19273</v>
      </c>
    </row>
    <row r="4" spans="1:7">
      <c r="A4" s="3" t="s">
        <v>111</v>
      </c>
    </row>
    <row r="5" spans="1:7">
      <c r="A5" s="4" t="s">
        <v>90</v>
      </c>
      <c r="B5" s="5" t="n">
        <v>696067</v>
      </c>
      <c r="C5" s="6" t="n">
        <v>0</v>
      </c>
      <c r="D5" s="5" t="n">
        <v>0</v>
      </c>
      <c r="E5" s="5" t="n">
        <v>696067</v>
      </c>
      <c r="F5" s="5" t="n">
        <v>0</v>
      </c>
      <c r="G5" s="5" t="n">
        <v>0</v>
      </c>
    </row>
    <row r="6" spans="1:7">
      <c r="A6" s="4" t="s">
        <v>112</v>
      </c>
      <c r="C6" s="5" t="n">
        <v>402000</v>
      </c>
    </row>
    <row r="7" spans="1:7">
      <c r="A7" s="4" t="s">
        <v>113</v>
      </c>
      <c r="B7" s="5" t="n">
        <v>33006</v>
      </c>
      <c r="C7" s="6" t="n">
        <v>4</v>
      </c>
      <c r="D7" s="5" t="n">
        <v>33002</v>
      </c>
      <c r="E7" s="5" t="n">
        <v>0</v>
      </c>
      <c r="F7" s="5" t="n">
        <v>0</v>
      </c>
      <c r="G7" s="5" t="n">
        <v>0</v>
      </c>
    </row>
    <row r="8" spans="1:7">
      <c r="A8" s="4" t="s">
        <v>114</v>
      </c>
      <c r="C8" s="5" t="n">
        <v>18000</v>
      </c>
    </row>
    <row r="9" spans="1:7">
      <c r="A9" s="4" t="s">
        <v>115</v>
      </c>
      <c r="B9" s="5" t="n">
        <v>2889</v>
      </c>
      <c r="C9" s="6" t="n">
        <v>0</v>
      </c>
      <c r="D9" s="5" t="n">
        <v>2710</v>
      </c>
      <c r="E9" s="5" t="n">
        <v>0</v>
      </c>
      <c r="F9" s="5" t="n">
        <v>0</v>
      </c>
      <c r="G9" s="5" t="n">
        <v>179</v>
      </c>
    </row>
    <row r="10" spans="1:7">
      <c r="A10" s="4" t="s">
        <v>116</v>
      </c>
      <c r="B10" s="5" t="n">
        <v>-139789</v>
      </c>
      <c r="C10" s="5" t="n">
        <v>0</v>
      </c>
      <c r="D10" s="5" t="n">
        <v>0</v>
      </c>
      <c r="E10" s="5" t="n">
        <v>0</v>
      </c>
      <c r="F10" s="5" t="n">
        <v>-139789</v>
      </c>
      <c r="G10" s="5" t="n">
        <v>0</v>
      </c>
    </row>
    <row r="11" spans="1:7">
      <c r="A11" s="4" t="s">
        <v>117</v>
      </c>
      <c r="B11" s="5" t="n">
        <v>61766</v>
      </c>
      <c r="C11" s="6" t="n">
        <v>0</v>
      </c>
      <c r="D11" s="5" t="n">
        <v>61766</v>
      </c>
      <c r="E11" s="5" t="n">
        <v>0</v>
      </c>
      <c r="F11" s="5" t="n">
        <v>0</v>
      </c>
      <c r="G11" s="5" t="n">
        <v>0</v>
      </c>
    </row>
    <row r="12" spans="1:7">
      <c r="A12" s="4" t="s">
        <v>118</v>
      </c>
      <c r="C12" s="5" t="n">
        <v>324000</v>
      </c>
    </row>
    <row r="13" spans="1:7">
      <c r="A13" s="4" t="s">
        <v>119</v>
      </c>
      <c r="B13" s="5" t="n">
        <v>-14694</v>
      </c>
      <c r="C13" s="6" t="n">
        <v>3</v>
      </c>
      <c r="D13" s="5" t="n">
        <v>-14697</v>
      </c>
      <c r="E13" s="5" t="n">
        <v>0</v>
      </c>
      <c r="F13" s="5" t="n">
        <v>0</v>
      </c>
      <c r="G13" s="5" t="n">
        <v>0</v>
      </c>
    </row>
    <row r="14" spans="1:7">
      <c r="A14" s="4" t="s">
        <v>120</v>
      </c>
      <c r="B14" s="5" t="n">
        <v>22175</v>
      </c>
      <c r="C14" s="5" t="n">
        <v>0</v>
      </c>
      <c r="D14" s="5" t="n">
        <v>22175</v>
      </c>
      <c r="E14" s="5" t="n">
        <v>0</v>
      </c>
      <c r="F14" s="5" t="n">
        <v>0</v>
      </c>
      <c r="G14" s="5" t="n">
        <v>0</v>
      </c>
    </row>
    <row r="15" spans="1:7">
      <c r="A15" s="4" t="s">
        <v>121</v>
      </c>
      <c r="B15" s="5" t="n">
        <v>-11032</v>
      </c>
      <c r="C15" s="5" t="n">
        <v>0</v>
      </c>
      <c r="D15" s="5" t="n">
        <v>-11032</v>
      </c>
      <c r="E15" s="5" t="n">
        <v>0</v>
      </c>
      <c r="F15" s="5" t="n">
        <v>0</v>
      </c>
      <c r="G15" s="5" t="n">
        <v>0</v>
      </c>
    </row>
    <row r="16" spans="1:7">
      <c r="A16" s="4" t="s">
        <v>122</v>
      </c>
      <c r="B16" s="5" t="n">
        <v>-1063</v>
      </c>
      <c r="C16" s="5" t="n">
        <v>0</v>
      </c>
      <c r="D16" s="5" t="n">
        <v>0</v>
      </c>
      <c r="E16" s="5" t="n">
        <v>0</v>
      </c>
      <c r="F16" s="5" t="n">
        <v>-1063</v>
      </c>
      <c r="G16" s="5" t="n">
        <v>0</v>
      </c>
    </row>
    <row r="17" spans="1:7">
      <c r="A17" s="4" t="s">
        <v>123</v>
      </c>
      <c r="B17" s="5" t="n">
        <v>-105738</v>
      </c>
      <c r="C17" s="6" t="n">
        <v>0</v>
      </c>
      <c r="D17" s="5" t="n">
        <v>0</v>
      </c>
      <c r="E17" s="5" t="n">
        <v>-105738</v>
      </c>
      <c r="F17" s="5" t="n">
        <v>0</v>
      </c>
      <c r="G17" s="5" t="n">
        <v>0</v>
      </c>
    </row>
    <row r="18" spans="1:7">
      <c r="A18" s="4" t="s">
        <v>124</v>
      </c>
      <c r="C18" s="5" t="n">
        <v>100870000</v>
      </c>
    </row>
    <row r="19" spans="1:7">
      <c r="A19" s="4" t="s">
        <v>125</v>
      </c>
      <c r="B19" s="5" t="n">
        <v>5298947</v>
      </c>
      <c r="C19" s="6" t="n">
        <v>1028</v>
      </c>
      <c r="D19" s="5" t="n">
        <v>1419262</v>
      </c>
      <c r="E19" s="5" t="n">
        <v>4110530</v>
      </c>
      <c r="F19" s="5" t="n">
        <v>-212779</v>
      </c>
      <c r="G19" s="5" t="n">
        <v>-19094</v>
      </c>
    </row>
    <row r="20" spans="1:7">
      <c r="A20" s="3" t="s">
        <v>111</v>
      </c>
    </row>
    <row r="21" spans="1:7">
      <c r="A21" s="4" t="s">
        <v>90</v>
      </c>
      <c r="B21" s="6" t="n">
        <v>658645</v>
      </c>
      <c r="C21" s="6" t="n">
        <v>0</v>
      </c>
      <c r="D21" s="5" t="n">
        <v>0</v>
      </c>
      <c r="E21" s="5" t="n">
        <v>658645</v>
      </c>
      <c r="F21" s="5" t="n">
        <v>0</v>
      </c>
      <c r="G21" s="5" t="n">
        <v>0</v>
      </c>
    </row>
    <row r="22" spans="1:7">
      <c r="A22" s="4" t="s">
        <v>112</v>
      </c>
      <c r="B22" s="5" t="n">
        <v>371853</v>
      </c>
      <c r="C22" s="5" t="n">
        <v>372000</v>
      </c>
    </row>
    <row r="23" spans="1:7">
      <c r="A23" s="4" t="s">
        <v>113</v>
      </c>
      <c r="B23" s="6" t="n">
        <v>27974</v>
      </c>
      <c r="C23" s="6" t="n">
        <v>4</v>
      </c>
      <c r="D23" s="5" t="n">
        <v>27970</v>
      </c>
      <c r="E23" s="5" t="n">
        <v>0</v>
      </c>
      <c r="F23" s="5" t="n">
        <v>0</v>
      </c>
      <c r="G23" s="5" t="n">
        <v>0</v>
      </c>
    </row>
    <row r="24" spans="1:7">
      <c r="A24" s="4" t="s">
        <v>114</v>
      </c>
      <c r="C24" s="5" t="n">
        <v>19000</v>
      </c>
    </row>
    <row r="25" spans="1:7">
      <c r="A25" s="4" t="s">
        <v>115</v>
      </c>
      <c r="B25" s="5" t="n">
        <v>3340</v>
      </c>
      <c r="C25" s="6" t="n">
        <v>0</v>
      </c>
      <c r="D25" s="5" t="n">
        <v>3147</v>
      </c>
      <c r="E25" s="5" t="n">
        <v>0</v>
      </c>
      <c r="F25" s="5" t="n">
        <v>0</v>
      </c>
      <c r="G25" s="5" t="n">
        <v>193</v>
      </c>
    </row>
    <row r="26" spans="1:7">
      <c r="A26" s="4" t="s">
        <v>116</v>
      </c>
      <c r="B26" s="5" t="n">
        <v>-111960</v>
      </c>
      <c r="C26" s="5" t="n">
        <v>0</v>
      </c>
      <c r="D26" s="5" t="n">
        <v>0</v>
      </c>
      <c r="E26" s="5" t="n">
        <v>0</v>
      </c>
      <c r="F26" s="5" t="n">
        <v>-111960</v>
      </c>
      <c r="G26" s="5" t="n">
        <v>0</v>
      </c>
    </row>
    <row r="27" spans="1:7">
      <c r="A27" s="4" t="s">
        <v>117</v>
      </c>
      <c r="B27" s="5" t="n">
        <v>77860</v>
      </c>
      <c r="C27" s="6" t="n">
        <v>0</v>
      </c>
      <c r="D27" s="5" t="n">
        <v>77860</v>
      </c>
      <c r="E27" s="5" t="n">
        <v>0</v>
      </c>
      <c r="F27" s="5" t="n">
        <v>0</v>
      </c>
      <c r="G27" s="5" t="n">
        <v>0</v>
      </c>
    </row>
    <row r="28" spans="1:7">
      <c r="A28" s="4" t="s">
        <v>118</v>
      </c>
      <c r="C28" s="5" t="n">
        <v>411000</v>
      </c>
    </row>
    <row r="29" spans="1:7">
      <c r="A29" s="4" t="s">
        <v>119</v>
      </c>
      <c r="B29" s="5" t="n">
        <v>-17976</v>
      </c>
      <c r="C29" s="6" t="n">
        <v>4</v>
      </c>
      <c r="D29" s="5" t="n">
        <v>-17980</v>
      </c>
      <c r="E29" s="5" t="n">
        <v>0</v>
      </c>
      <c r="F29" s="5" t="n">
        <v>0</v>
      </c>
      <c r="G29" s="5" t="n">
        <v>0</v>
      </c>
    </row>
    <row r="30" spans="1:7">
      <c r="A30" s="4" t="s">
        <v>120</v>
      </c>
      <c r="B30" s="5" t="n">
        <v>-8081</v>
      </c>
      <c r="C30" s="5" t="n">
        <v>0</v>
      </c>
      <c r="D30" s="5" t="n">
        <v>-8081</v>
      </c>
      <c r="E30" s="5" t="n">
        <v>0</v>
      </c>
      <c r="F30" s="5" t="n">
        <v>0</v>
      </c>
      <c r="G30" s="5" t="n">
        <v>0</v>
      </c>
    </row>
    <row r="31" spans="1:7">
      <c r="A31" s="4" t="s">
        <v>121</v>
      </c>
      <c r="B31" s="5" t="n">
        <v>-13111</v>
      </c>
      <c r="C31" s="5" t="n">
        <v>0</v>
      </c>
      <c r="D31" s="5" t="n">
        <v>-13111</v>
      </c>
      <c r="E31" s="5" t="n">
        <v>0</v>
      </c>
      <c r="F31" s="5" t="n">
        <v>0</v>
      </c>
      <c r="G31" s="5" t="n">
        <v>0</v>
      </c>
    </row>
    <row r="32" spans="1:7">
      <c r="A32" s="4" t="s">
        <v>122</v>
      </c>
      <c r="B32" s="5" t="n">
        <v>0</v>
      </c>
    </row>
    <row r="33" spans="1:7">
      <c r="A33" s="4" t="s">
        <v>123</v>
      </c>
      <c r="B33" s="6" t="n">
        <v>-126773</v>
      </c>
      <c r="C33" s="6" t="n">
        <v>0</v>
      </c>
      <c r="D33" s="5" t="n">
        <v>0</v>
      </c>
      <c r="E33" s="5" t="n">
        <v>-126773</v>
      </c>
      <c r="F33" s="5" t="n">
        <v>0</v>
      </c>
      <c r="G33" s="5" t="n">
        <v>0</v>
      </c>
    </row>
    <row r="34" spans="1:7">
      <c r="A34" s="4" t="s">
        <v>126</v>
      </c>
      <c r="B34" s="5" t="n">
        <v>101672000</v>
      </c>
      <c r="C34" s="5" t="n">
        <v>101672000</v>
      </c>
    </row>
    <row r="35" spans="1:7">
      <c r="A35" s="4" t="s">
        <v>127</v>
      </c>
      <c r="B35" s="6" t="n">
        <v>5788865</v>
      </c>
      <c r="C35" s="6" t="n">
        <v>1036</v>
      </c>
      <c r="D35" s="5" t="n">
        <v>1489067</v>
      </c>
      <c r="E35" s="5" t="n">
        <v>4642402</v>
      </c>
      <c r="F35" s="5" t="n">
        <v>-324739</v>
      </c>
      <c r="G35" s="5" t="n">
        <v>-18901</v>
      </c>
    </row>
    <row r="36" spans="1:7">
      <c r="A36" s="3" t="s">
        <v>111</v>
      </c>
    </row>
    <row r="37" spans="1:7">
      <c r="A37" s="4" t="s">
        <v>90</v>
      </c>
      <c r="B37" s="6" t="n">
        <v>971772</v>
      </c>
      <c r="C37" s="6" t="n">
        <v>0</v>
      </c>
      <c r="D37" s="5" t="n">
        <v>0</v>
      </c>
      <c r="E37" s="5" t="n">
        <v>971772</v>
      </c>
      <c r="F37" s="5" t="n">
        <v>0</v>
      </c>
      <c r="G37" s="5" t="n">
        <v>0</v>
      </c>
    </row>
    <row r="38" spans="1:7">
      <c r="A38" s="4" t="s">
        <v>112</v>
      </c>
      <c r="B38" s="5" t="n">
        <v>644610</v>
      </c>
      <c r="C38" s="5" t="n">
        <v>645000</v>
      </c>
    </row>
    <row r="39" spans="1:7">
      <c r="A39" s="4" t="s">
        <v>113</v>
      </c>
      <c r="B39" s="6" t="n">
        <v>61323</v>
      </c>
      <c r="C39" s="6" t="n">
        <v>6</v>
      </c>
      <c r="D39" s="5" t="n">
        <v>61317</v>
      </c>
      <c r="E39" s="5" t="n">
        <v>0</v>
      </c>
      <c r="F39" s="5" t="n">
        <v>0</v>
      </c>
      <c r="G39" s="5" t="n">
        <v>0</v>
      </c>
    </row>
    <row r="40" spans="1:7">
      <c r="A40" s="4" t="s">
        <v>114</v>
      </c>
      <c r="C40" s="5" t="n">
        <v>20000</v>
      </c>
    </row>
    <row r="41" spans="1:7">
      <c r="A41" s="4" t="s">
        <v>115</v>
      </c>
      <c r="B41" s="5" t="n">
        <v>4198</v>
      </c>
      <c r="C41" s="6" t="n">
        <v>0</v>
      </c>
      <c r="D41" s="5" t="n">
        <v>4003</v>
      </c>
      <c r="E41" s="5" t="n">
        <v>0</v>
      </c>
      <c r="F41" s="5" t="n">
        <v>0</v>
      </c>
      <c r="G41" s="5" t="n">
        <v>195</v>
      </c>
    </row>
    <row r="42" spans="1:7">
      <c r="A42" s="4" t="s">
        <v>116</v>
      </c>
      <c r="B42" s="5" t="n">
        <v>138525</v>
      </c>
      <c r="C42" s="5" t="n">
        <v>0</v>
      </c>
      <c r="D42" s="5" t="n">
        <v>0</v>
      </c>
      <c r="E42" s="5" t="n">
        <v>0</v>
      </c>
      <c r="F42" s="5" t="n">
        <v>138525</v>
      </c>
      <c r="G42" s="5" t="n">
        <v>0</v>
      </c>
    </row>
    <row r="43" spans="1:7">
      <c r="A43" s="4" t="s">
        <v>117</v>
      </c>
      <c r="B43" s="5" t="n">
        <v>81324</v>
      </c>
      <c r="C43" s="6" t="n">
        <v>0</v>
      </c>
      <c r="D43" s="5" t="n">
        <v>81324</v>
      </c>
      <c r="E43" s="5" t="n">
        <v>0</v>
      </c>
      <c r="F43" s="5" t="n">
        <v>0</v>
      </c>
      <c r="G43" s="5" t="n">
        <v>0</v>
      </c>
    </row>
    <row r="44" spans="1:7">
      <c r="A44" s="4" t="s">
        <v>118</v>
      </c>
      <c r="C44" s="5" t="n">
        <v>156000</v>
      </c>
    </row>
    <row r="45" spans="1:7">
      <c r="A45" s="4" t="s">
        <v>119</v>
      </c>
      <c r="B45" s="5" t="n">
        <v>-32840</v>
      </c>
      <c r="C45" s="6" t="n">
        <v>2</v>
      </c>
      <c r="D45" s="5" t="n">
        <v>-32842</v>
      </c>
      <c r="E45" s="5" t="n">
        <v>0</v>
      </c>
      <c r="F45" s="5" t="n">
        <v>0</v>
      </c>
      <c r="G45" s="5" t="n">
        <v>0</v>
      </c>
    </row>
    <row r="46" spans="1:7">
      <c r="A46" s="4" t="s">
        <v>122</v>
      </c>
      <c r="B46" s="5" t="n">
        <v>0</v>
      </c>
    </row>
    <row r="47" spans="1:7">
      <c r="A47" s="4" t="s">
        <v>123</v>
      </c>
      <c r="B47" s="6" t="n">
        <v>-149603</v>
      </c>
      <c r="C47" s="6" t="n">
        <v>0</v>
      </c>
      <c r="D47" s="5" t="n">
        <v>0</v>
      </c>
      <c r="E47" s="5" t="n">
        <v>-149603</v>
      </c>
      <c r="F47" s="5" t="n">
        <v>0</v>
      </c>
      <c r="G47" s="5" t="n">
        <v>0</v>
      </c>
    </row>
    <row r="48" spans="1:7">
      <c r="A48" s="4" t="s">
        <v>128</v>
      </c>
      <c r="B48" s="5" t="n">
        <v>102493000</v>
      </c>
      <c r="C48" s="5" t="n">
        <v>102493000</v>
      </c>
    </row>
    <row r="49" spans="1:7">
      <c r="A49" s="4" t="s">
        <v>129</v>
      </c>
      <c r="B49" s="6" t="n">
        <v>6863564</v>
      </c>
      <c r="C49" s="6" t="n">
        <v>1044</v>
      </c>
      <c r="D49" s="6" t="n">
        <v>1602869</v>
      </c>
      <c r="E49" s="6" t="n">
        <v>5464571</v>
      </c>
      <c r="F49" s="6" t="n">
        <v>-186214</v>
      </c>
      <c r="G49" s="6" t="n">
        <v>-18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39</v>
      </c>
      <c r="B1" s="2" t="s">
        <v>2</v>
      </c>
      <c r="C1" s="2" t="s">
        <v>30</v>
      </c>
      <c r="D1" s="2" t="s">
        <v>627</v>
      </c>
      <c r="E1" s="2" t="s">
        <v>628</v>
      </c>
      <c r="F1" s="2" t="s">
        <v>629</v>
      </c>
      <c r="G1" s="2" t="s">
        <v>630</v>
      </c>
      <c r="H1" s="2" t="s">
        <v>631</v>
      </c>
    </row>
    <row r="2" spans="1:8">
      <c r="A2" s="4" t="s">
        <v>623</v>
      </c>
    </row>
    <row r="3" spans="1:8">
      <c r="A3" s="3" t="s">
        <v>640</v>
      </c>
    </row>
    <row r="4" spans="1:8">
      <c r="A4" s="4" t="s">
        <v>598</v>
      </c>
      <c r="B4" s="6" t="n">
        <v>3900000000</v>
      </c>
    </row>
    <row r="5" spans="1:8">
      <c r="A5" s="4" t="s">
        <v>614</v>
      </c>
    </row>
    <row r="6" spans="1:8">
      <c r="A6" s="3" t="s">
        <v>640</v>
      </c>
    </row>
    <row r="7" spans="1:8">
      <c r="A7" s="4" t="s">
        <v>598</v>
      </c>
      <c r="B7" s="5" t="n">
        <v>800000000</v>
      </c>
      <c r="F7" s="6" t="n">
        <v>800000000</v>
      </c>
    </row>
    <row r="8" spans="1:8">
      <c r="A8" s="4" t="s">
        <v>641</v>
      </c>
      <c r="B8" s="6" t="n">
        <v>800000000</v>
      </c>
      <c r="C8" s="6" t="n">
        <v>800000000</v>
      </c>
    </row>
    <row r="9" spans="1:8">
      <c r="A9" s="4" t="s">
        <v>606</v>
      </c>
      <c r="B9" s="4" t="s">
        <v>615</v>
      </c>
      <c r="F9" s="4" t="s">
        <v>615</v>
      </c>
    </row>
    <row r="10" spans="1:8">
      <c r="A10" s="4" t="s">
        <v>642</v>
      </c>
    </row>
    <row r="11" spans="1:8">
      <c r="A11" s="3" t="s">
        <v>640</v>
      </c>
    </row>
    <row r="12" spans="1:8">
      <c r="A12" s="4" t="s">
        <v>598</v>
      </c>
      <c r="B12" s="6" t="n">
        <v>800000000</v>
      </c>
    </row>
    <row r="13" spans="1:8">
      <c r="A13" s="4" t="s">
        <v>641</v>
      </c>
      <c r="B13" s="6" t="n">
        <v>800000000</v>
      </c>
    </row>
    <row r="14" spans="1:8">
      <c r="A14" s="4" t="s">
        <v>606</v>
      </c>
      <c r="B14" s="4" t="s">
        <v>615</v>
      </c>
    </row>
    <row r="15" spans="1:8">
      <c r="A15" s="4" t="s">
        <v>618</v>
      </c>
    </row>
    <row r="16" spans="1:8">
      <c r="A16" s="3" t="s">
        <v>640</v>
      </c>
    </row>
    <row r="17" spans="1:8">
      <c r="A17" s="4" t="s">
        <v>598</v>
      </c>
      <c r="B17" s="6" t="n">
        <v>500000000</v>
      </c>
      <c r="H17" s="6" t="n">
        <v>500000000</v>
      </c>
    </row>
    <row r="18" spans="1:8">
      <c r="A18" s="4" t="s">
        <v>641</v>
      </c>
      <c r="B18" s="6" t="n">
        <v>500000000</v>
      </c>
      <c r="C18" s="5" t="n">
        <v>500000000</v>
      </c>
    </row>
    <row r="19" spans="1:8">
      <c r="A19" s="4" t="s">
        <v>606</v>
      </c>
      <c r="B19" s="4" t="s">
        <v>619</v>
      </c>
      <c r="H19" s="4" t="s">
        <v>619</v>
      </c>
    </row>
    <row r="20" spans="1:8">
      <c r="A20" s="4" t="s">
        <v>643</v>
      </c>
    </row>
    <row r="21" spans="1:8">
      <c r="A21" s="3" t="s">
        <v>640</v>
      </c>
    </row>
    <row r="22" spans="1:8">
      <c r="A22" s="4" t="s">
        <v>598</v>
      </c>
      <c r="B22" s="6" t="n">
        <v>500000000</v>
      </c>
    </row>
    <row r="23" spans="1:8">
      <c r="A23" s="4" t="s">
        <v>641</v>
      </c>
      <c r="B23" s="6" t="n">
        <v>531000000</v>
      </c>
    </row>
    <row r="24" spans="1:8">
      <c r="A24" s="4" t="s">
        <v>606</v>
      </c>
      <c r="B24" s="4" t="s">
        <v>619</v>
      </c>
    </row>
    <row r="25" spans="1:8">
      <c r="A25" s="4" t="s">
        <v>610</v>
      </c>
    </row>
    <row r="26" spans="1:8">
      <c r="A26" s="3" t="s">
        <v>640</v>
      </c>
    </row>
    <row r="27" spans="1:8">
      <c r="A27" s="4" t="s">
        <v>598</v>
      </c>
      <c r="B27" s="6" t="n">
        <v>600000000</v>
      </c>
      <c r="E27" s="6" t="n">
        <v>600000000</v>
      </c>
    </row>
    <row r="28" spans="1:8">
      <c r="A28" s="4" t="s">
        <v>641</v>
      </c>
      <c r="B28" s="6" t="n">
        <v>600000000</v>
      </c>
      <c r="C28" s="5" t="n">
        <v>600000000</v>
      </c>
    </row>
    <row r="29" spans="1:8">
      <c r="A29" s="4" t="s">
        <v>606</v>
      </c>
      <c r="B29" s="4" t="s">
        <v>611</v>
      </c>
      <c r="E29" s="4" t="s">
        <v>611</v>
      </c>
    </row>
    <row r="30" spans="1:8">
      <c r="A30" s="4" t="s">
        <v>644</v>
      </c>
    </row>
    <row r="31" spans="1:8">
      <c r="A31" s="3" t="s">
        <v>640</v>
      </c>
    </row>
    <row r="32" spans="1:8">
      <c r="A32" s="4" t="s">
        <v>598</v>
      </c>
      <c r="B32" s="6" t="n">
        <v>600000000</v>
      </c>
    </row>
    <row r="33" spans="1:8">
      <c r="A33" s="4" t="s">
        <v>641</v>
      </c>
      <c r="B33" s="6" t="n">
        <v>608000000</v>
      </c>
    </row>
    <row r="34" spans="1:8">
      <c r="A34" s="4" t="s">
        <v>606</v>
      </c>
      <c r="B34" s="4" t="s">
        <v>611</v>
      </c>
    </row>
    <row r="35" spans="1:8">
      <c r="A35" s="4" t="s">
        <v>605</v>
      </c>
    </row>
    <row r="36" spans="1:8">
      <c r="A36" s="3" t="s">
        <v>640</v>
      </c>
    </row>
    <row r="37" spans="1:8">
      <c r="A37" s="4" t="s">
        <v>598</v>
      </c>
      <c r="B37" s="6" t="n">
        <v>500000000</v>
      </c>
      <c r="D37" s="6" t="n">
        <v>500000000</v>
      </c>
    </row>
    <row r="38" spans="1:8">
      <c r="A38" s="4" t="s">
        <v>641</v>
      </c>
      <c r="B38" s="6" t="n">
        <v>500000000</v>
      </c>
      <c r="C38" s="5" t="n">
        <v>500000000</v>
      </c>
    </row>
    <row r="39" spans="1:8">
      <c r="A39" s="4" t="s">
        <v>606</v>
      </c>
      <c r="B39" s="4" t="s">
        <v>607</v>
      </c>
      <c r="D39" s="4" t="s">
        <v>607</v>
      </c>
    </row>
    <row r="40" spans="1:8">
      <c r="A40" s="4" t="s">
        <v>645</v>
      </c>
    </row>
    <row r="41" spans="1:8">
      <c r="A41" s="3" t="s">
        <v>640</v>
      </c>
    </row>
    <row r="42" spans="1:8">
      <c r="A42" s="4" t="s">
        <v>598</v>
      </c>
      <c r="B42" s="6" t="n">
        <v>500000000</v>
      </c>
    </row>
    <row r="43" spans="1:8">
      <c r="A43" s="4" t="s">
        <v>641</v>
      </c>
      <c r="B43" s="6" t="n">
        <v>501000000</v>
      </c>
    </row>
    <row r="44" spans="1:8">
      <c r="A44" s="4" t="s">
        <v>606</v>
      </c>
      <c r="B44" s="4" t="s">
        <v>607</v>
      </c>
    </row>
    <row r="45" spans="1:8">
      <c r="A45" s="4" t="s">
        <v>616</v>
      </c>
    </row>
    <row r="46" spans="1:8">
      <c r="A46" s="3" t="s">
        <v>640</v>
      </c>
    </row>
    <row r="47" spans="1:8">
      <c r="A47" s="4" t="s">
        <v>598</v>
      </c>
      <c r="B47" s="6" t="n">
        <v>500000000</v>
      </c>
      <c r="G47" s="6" t="n">
        <v>500000000</v>
      </c>
    </row>
    <row r="48" spans="1:8">
      <c r="A48" s="4" t="s">
        <v>641</v>
      </c>
      <c r="B48" s="6" t="n">
        <v>500000000</v>
      </c>
      <c r="C48" s="5" t="n">
        <v>500000000</v>
      </c>
    </row>
    <row r="49" spans="1:8">
      <c r="A49" s="4" t="s">
        <v>606</v>
      </c>
      <c r="B49" s="4" t="s">
        <v>617</v>
      </c>
      <c r="G49" s="4" t="s">
        <v>617</v>
      </c>
    </row>
    <row r="50" spans="1:8">
      <c r="A50" s="4" t="s">
        <v>646</v>
      </c>
    </row>
    <row r="51" spans="1:8">
      <c r="A51" s="3" t="s">
        <v>640</v>
      </c>
    </row>
    <row r="52" spans="1:8">
      <c r="A52" s="4" t="s">
        <v>598</v>
      </c>
      <c r="B52" s="6" t="n">
        <v>500000000</v>
      </c>
    </row>
    <row r="53" spans="1:8">
      <c r="A53" s="4" t="s">
        <v>641</v>
      </c>
      <c r="B53" s="6" t="n">
        <v>505000000</v>
      </c>
    </row>
    <row r="54" spans="1:8">
      <c r="A54" s="4" t="s">
        <v>606</v>
      </c>
      <c r="B54" s="4" t="s">
        <v>617</v>
      </c>
    </row>
    <row r="55" spans="1:8">
      <c r="A55" s="4" t="s">
        <v>612</v>
      </c>
    </row>
    <row r="56" spans="1:8">
      <c r="A56" s="3" t="s">
        <v>640</v>
      </c>
    </row>
    <row r="57" spans="1:8">
      <c r="A57" s="4" t="s">
        <v>598</v>
      </c>
      <c r="B57" s="6" t="n">
        <v>300000000</v>
      </c>
      <c r="E57" s="6" t="n">
        <v>300000000</v>
      </c>
    </row>
    <row r="58" spans="1:8">
      <c r="A58" s="4" t="s">
        <v>641</v>
      </c>
      <c r="B58" s="6" t="n">
        <v>300000000</v>
      </c>
      <c r="C58" s="5" t="n">
        <v>300000000</v>
      </c>
    </row>
    <row r="59" spans="1:8">
      <c r="A59" s="4" t="s">
        <v>606</v>
      </c>
      <c r="B59" s="4" t="s">
        <v>613</v>
      </c>
      <c r="E59" s="4" t="s">
        <v>613</v>
      </c>
    </row>
    <row r="60" spans="1:8">
      <c r="A60" s="4" t="s">
        <v>647</v>
      </c>
    </row>
    <row r="61" spans="1:8">
      <c r="A61" s="3" t="s">
        <v>640</v>
      </c>
    </row>
    <row r="62" spans="1:8">
      <c r="A62" s="4" t="s">
        <v>598</v>
      </c>
      <c r="B62" s="6" t="n">
        <v>300000000</v>
      </c>
    </row>
    <row r="63" spans="1:8">
      <c r="A63" s="4" t="s">
        <v>641</v>
      </c>
      <c r="B63" s="6" t="n">
        <v>311000000</v>
      </c>
    </row>
    <row r="64" spans="1:8">
      <c r="A64" s="4" t="s">
        <v>606</v>
      </c>
      <c r="B64" s="4" t="s">
        <v>613</v>
      </c>
    </row>
    <row r="65" spans="1:8">
      <c r="A65" s="4" t="s">
        <v>608</v>
      </c>
    </row>
    <row r="66" spans="1:8">
      <c r="A66" s="3" t="s">
        <v>640</v>
      </c>
    </row>
    <row r="67" spans="1:8">
      <c r="A67" s="4" t="s">
        <v>598</v>
      </c>
      <c r="B67" s="6" t="n">
        <v>700000000</v>
      </c>
      <c r="D67" s="6" t="n">
        <v>700000000</v>
      </c>
    </row>
    <row r="68" spans="1:8">
      <c r="A68" s="4" t="s">
        <v>641</v>
      </c>
      <c r="B68" s="6" t="n">
        <v>700000000</v>
      </c>
      <c r="C68" s="6" t="n">
        <v>700000000</v>
      </c>
    </row>
    <row r="69" spans="1:8">
      <c r="A69" s="4" t="s">
        <v>606</v>
      </c>
      <c r="B69" s="4" t="s">
        <v>609</v>
      </c>
      <c r="D69" s="4" t="s">
        <v>609</v>
      </c>
    </row>
    <row r="70" spans="1:8">
      <c r="A70" s="4" t="s">
        <v>648</v>
      </c>
    </row>
    <row r="71" spans="1:8">
      <c r="A71" s="3" t="s">
        <v>640</v>
      </c>
    </row>
    <row r="72" spans="1:8">
      <c r="A72" s="4" t="s">
        <v>598</v>
      </c>
      <c r="B72" s="6" t="n">
        <v>700000000</v>
      </c>
    </row>
    <row r="73" spans="1:8">
      <c r="A73" s="4" t="s">
        <v>641</v>
      </c>
      <c r="B73" s="6" t="n">
        <v>723000000</v>
      </c>
    </row>
    <row r="74" spans="1:8">
      <c r="A74" s="4" t="s">
        <v>606</v>
      </c>
      <c r="B74" s="4" t="s">
        <v>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5"/>
    <col customWidth="1" max="3" min="3" width="30"/>
    <col customWidth="1" max="4" min="4" width="30"/>
  </cols>
  <sheetData>
    <row r="1" spans="1:4">
      <c r="A1" s="1" t="s">
        <v>649</v>
      </c>
      <c r="B1" s="2" t="s">
        <v>1</v>
      </c>
    </row>
    <row r="2" spans="1:4">
      <c r="B2" s="2" t="s">
        <v>650</v>
      </c>
      <c r="C2" s="2" t="s">
        <v>651</v>
      </c>
      <c r="D2" s="2" t="s">
        <v>652</v>
      </c>
    </row>
    <row r="3" spans="1:4">
      <c r="A3" s="3" t="s">
        <v>207</v>
      </c>
    </row>
    <row r="4" spans="1:4">
      <c r="A4" s="4" t="s">
        <v>653</v>
      </c>
      <c r="B4" s="5" t="n">
        <v>4</v>
      </c>
      <c r="C4" s="5" t="n">
        <v>4</v>
      </c>
      <c r="D4" s="5" t="n">
        <v>4</v>
      </c>
    </row>
    <row r="5" spans="1:4">
      <c r="A5" s="4" t="s">
        <v>654</v>
      </c>
      <c r="B5" s="12" t="n">
        <v>27.6</v>
      </c>
      <c r="C5" s="12" t="n">
        <v>23.7</v>
      </c>
      <c r="D5" s="12" t="n">
        <v>2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5</v>
      </c>
      <c r="B1" s="2" t="s">
        <v>1</v>
      </c>
    </row>
    <row r="2" spans="1:4">
      <c r="B2" s="2" t="s">
        <v>2</v>
      </c>
      <c r="C2" s="2" t="s">
        <v>30</v>
      </c>
      <c r="D2" s="2" t="s">
        <v>78</v>
      </c>
    </row>
    <row r="3" spans="1:4">
      <c r="A3" s="3" t="s">
        <v>656</v>
      </c>
    </row>
    <row r="4" spans="1:4">
      <c r="A4" s="4" t="s">
        <v>657</v>
      </c>
      <c r="B4" s="4" t="s">
        <v>658</v>
      </c>
    </row>
    <row r="5" spans="1:4">
      <c r="A5" s="4" t="s">
        <v>659</v>
      </c>
      <c r="B5" s="4" t="s">
        <v>660</v>
      </c>
    </row>
    <row r="6" spans="1:4">
      <c r="A6" s="4" t="s">
        <v>661</v>
      </c>
      <c r="B6" s="12" t="n">
        <v>83.09999999999999</v>
      </c>
      <c r="C6" s="12" t="n">
        <v>78.8</v>
      </c>
      <c r="D6" s="12" t="n">
        <v>61.8</v>
      </c>
    </row>
    <row r="7" spans="1:4">
      <c r="A7" s="4" t="s">
        <v>662</v>
      </c>
      <c r="B7" s="12" t="n">
        <v>29.6</v>
      </c>
    </row>
    <row r="8" spans="1:4">
      <c r="A8" s="4" t="s">
        <v>663</v>
      </c>
      <c r="B8" s="4" t="s">
        <v>664</v>
      </c>
    </row>
    <row r="9" spans="1:4">
      <c r="A9" s="4" t="s">
        <v>665</v>
      </c>
      <c r="B9" s="12" t="n">
        <v>90.59999999999999</v>
      </c>
      <c r="C9" s="10" t="n">
        <v>38.9</v>
      </c>
      <c r="D9" s="12" t="n">
        <v>36.9</v>
      </c>
    </row>
    <row r="10" spans="1:4">
      <c r="A10" s="4" t="s">
        <v>666</v>
      </c>
      <c r="B10" s="12" t="n">
        <v>61.3</v>
      </c>
      <c r="C10" s="6" t="n">
        <v>28</v>
      </c>
    </row>
    <row r="11" spans="1:4">
      <c r="A11" s="4" t="s">
        <v>667</v>
      </c>
      <c r="B11" s="5" t="n">
        <v>410267</v>
      </c>
      <c r="C11" s="5" t="n">
        <v>555730</v>
      </c>
    </row>
    <row r="12" spans="1:4">
      <c r="A12" s="4" t="s">
        <v>668</v>
      </c>
      <c r="B12" s="12" t="n">
        <v>90.8</v>
      </c>
    </row>
    <row r="13" spans="1:4">
      <c r="A13" s="4" t="s">
        <v>669</v>
      </c>
      <c r="B13" s="4" t="s">
        <v>670</v>
      </c>
    </row>
    <row r="14" spans="1:4">
      <c r="A14" s="4" t="s">
        <v>671</v>
      </c>
      <c r="B14" s="5" t="n">
        <v>19683</v>
      </c>
      <c r="C14" s="5" t="n">
        <v>19448</v>
      </c>
      <c r="D14" s="5" t="n">
        <v>18132</v>
      </c>
    </row>
    <row r="15" spans="1:4">
      <c r="A15" s="4" t="s">
        <v>672</v>
      </c>
      <c r="B15" s="12" t="n">
        <v>4.2</v>
      </c>
      <c r="C15" s="12" t="n">
        <v>3.3</v>
      </c>
      <c r="D15" s="12" t="n">
        <v>2.9</v>
      </c>
    </row>
    <row r="16" spans="1:4">
      <c r="A16" s="4" t="s">
        <v>345</v>
      </c>
    </row>
    <row r="17" spans="1:4">
      <c r="A17" s="3" t="s">
        <v>656</v>
      </c>
    </row>
    <row r="18" spans="1:4">
      <c r="A18" s="4" t="s">
        <v>673</v>
      </c>
      <c r="B18" s="4" t="s">
        <v>413</v>
      </c>
    </row>
    <row r="19" spans="1:4">
      <c r="A19" s="4" t="s">
        <v>674</v>
      </c>
    </row>
    <row r="20" spans="1:4">
      <c r="A20" s="3" t="s">
        <v>656</v>
      </c>
    </row>
    <row r="21" spans="1:4">
      <c r="A21" s="4" t="s">
        <v>675</v>
      </c>
      <c r="B21" s="4" t="s">
        <v>676</v>
      </c>
    </row>
    <row r="22" spans="1:4">
      <c r="A22" s="4" t="s">
        <v>661</v>
      </c>
      <c r="B22" s="12" t="n">
        <v>18.3</v>
      </c>
      <c r="C22" s="10" t="n">
        <v>20.1</v>
      </c>
      <c r="D22" s="10" t="n">
        <v>15.3</v>
      </c>
    </row>
    <row r="23" spans="1:4">
      <c r="A23" s="4" t="s">
        <v>677</v>
      </c>
    </row>
    <row r="24" spans="1:4">
      <c r="A24" s="3" t="s">
        <v>656</v>
      </c>
    </row>
    <row r="25" spans="1:4">
      <c r="A25" s="4" t="s">
        <v>678</v>
      </c>
      <c r="B25" s="4" t="s">
        <v>366</v>
      </c>
    </row>
    <row r="26" spans="1:4">
      <c r="A26" s="4" t="s">
        <v>679</v>
      </c>
    </row>
    <row r="27" spans="1:4">
      <c r="A27" s="3" t="s">
        <v>656</v>
      </c>
    </row>
    <row r="28" spans="1:4">
      <c r="A28" s="4" t="s">
        <v>678</v>
      </c>
      <c r="B28" s="4" t="s">
        <v>368</v>
      </c>
    </row>
    <row r="29" spans="1:4">
      <c r="A29" s="4" t="s">
        <v>680</v>
      </c>
    </row>
    <row r="30" spans="1:4">
      <c r="A30" s="3" t="s">
        <v>656</v>
      </c>
    </row>
    <row r="31" spans="1:4">
      <c r="A31" s="4" t="s">
        <v>661</v>
      </c>
      <c r="B31" s="6" t="n">
        <v>63</v>
      </c>
      <c r="C31" s="12" t="n">
        <v>57.8</v>
      </c>
      <c r="D31" s="12" t="n">
        <v>46.5</v>
      </c>
    </row>
    <row r="32" spans="1:4">
      <c r="A32" s="4" t="s">
        <v>681</v>
      </c>
    </row>
    <row r="33" spans="1:4">
      <c r="A33" s="3" t="s">
        <v>656</v>
      </c>
    </row>
    <row r="34" spans="1:4">
      <c r="A34" s="4" t="s">
        <v>678</v>
      </c>
      <c r="B34" s="4" t="s">
        <v>682</v>
      </c>
    </row>
    <row r="35" spans="1:4">
      <c r="A35" s="4" t="s">
        <v>683</v>
      </c>
    </row>
    <row r="36" spans="1:4">
      <c r="A36" s="3" t="s">
        <v>656</v>
      </c>
    </row>
    <row r="37" spans="1:4">
      <c r="A37" s="4" t="s">
        <v>678</v>
      </c>
      <c r="B37" s="4" t="s">
        <v>366</v>
      </c>
    </row>
    <row r="38" spans="1:4">
      <c r="A38" s="4" t="s">
        <v>684</v>
      </c>
    </row>
    <row r="39" spans="1:4">
      <c r="A39" s="3" t="s">
        <v>656</v>
      </c>
    </row>
    <row r="40" spans="1:4">
      <c r="A40" s="4" t="s">
        <v>685</v>
      </c>
      <c r="B40" s="5" t="n">
        <v>78023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8</v>
      </c>
    </row>
    <row r="3" spans="1:4">
      <c r="A3" s="3" t="s">
        <v>210</v>
      </c>
    </row>
    <row r="4" spans="1:4">
      <c r="A4" s="4" t="s">
        <v>117</v>
      </c>
      <c r="B4" s="12" t="n">
        <v>83.09999999999999</v>
      </c>
      <c r="C4" s="12" t="n">
        <v>78.8</v>
      </c>
      <c r="D4" s="12" t="n">
        <v>61.8</v>
      </c>
    </row>
    <row r="5" spans="1:4">
      <c r="A5" s="4" t="s">
        <v>687</v>
      </c>
      <c r="B5" s="10" t="n">
        <v>29.1</v>
      </c>
      <c r="C5" s="10" t="n">
        <v>27.6</v>
      </c>
      <c r="D5" s="10" t="n">
        <v>21.6</v>
      </c>
    </row>
    <row r="6" spans="1:4">
      <c r="A6" s="4" t="s">
        <v>688</v>
      </c>
      <c r="B6" s="6" t="n">
        <v>0</v>
      </c>
      <c r="C6" s="6" t="n">
        <v>0</v>
      </c>
      <c r="D6" s="12" t="n">
        <v>2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689</v>
      </c>
      <c r="B1" s="2" t="s">
        <v>1</v>
      </c>
    </row>
    <row r="2" spans="1:4">
      <c r="B2" s="2" t="s">
        <v>2</v>
      </c>
      <c r="C2" s="2" t="s">
        <v>30</v>
      </c>
      <c r="D2" s="2" t="s">
        <v>78</v>
      </c>
    </row>
    <row r="3" spans="1:4">
      <c r="A3" s="3" t="s">
        <v>210</v>
      </c>
    </row>
    <row r="4" spans="1:4">
      <c r="A4" s="4" t="s">
        <v>690</v>
      </c>
      <c r="B4" s="7" t="n">
        <v>40.87</v>
      </c>
      <c r="C4" s="7" t="n">
        <v>34.57</v>
      </c>
      <c r="D4" s="7" t="n">
        <v>33.98</v>
      </c>
    </row>
    <row r="5" spans="1:4">
      <c r="A5" s="4" t="s">
        <v>691</v>
      </c>
      <c r="B5" s="4" t="s">
        <v>692</v>
      </c>
      <c r="C5" s="4" t="s">
        <v>693</v>
      </c>
      <c r="D5" s="4" t="s">
        <v>694</v>
      </c>
    </row>
    <row r="6" spans="1:4">
      <c r="A6" s="4" t="s">
        <v>695</v>
      </c>
      <c r="B6" s="4" t="s">
        <v>696</v>
      </c>
      <c r="C6" s="4" t="s">
        <v>697</v>
      </c>
      <c r="D6" s="4" t="s">
        <v>698</v>
      </c>
    </row>
    <row r="7" spans="1:4">
      <c r="A7" s="4" t="s">
        <v>699</v>
      </c>
      <c r="B7" s="4" t="s">
        <v>700</v>
      </c>
      <c r="C7" s="4" t="s">
        <v>701</v>
      </c>
      <c r="D7" s="4" t="s">
        <v>702</v>
      </c>
    </row>
    <row r="8" spans="1:4">
      <c r="A8" s="4" t="s">
        <v>703</v>
      </c>
      <c r="B8" s="4" t="s">
        <v>704</v>
      </c>
      <c r="C8" s="4" t="s">
        <v>705</v>
      </c>
      <c r="D8" s="4" t="s">
        <v>7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7</v>
      </c>
      <c r="B1" s="2" t="s">
        <v>1</v>
      </c>
    </row>
    <row r="2" spans="1:3">
      <c r="B2" s="2" t="s">
        <v>2</v>
      </c>
      <c r="C2" s="2" t="s">
        <v>30</v>
      </c>
    </row>
    <row r="3" spans="1:3">
      <c r="A3" s="3" t="s">
        <v>708</v>
      </c>
    </row>
    <row r="4" spans="1:3">
      <c r="A4" s="4" t="s">
        <v>709</v>
      </c>
      <c r="B4" s="5" t="n">
        <v>3419597</v>
      </c>
      <c r="C4" s="5" t="n">
        <v>3117616</v>
      </c>
    </row>
    <row r="5" spans="1:3">
      <c r="A5" s="4" t="s">
        <v>710</v>
      </c>
      <c r="B5" s="5" t="n">
        <v>608598</v>
      </c>
      <c r="C5" s="5" t="n">
        <v>743250</v>
      </c>
    </row>
    <row r="6" spans="1:3">
      <c r="A6" s="4" t="s">
        <v>112</v>
      </c>
      <c r="B6" s="5" t="n">
        <v>-644610</v>
      </c>
      <c r="C6" s="5" t="n">
        <v>-371853</v>
      </c>
    </row>
    <row r="7" spans="1:3">
      <c r="A7" s="4" t="s">
        <v>711</v>
      </c>
      <c r="B7" s="5" t="n">
        <v>-187721</v>
      </c>
      <c r="C7" s="5" t="n">
        <v>-69416</v>
      </c>
    </row>
    <row r="8" spans="1:3">
      <c r="A8" s="4" t="s">
        <v>712</v>
      </c>
      <c r="B8" s="5" t="n">
        <v>3195864</v>
      </c>
      <c r="C8" s="5" t="n">
        <v>3419597</v>
      </c>
    </row>
    <row r="9" spans="1:3">
      <c r="A9" s="4" t="s">
        <v>713</v>
      </c>
      <c r="B9" s="5" t="n">
        <v>1766869</v>
      </c>
    </row>
    <row r="10" spans="1:3">
      <c r="A10" s="3" t="s">
        <v>714</v>
      </c>
    </row>
    <row r="11" spans="1:3">
      <c r="A11" s="4" t="s">
        <v>715</v>
      </c>
      <c r="B11" s="7" t="n">
        <v>121.31</v>
      </c>
      <c r="C11" s="7" t="n">
        <v>104.54</v>
      </c>
    </row>
    <row r="12" spans="1:3">
      <c r="A12" s="4" t="s">
        <v>716</v>
      </c>
      <c r="B12" s="11" t="n">
        <v>210.56</v>
      </c>
      <c r="C12" s="11" t="n">
        <v>172.23</v>
      </c>
    </row>
    <row r="13" spans="1:3">
      <c r="A13" s="4" t="s">
        <v>717</v>
      </c>
      <c r="B13" s="11" t="n">
        <v>95.14</v>
      </c>
      <c r="C13" s="11" t="n">
        <v>75.23</v>
      </c>
    </row>
    <row r="14" spans="1:3">
      <c r="A14" s="4" t="s">
        <v>718</v>
      </c>
      <c r="B14" s="11" t="n">
        <v>170.75</v>
      </c>
      <c r="C14" s="11" t="n">
        <v>159.97</v>
      </c>
    </row>
    <row r="15" spans="1:3">
      <c r="A15" s="4" t="s">
        <v>719</v>
      </c>
      <c r="B15" s="11" t="n">
        <v>140.68</v>
      </c>
      <c r="C15" s="7" t="n">
        <v>121.31</v>
      </c>
    </row>
    <row r="16" spans="1:3">
      <c r="A16" s="4" t="s">
        <v>720</v>
      </c>
      <c r="B16" s="7" t="n">
        <v>103.48</v>
      </c>
    </row>
    <row r="17" spans="1:3">
      <c r="A17" s="4" t="s">
        <v>721</v>
      </c>
      <c r="B17" s="4" t="s">
        <v>722</v>
      </c>
      <c r="C17" s="4" t="s">
        <v>723</v>
      </c>
    </row>
    <row r="18" spans="1:3">
      <c r="A18" s="4" t="s">
        <v>724</v>
      </c>
      <c r="B18" s="6" t="n">
        <v>368589147</v>
      </c>
      <c r="C18" s="6" t="n">
        <v>211369740</v>
      </c>
    </row>
    <row r="19" spans="1:3">
      <c r="A19" s="4" t="s">
        <v>725</v>
      </c>
      <c r="B19" s="4" t="s">
        <v>726</v>
      </c>
    </row>
    <row r="20" spans="1:3">
      <c r="A20" s="4" t="s">
        <v>727</v>
      </c>
      <c r="B20" s="6" t="n">
        <v>2694744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4" t="s">
        <v>730</v>
      </c>
    </row>
    <row r="4" spans="1:2">
      <c r="A4" s="3" t="s">
        <v>656</v>
      </c>
    </row>
    <row r="5" spans="1:2">
      <c r="A5" s="4" t="s">
        <v>731</v>
      </c>
      <c r="B5" s="7" t="n">
        <v>40.57</v>
      </c>
    </row>
    <row r="6" spans="1:2">
      <c r="A6" s="4" t="s">
        <v>732</v>
      </c>
      <c r="B6" s="7" t="n">
        <v>52.37</v>
      </c>
    </row>
    <row r="7" spans="1:2">
      <c r="A7" s="4" t="s">
        <v>733</v>
      </c>
      <c r="B7" s="5" t="n">
        <v>147840</v>
      </c>
    </row>
    <row r="8" spans="1:2">
      <c r="A8" s="4" t="s">
        <v>734</v>
      </c>
      <c r="B8" s="7" t="n">
        <v>47.38</v>
      </c>
    </row>
    <row r="9" spans="1:2">
      <c r="A9" s="4" t="s">
        <v>735</v>
      </c>
      <c r="B9" s="4" t="s">
        <v>736</v>
      </c>
    </row>
    <row r="10" spans="1:2">
      <c r="A10" s="4" t="s">
        <v>737</v>
      </c>
      <c r="B10" s="5" t="n">
        <v>147840</v>
      </c>
    </row>
    <row r="11" spans="1:2">
      <c r="A11" s="4" t="s">
        <v>738</v>
      </c>
      <c r="B11" s="7" t="n">
        <v>47.38</v>
      </c>
    </row>
    <row r="12" spans="1:2">
      <c r="A12" s="4" t="s">
        <v>739</v>
      </c>
    </row>
    <row r="13" spans="1:2">
      <c r="A13" s="3" t="s">
        <v>656</v>
      </c>
    </row>
    <row r="14" spans="1:2">
      <c r="A14" s="4" t="s">
        <v>731</v>
      </c>
      <c r="B14" s="11" t="n">
        <v>52.37</v>
      </c>
    </row>
    <row r="15" spans="1:2">
      <c r="A15" s="4" t="s">
        <v>732</v>
      </c>
      <c r="B15" s="7" t="n">
        <v>78.56</v>
      </c>
    </row>
    <row r="16" spans="1:2">
      <c r="A16" s="4" t="s">
        <v>733</v>
      </c>
      <c r="B16" s="5" t="n">
        <v>500259</v>
      </c>
    </row>
    <row r="17" spans="1:2">
      <c r="A17" s="4" t="s">
        <v>734</v>
      </c>
      <c r="B17" s="7" t="n">
        <v>61.18</v>
      </c>
    </row>
    <row r="18" spans="1:2">
      <c r="A18" s="4" t="s">
        <v>735</v>
      </c>
      <c r="B18" s="4" t="s">
        <v>740</v>
      </c>
    </row>
    <row r="19" spans="1:2">
      <c r="A19" s="4" t="s">
        <v>737</v>
      </c>
      <c r="B19" s="5" t="n">
        <v>500259</v>
      </c>
    </row>
    <row r="20" spans="1:2">
      <c r="A20" s="4" t="s">
        <v>738</v>
      </c>
      <c r="B20" s="7" t="n">
        <v>61.18</v>
      </c>
    </row>
    <row r="21" spans="1:2">
      <c r="A21" s="4" t="s">
        <v>741</v>
      </c>
    </row>
    <row r="22" spans="1:2">
      <c r="A22" s="3" t="s">
        <v>656</v>
      </c>
    </row>
    <row r="23" spans="1:2">
      <c r="A23" s="4" t="s">
        <v>731</v>
      </c>
      <c r="B23" s="11" t="n">
        <v>78.56</v>
      </c>
    </row>
    <row r="24" spans="1:2">
      <c r="A24" s="4" t="s">
        <v>732</v>
      </c>
      <c r="B24" s="7" t="n">
        <v>104.75</v>
      </c>
    </row>
    <row r="25" spans="1:2">
      <c r="A25" s="4" t="s">
        <v>733</v>
      </c>
      <c r="B25" s="5" t="n">
        <v>172777</v>
      </c>
    </row>
    <row r="26" spans="1:2">
      <c r="A26" s="4" t="s">
        <v>734</v>
      </c>
      <c r="B26" s="7" t="n">
        <v>93.83</v>
      </c>
    </row>
    <row r="27" spans="1:2">
      <c r="A27" s="4" t="s">
        <v>735</v>
      </c>
      <c r="B27" s="4" t="s">
        <v>742</v>
      </c>
    </row>
    <row r="28" spans="1:2">
      <c r="A28" s="4" t="s">
        <v>737</v>
      </c>
      <c r="B28" s="5" t="n">
        <v>172777</v>
      </c>
    </row>
    <row r="29" spans="1:2">
      <c r="A29" s="4" t="s">
        <v>738</v>
      </c>
      <c r="B29" s="7" t="n">
        <v>93.83</v>
      </c>
    </row>
    <row r="30" spans="1:2">
      <c r="A30" s="4" t="s">
        <v>743</v>
      </c>
    </row>
    <row r="31" spans="1:2">
      <c r="A31" s="3" t="s">
        <v>656</v>
      </c>
    </row>
    <row r="32" spans="1:2">
      <c r="A32" s="4" t="s">
        <v>731</v>
      </c>
      <c r="B32" s="11" t="n">
        <v>104.75</v>
      </c>
    </row>
    <row r="33" spans="1:2">
      <c r="A33" s="4" t="s">
        <v>732</v>
      </c>
      <c r="B33" s="7" t="n">
        <v>130.94</v>
      </c>
    </row>
    <row r="34" spans="1:2">
      <c r="A34" s="4" t="s">
        <v>733</v>
      </c>
      <c r="B34" s="5" t="n">
        <v>342805</v>
      </c>
    </row>
    <row r="35" spans="1:2">
      <c r="A35" s="4" t="s">
        <v>734</v>
      </c>
      <c r="B35" s="7" t="n">
        <v>117.51</v>
      </c>
    </row>
    <row r="36" spans="1:2">
      <c r="A36" s="4" t="s">
        <v>735</v>
      </c>
      <c r="B36" s="4" t="s">
        <v>697</v>
      </c>
    </row>
    <row r="37" spans="1:2">
      <c r="A37" s="4" t="s">
        <v>737</v>
      </c>
      <c r="B37" s="5" t="n">
        <v>342805</v>
      </c>
    </row>
    <row r="38" spans="1:2">
      <c r="A38" s="4" t="s">
        <v>738</v>
      </c>
      <c r="B38" s="7" t="n">
        <v>117.51</v>
      </c>
    </row>
    <row r="39" spans="1:2">
      <c r="A39" s="4" t="s">
        <v>744</v>
      </c>
    </row>
    <row r="40" spans="1:2">
      <c r="A40" s="3" t="s">
        <v>656</v>
      </c>
    </row>
    <row r="41" spans="1:2">
      <c r="A41" s="4" t="s">
        <v>731</v>
      </c>
      <c r="B41" s="11" t="n">
        <v>130.94</v>
      </c>
    </row>
    <row r="42" spans="1:2">
      <c r="A42" s="4" t="s">
        <v>732</v>
      </c>
      <c r="B42" s="7" t="n">
        <v>157.12</v>
      </c>
    </row>
    <row r="43" spans="1:2">
      <c r="A43" s="4" t="s">
        <v>733</v>
      </c>
      <c r="B43" s="5" t="n">
        <v>481652</v>
      </c>
    </row>
    <row r="44" spans="1:2">
      <c r="A44" s="4" t="s">
        <v>734</v>
      </c>
      <c r="B44" s="7" t="n">
        <v>139.21</v>
      </c>
    </row>
    <row r="45" spans="1:2">
      <c r="A45" s="4" t="s">
        <v>735</v>
      </c>
      <c r="B45" s="4" t="s">
        <v>745</v>
      </c>
    </row>
    <row r="46" spans="1:2">
      <c r="A46" s="4" t="s">
        <v>737</v>
      </c>
      <c r="B46" s="5" t="n">
        <v>430101</v>
      </c>
    </row>
    <row r="47" spans="1:2">
      <c r="A47" s="4" t="s">
        <v>738</v>
      </c>
      <c r="B47" s="7" t="n">
        <v>138.27</v>
      </c>
    </row>
    <row r="48" spans="1:2">
      <c r="A48" s="4" t="s">
        <v>746</v>
      </c>
    </row>
    <row r="49" spans="1:2">
      <c r="A49" s="3" t="s">
        <v>656</v>
      </c>
    </row>
    <row r="50" spans="1:2">
      <c r="A50" s="4" t="s">
        <v>731</v>
      </c>
      <c r="B50" s="11" t="n">
        <v>157.12</v>
      </c>
    </row>
    <row r="51" spans="1:2">
      <c r="A51" s="4" t="s">
        <v>732</v>
      </c>
      <c r="B51" s="7" t="n">
        <v>183.31</v>
      </c>
    </row>
    <row r="52" spans="1:2">
      <c r="A52" s="4" t="s">
        <v>733</v>
      </c>
      <c r="B52" s="5" t="n">
        <v>870883</v>
      </c>
    </row>
    <row r="53" spans="1:2">
      <c r="A53" s="4" t="s">
        <v>734</v>
      </c>
      <c r="B53" s="7" t="n">
        <v>169.61</v>
      </c>
    </row>
    <row r="54" spans="1:2">
      <c r="A54" s="4" t="s">
        <v>735</v>
      </c>
      <c r="B54" s="4" t="s">
        <v>747</v>
      </c>
    </row>
    <row r="55" spans="1:2">
      <c r="A55" s="4" t="s">
        <v>737</v>
      </c>
      <c r="B55" s="5" t="n">
        <v>151337</v>
      </c>
    </row>
    <row r="56" spans="1:2">
      <c r="A56" s="4" t="s">
        <v>738</v>
      </c>
      <c r="B56" s="7" t="n">
        <v>166.74</v>
      </c>
    </row>
    <row r="57" spans="1:2">
      <c r="A57" s="4" t="s">
        <v>748</v>
      </c>
    </row>
    <row r="58" spans="1:2">
      <c r="A58" s="3" t="s">
        <v>656</v>
      </c>
    </row>
    <row r="59" spans="1:2">
      <c r="A59" s="4" t="s">
        <v>731</v>
      </c>
      <c r="B59" s="11" t="n">
        <v>183.31</v>
      </c>
    </row>
    <row r="60" spans="1:2">
      <c r="A60" s="4" t="s">
        <v>732</v>
      </c>
      <c r="B60" s="7" t="n">
        <v>209.5</v>
      </c>
    </row>
    <row r="61" spans="1:2">
      <c r="A61" s="4" t="s">
        <v>733</v>
      </c>
      <c r="B61" s="5" t="n">
        <v>225450</v>
      </c>
    </row>
    <row r="62" spans="1:2">
      <c r="A62" s="4" t="s">
        <v>734</v>
      </c>
      <c r="B62" s="7" t="n">
        <v>187.64</v>
      </c>
    </row>
    <row r="63" spans="1:2">
      <c r="A63" s="4" t="s">
        <v>735</v>
      </c>
      <c r="B63" s="4" t="s">
        <v>749</v>
      </c>
    </row>
    <row r="64" spans="1:2">
      <c r="A64" s="4" t="s">
        <v>737</v>
      </c>
      <c r="B64" s="5" t="n">
        <v>21750</v>
      </c>
    </row>
    <row r="65" spans="1:2">
      <c r="A65" s="4" t="s">
        <v>738</v>
      </c>
      <c r="B65" s="7" t="n">
        <v>185.47</v>
      </c>
    </row>
    <row r="66" spans="1:2">
      <c r="A66" s="4" t="s">
        <v>750</v>
      </c>
    </row>
    <row r="67" spans="1:2">
      <c r="A67" s="3" t="s">
        <v>656</v>
      </c>
    </row>
    <row r="68" spans="1:2">
      <c r="A68" s="4" t="s">
        <v>731</v>
      </c>
      <c r="B68" s="11" t="n">
        <v>209.5</v>
      </c>
    </row>
    <row r="69" spans="1:2">
      <c r="A69" s="4" t="s">
        <v>732</v>
      </c>
      <c r="B69" s="7" t="n">
        <v>235.68</v>
      </c>
    </row>
    <row r="70" spans="1:2">
      <c r="A70" s="4" t="s">
        <v>733</v>
      </c>
      <c r="B70" s="5" t="n">
        <v>434398</v>
      </c>
    </row>
    <row r="71" spans="1:2">
      <c r="A71" s="4" t="s">
        <v>734</v>
      </c>
      <c r="B71" s="7" t="n">
        <v>215.02</v>
      </c>
    </row>
    <row r="72" spans="1:2">
      <c r="A72" s="4" t="s">
        <v>735</v>
      </c>
      <c r="B72" s="4" t="s">
        <v>751</v>
      </c>
    </row>
    <row r="73" spans="1:2">
      <c r="A73" s="4" t="s">
        <v>737</v>
      </c>
      <c r="B73" s="5" t="n">
        <v>0</v>
      </c>
    </row>
    <row r="74" spans="1:2">
      <c r="A74" s="4" t="s">
        <v>738</v>
      </c>
      <c r="B74" s="6" t="n">
        <v>0</v>
      </c>
    </row>
    <row r="75" spans="1:2">
      <c r="A75" s="4" t="s">
        <v>752</v>
      </c>
    </row>
    <row r="76" spans="1:2">
      <c r="A76" s="3" t="s">
        <v>656</v>
      </c>
    </row>
    <row r="77" spans="1:2">
      <c r="A77" s="4" t="s">
        <v>731</v>
      </c>
      <c r="B77" s="11" t="n">
        <v>235.68</v>
      </c>
    </row>
    <row r="78" spans="1:2">
      <c r="A78" s="4" t="s">
        <v>732</v>
      </c>
      <c r="B78" s="7" t="n">
        <v>261.87</v>
      </c>
    </row>
    <row r="79" spans="1:2">
      <c r="A79" s="4" t="s">
        <v>733</v>
      </c>
      <c r="B79" s="5" t="n">
        <v>19800</v>
      </c>
    </row>
    <row r="80" spans="1:2">
      <c r="A80" s="4" t="s">
        <v>734</v>
      </c>
      <c r="B80" s="7" t="n">
        <v>253.01</v>
      </c>
    </row>
    <row r="81" spans="1:2">
      <c r="A81" s="4" t="s">
        <v>735</v>
      </c>
      <c r="B81" s="4" t="s">
        <v>753</v>
      </c>
    </row>
    <row r="82" spans="1:2">
      <c r="A82" s="4" t="s">
        <v>737</v>
      </c>
      <c r="B82" s="5" t="n">
        <v>0</v>
      </c>
    </row>
    <row r="83" spans="1:2">
      <c r="A83" s="4" t="s">
        <v>738</v>
      </c>
      <c r="B83" s="6" t="n">
        <v>0</v>
      </c>
    </row>
    <row r="84" spans="1:2">
      <c r="A84" s="4" t="s">
        <v>754</v>
      </c>
    </row>
    <row r="85" spans="1:2">
      <c r="A85" s="3" t="s">
        <v>656</v>
      </c>
    </row>
    <row r="86" spans="1:2">
      <c r="A86" s="4" t="s">
        <v>731</v>
      </c>
      <c r="B86" s="11" t="n">
        <v>40.57</v>
      </c>
    </row>
    <row r="87" spans="1:2">
      <c r="A87" s="4" t="s">
        <v>732</v>
      </c>
      <c r="B87" s="7" t="n">
        <v>261.87</v>
      </c>
    </row>
    <row r="88" spans="1:2">
      <c r="A88" s="4" t="s">
        <v>733</v>
      </c>
      <c r="B88" s="5" t="n">
        <v>3195864</v>
      </c>
    </row>
    <row r="89" spans="1:2">
      <c r="A89" s="4" t="s">
        <v>734</v>
      </c>
      <c r="B89" s="7" t="n">
        <v>140.68</v>
      </c>
    </row>
    <row r="90" spans="1:2">
      <c r="A90" s="4" t="s">
        <v>735</v>
      </c>
      <c r="B90" s="4" t="s">
        <v>755</v>
      </c>
    </row>
    <row r="91" spans="1:2">
      <c r="A91" s="4" t="s">
        <v>737</v>
      </c>
      <c r="B91" s="5" t="n">
        <v>1766869</v>
      </c>
    </row>
    <row r="92" spans="1:2">
      <c r="A92" s="4" t="s">
        <v>738</v>
      </c>
      <c r="B92" s="7" t="n">
        <v>103.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5" t="n">
        <v>952672</v>
      </c>
      <c r="C4" s="5" t="n">
        <v>709275</v>
      </c>
    </row>
    <row r="5" spans="1:3">
      <c r="A5" s="4" t="s">
        <v>667</v>
      </c>
      <c r="B5" s="5" t="n">
        <v>410267</v>
      </c>
      <c r="C5" s="5" t="n">
        <v>555730</v>
      </c>
    </row>
    <row r="6" spans="1:3">
      <c r="A6" s="4" t="s">
        <v>759</v>
      </c>
      <c r="B6" s="5" t="n">
        <v>-387452</v>
      </c>
      <c r="C6" s="5" t="n">
        <v>-287233</v>
      </c>
    </row>
    <row r="7" spans="1:3">
      <c r="A7" s="4" t="s">
        <v>760</v>
      </c>
      <c r="B7" s="5" t="n">
        <v>-116491</v>
      </c>
      <c r="C7" s="5" t="n">
        <v>-25100</v>
      </c>
    </row>
    <row r="8" spans="1:3">
      <c r="A8" s="4" t="s">
        <v>761</v>
      </c>
      <c r="B8" s="5" t="n">
        <v>858996</v>
      </c>
      <c r="C8" s="5" t="n">
        <v>952672</v>
      </c>
    </row>
    <row r="9" spans="1:3">
      <c r="A9" s="3" t="s">
        <v>762</v>
      </c>
    </row>
    <row r="10" spans="1:3">
      <c r="A10" s="4" t="s">
        <v>763</v>
      </c>
      <c r="B10" s="7" t="n">
        <v>164.62</v>
      </c>
      <c r="C10" s="7" t="n">
        <v>146.64</v>
      </c>
    </row>
    <row r="11" spans="1:3">
      <c r="A11" s="4" t="s">
        <v>764</v>
      </c>
      <c r="B11" s="11" t="n">
        <v>205.88</v>
      </c>
      <c r="C11" s="11" t="n">
        <v>172.67</v>
      </c>
    </row>
    <row r="12" spans="1:3">
      <c r="A12" s="4" t="s">
        <v>765</v>
      </c>
      <c r="B12" s="11" t="n">
        <v>155.95</v>
      </c>
      <c r="C12" s="11" t="n">
        <v>141.27</v>
      </c>
    </row>
    <row r="13" spans="1:3">
      <c r="A13" s="4" t="s">
        <v>766</v>
      </c>
      <c r="B13" s="11" t="n">
        <v>173.53</v>
      </c>
      <c r="C13" s="11" t="n">
        <v>139.56</v>
      </c>
    </row>
    <row r="14" spans="1:3">
      <c r="A14" s="4" t="s">
        <v>767</v>
      </c>
      <c r="B14" s="7" t="n">
        <v>187.01</v>
      </c>
      <c r="C14" s="7" t="n">
        <v>164.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8</v>
      </c>
      <c r="B1" s="2" t="s">
        <v>1</v>
      </c>
    </row>
    <row r="2" spans="1:4">
      <c r="B2" s="2" t="s">
        <v>2</v>
      </c>
      <c r="C2" s="2" t="s">
        <v>30</v>
      </c>
      <c r="D2" s="2" t="s">
        <v>78</v>
      </c>
    </row>
    <row r="3" spans="1:4">
      <c r="A3" s="3" t="s">
        <v>213</v>
      </c>
    </row>
    <row r="4" spans="1:4">
      <c r="A4" s="4" t="s">
        <v>769</v>
      </c>
      <c r="B4" s="12" t="n">
        <v>58.6</v>
      </c>
      <c r="C4" s="12" t="n">
        <v>44.9</v>
      </c>
      <c r="D4" s="12" t="n">
        <v>40.2</v>
      </c>
    </row>
    <row r="5" spans="1:4">
      <c r="A5" s="4" t="s">
        <v>593</v>
      </c>
      <c r="B5" s="10" t="n">
        <v>75.90000000000001</v>
      </c>
    </row>
    <row r="6" spans="1:4">
      <c r="A6" s="4" t="s">
        <v>770</v>
      </c>
      <c r="B6" s="12" t="n">
        <v>57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84</v>
      </c>
    </row>
    <row r="2" spans="1:2">
      <c r="A2" s="3" t="s">
        <v>213</v>
      </c>
    </row>
    <row r="3" spans="1:2">
      <c r="A3" s="5" t="n">
        <v>2018</v>
      </c>
      <c r="B3" s="12" t="n">
        <v>54.3</v>
      </c>
    </row>
    <row r="4" spans="1:2">
      <c r="A4" s="5" t="n">
        <v>2019</v>
      </c>
      <c r="B4" s="10" t="n">
        <v>44.7</v>
      </c>
    </row>
    <row r="5" spans="1:2">
      <c r="A5" s="5" t="n">
        <v>2020</v>
      </c>
      <c r="B5" s="10" t="n">
        <v>39.6</v>
      </c>
    </row>
    <row r="6" spans="1:2">
      <c r="A6" s="5" t="n">
        <v>2021</v>
      </c>
      <c r="B6" s="10" t="n">
        <v>34.6</v>
      </c>
    </row>
    <row r="7" spans="1:2">
      <c r="A7" s="5" t="n">
        <v>2022</v>
      </c>
      <c r="B7" s="10" t="n">
        <v>25.7</v>
      </c>
    </row>
    <row r="8" spans="1:2">
      <c r="A8" s="4" t="s">
        <v>638</v>
      </c>
      <c r="B8" s="5" t="n">
        <v>58</v>
      </c>
    </row>
    <row r="9" spans="1:2">
      <c r="A9" s="4" t="s">
        <v>772</v>
      </c>
      <c r="B9" s="12" t="n">
        <v>2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8</v>
      </c>
    </row>
    <row r="3" spans="1:4">
      <c r="A3" s="3" t="s">
        <v>131</v>
      </c>
    </row>
    <row r="4" spans="1:4">
      <c r="A4" s="4" t="s">
        <v>132</v>
      </c>
      <c r="B4" s="6" t="n">
        <v>4899</v>
      </c>
      <c r="C4" s="6" t="n">
        <v>2570</v>
      </c>
      <c r="D4" s="6" t="n">
        <v>6658</v>
      </c>
    </row>
    <row r="5" spans="1:4">
      <c r="A5" s="4" t="s">
        <v>133</v>
      </c>
      <c r="B5" s="8" t="n">
        <v>1.4625</v>
      </c>
      <c r="C5" s="7" t="n">
        <v>1.25</v>
      </c>
      <c r="D5" s="7" t="n">
        <v>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3</v>
      </c>
      <c r="B1" s="2" t="s">
        <v>1</v>
      </c>
    </row>
    <row r="2" spans="1:4">
      <c r="B2" s="2" t="s">
        <v>2</v>
      </c>
      <c r="C2" s="2" t="s">
        <v>30</v>
      </c>
      <c r="D2" s="2" t="s">
        <v>78</v>
      </c>
    </row>
    <row r="3" spans="1:4">
      <c r="A3" s="3" t="s">
        <v>774</v>
      </c>
    </row>
    <row r="4" spans="1:4">
      <c r="A4" s="4" t="s">
        <v>775</v>
      </c>
      <c r="B4" s="6" t="n">
        <v>10548</v>
      </c>
      <c r="C4" s="6" t="n">
        <v>10183</v>
      </c>
      <c r="D4" s="6" t="n">
        <v>9537</v>
      </c>
    </row>
    <row r="5" spans="1:4">
      <c r="A5" s="4" t="s">
        <v>776</v>
      </c>
      <c r="B5" s="5" t="n">
        <v>10820</v>
      </c>
      <c r="C5" s="5" t="n">
        <v>15950</v>
      </c>
      <c r="D5" s="5" t="n">
        <v>14284</v>
      </c>
    </row>
    <row r="6" spans="1:4">
      <c r="A6" s="4" t="s">
        <v>777</v>
      </c>
      <c r="B6" s="5" t="n">
        <v>-11170</v>
      </c>
      <c r="C6" s="5" t="n">
        <v>-15513</v>
      </c>
      <c r="D6" s="5" t="n">
        <v>-13059</v>
      </c>
    </row>
    <row r="7" spans="1:4">
      <c r="A7" s="4" t="s">
        <v>167</v>
      </c>
      <c r="B7" s="5" t="n">
        <v>389</v>
      </c>
      <c r="C7" s="5" t="n">
        <v>-72</v>
      </c>
      <c r="D7" s="5" t="n">
        <v>-579</v>
      </c>
    </row>
    <row r="8" spans="1:4">
      <c r="A8" s="4" t="s">
        <v>778</v>
      </c>
      <c r="B8" s="6" t="n">
        <v>10587</v>
      </c>
      <c r="C8" s="6" t="n">
        <v>10548</v>
      </c>
      <c r="D8" s="6" t="n">
        <v>101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9</v>
      </c>
      <c r="B1" s="2" t="s">
        <v>780</v>
      </c>
      <c r="J1" s="2" t="s">
        <v>1</v>
      </c>
    </row>
    <row r="2" spans="1:12">
      <c r="B2" s="2" t="s">
        <v>584</v>
      </c>
      <c r="C2" s="2" t="s">
        <v>781</v>
      </c>
      <c r="D2" s="2" t="s">
        <v>782</v>
      </c>
      <c r="E2" s="2" t="s">
        <v>783</v>
      </c>
      <c r="F2" s="2" t="s">
        <v>371</v>
      </c>
      <c r="G2" s="2" t="s">
        <v>784</v>
      </c>
      <c r="H2" s="2" t="s">
        <v>785</v>
      </c>
      <c r="I2" s="2" t="s">
        <v>786</v>
      </c>
      <c r="J2" s="2" t="s">
        <v>787</v>
      </c>
      <c r="K2" s="2" t="s">
        <v>371</v>
      </c>
      <c r="L2" s="2" t="s">
        <v>788</v>
      </c>
    </row>
    <row r="3" spans="1:12">
      <c r="A3" s="3" t="s">
        <v>789</v>
      </c>
    </row>
    <row r="4" spans="1:12">
      <c r="A4" s="4" t="s">
        <v>790</v>
      </c>
      <c r="J4" s="5" t="n">
        <v>4</v>
      </c>
    </row>
    <row r="5" spans="1:12">
      <c r="A5" s="4" t="s">
        <v>791</v>
      </c>
      <c r="B5" s="6" t="n">
        <v>1226583</v>
      </c>
      <c r="C5" s="6" t="n">
        <v>1159912</v>
      </c>
      <c r="D5" s="6" t="n">
        <v>1134671</v>
      </c>
      <c r="E5" s="6" t="n">
        <v>1086305</v>
      </c>
      <c r="F5" s="6" t="n">
        <v>1010800</v>
      </c>
      <c r="G5" s="6" t="n">
        <v>945144</v>
      </c>
      <c r="H5" s="6" t="n">
        <v>931558</v>
      </c>
      <c r="I5" s="6" t="n">
        <v>902423</v>
      </c>
      <c r="J5" s="6" t="n">
        <v>4607471</v>
      </c>
      <c r="K5" s="6" t="n">
        <v>3789925</v>
      </c>
      <c r="L5" s="6" t="n">
        <v>3582395</v>
      </c>
    </row>
    <row r="6" spans="1:12">
      <c r="A6" s="4" t="s">
        <v>345</v>
      </c>
    </row>
    <row r="7" spans="1:12">
      <c r="A7" s="3" t="s">
        <v>789</v>
      </c>
    </row>
    <row r="8" spans="1:12">
      <c r="A8" s="4" t="s">
        <v>792</v>
      </c>
      <c r="J8" s="4" t="s">
        <v>793</v>
      </c>
    </row>
    <row r="9" spans="1:12">
      <c r="A9" s="4" t="s">
        <v>794</v>
      </c>
    </row>
    <row r="10" spans="1:12">
      <c r="A10" s="3" t="s">
        <v>789</v>
      </c>
    </row>
    <row r="11" spans="1:12">
      <c r="A11" s="4" t="s">
        <v>792</v>
      </c>
      <c r="J11" s="4" t="s">
        <v>795</v>
      </c>
    </row>
    <row r="12" spans="1:12">
      <c r="A12" s="4" t="s">
        <v>796</v>
      </c>
    </row>
    <row r="13" spans="1:12">
      <c r="A13" s="3" t="s">
        <v>789</v>
      </c>
    </row>
    <row r="14" spans="1:12">
      <c r="A14" s="4" t="s">
        <v>792</v>
      </c>
      <c r="J14" s="4" t="s">
        <v>797</v>
      </c>
    </row>
    <row r="15" spans="1:12">
      <c r="A15" s="4" t="s">
        <v>798</v>
      </c>
    </row>
    <row r="16" spans="1:12">
      <c r="A16" s="3" t="s">
        <v>789</v>
      </c>
    </row>
    <row r="17" spans="1:12">
      <c r="A17" s="4" t="s">
        <v>792</v>
      </c>
      <c r="J17" s="4" t="s">
        <v>799</v>
      </c>
    </row>
    <row r="18" spans="1:12">
      <c r="A18" s="4" t="s">
        <v>800</v>
      </c>
    </row>
    <row r="19" spans="1:12">
      <c r="A19" s="3" t="s">
        <v>789</v>
      </c>
    </row>
    <row r="20" spans="1:12">
      <c r="A20" s="4" t="s">
        <v>792</v>
      </c>
      <c r="J20" s="4" t="s">
        <v>801</v>
      </c>
    </row>
    <row r="21" spans="1:12">
      <c r="A21" s="4" t="s">
        <v>802</v>
      </c>
    </row>
    <row r="22" spans="1:12">
      <c r="A22" s="3" t="s">
        <v>789</v>
      </c>
    </row>
    <row r="23" spans="1:12">
      <c r="A23" s="4" t="s">
        <v>792</v>
      </c>
      <c r="J23" s="4" t="s">
        <v>803</v>
      </c>
    </row>
    <row r="24" spans="1:12">
      <c r="A24" s="4" t="s">
        <v>804</v>
      </c>
    </row>
    <row r="25" spans="1:12">
      <c r="A25" s="3" t="s">
        <v>789</v>
      </c>
    </row>
    <row r="26" spans="1:12">
      <c r="A26" s="4" t="s">
        <v>791</v>
      </c>
      <c r="J26" s="6" t="n">
        <v>513000</v>
      </c>
      <c r="K26" s="6" t="n">
        <v>460000</v>
      </c>
      <c r="L26" s="6" t="n">
        <v>481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780</v>
      </c>
      <c r="J1" s="2" t="s">
        <v>1</v>
      </c>
    </row>
    <row r="2" spans="1:12">
      <c r="B2" s="2" t="s">
        <v>2</v>
      </c>
      <c r="C2" s="2" t="s">
        <v>806</v>
      </c>
      <c r="D2" s="2" t="s">
        <v>4</v>
      </c>
      <c r="E2" s="2" t="s">
        <v>807</v>
      </c>
      <c r="F2" s="2" t="s">
        <v>30</v>
      </c>
      <c r="G2" s="2" t="s">
        <v>808</v>
      </c>
      <c r="H2" s="2" t="s">
        <v>809</v>
      </c>
      <c r="I2" s="2" t="s">
        <v>810</v>
      </c>
      <c r="J2" s="2" t="s">
        <v>2</v>
      </c>
      <c r="K2" s="2" t="s">
        <v>30</v>
      </c>
      <c r="L2" s="2" t="s">
        <v>78</v>
      </c>
    </row>
    <row r="3" spans="1:12">
      <c r="A3" s="3" t="s">
        <v>789</v>
      </c>
    </row>
    <row r="4" spans="1:12">
      <c r="A4" s="4" t="s">
        <v>80</v>
      </c>
      <c r="B4" s="6" t="n">
        <v>1226583</v>
      </c>
      <c r="C4" s="6" t="n">
        <v>1159912</v>
      </c>
      <c r="D4" s="6" t="n">
        <v>1134671</v>
      </c>
      <c r="E4" s="6" t="n">
        <v>1086305</v>
      </c>
      <c r="F4" s="6" t="n">
        <v>1010800</v>
      </c>
      <c r="G4" s="6" t="n">
        <v>945144</v>
      </c>
      <c r="H4" s="6" t="n">
        <v>931558</v>
      </c>
      <c r="I4" s="6" t="n">
        <v>902423</v>
      </c>
      <c r="J4" s="6" t="n">
        <v>4607471</v>
      </c>
      <c r="K4" s="6" t="n">
        <v>3789925</v>
      </c>
      <c r="L4" s="6" t="n">
        <v>3582395</v>
      </c>
    </row>
    <row r="5" spans="1:12">
      <c r="A5" s="4" t="s">
        <v>811</v>
      </c>
      <c r="J5" s="5" t="n">
        <v>1210244</v>
      </c>
      <c r="K5" s="5" t="n">
        <v>1054563</v>
      </c>
      <c r="L5" s="5" t="n">
        <v>1027918</v>
      </c>
    </row>
    <row r="6" spans="1:12">
      <c r="A6" s="3" t="s">
        <v>812</v>
      </c>
    </row>
    <row r="7" spans="1:12">
      <c r="A7" s="4" t="s">
        <v>813</v>
      </c>
      <c r="B7" s="5" t="n">
        <v>1206245</v>
      </c>
      <c r="F7" s="5" t="n">
        <v>1128940</v>
      </c>
      <c r="J7" s="5" t="n">
        <v>1206245</v>
      </c>
      <c r="K7" s="5" t="n">
        <v>1128940</v>
      </c>
      <c r="L7" s="5" t="n">
        <v>945046</v>
      </c>
    </row>
    <row r="8" spans="1:12">
      <c r="A8" s="4" t="s">
        <v>814</v>
      </c>
      <c r="B8" s="5" t="n">
        <v>12295531</v>
      </c>
      <c r="F8" s="5" t="n">
        <v>12302985</v>
      </c>
      <c r="J8" s="5" t="n">
        <v>12295531</v>
      </c>
      <c r="K8" s="5" t="n">
        <v>12302985</v>
      </c>
      <c r="L8" s="5" t="n">
        <v>8353722</v>
      </c>
    </row>
    <row r="9" spans="1:12">
      <c r="A9" s="4" t="s">
        <v>167</v>
      </c>
      <c r="B9" s="5" t="n">
        <v>814637</v>
      </c>
      <c r="F9" s="5" t="n">
        <v>893002</v>
      </c>
      <c r="J9" s="5" t="n">
        <v>814637</v>
      </c>
      <c r="K9" s="5" t="n">
        <v>893002</v>
      </c>
      <c r="L9" s="5" t="n">
        <v>869597</v>
      </c>
    </row>
    <row r="10" spans="1:12">
      <c r="A10" s="4" t="s">
        <v>44</v>
      </c>
      <c r="B10" s="5" t="n">
        <v>14316413</v>
      </c>
      <c r="F10" s="5" t="n">
        <v>14324927</v>
      </c>
      <c r="J10" s="5" t="n">
        <v>14316413</v>
      </c>
      <c r="K10" s="5" t="n">
        <v>14324927</v>
      </c>
      <c r="L10" s="5" t="n">
        <v>10168365</v>
      </c>
    </row>
    <row r="11" spans="1:12">
      <c r="A11" s="4" t="s">
        <v>151</v>
      </c>
      <c r="J11" s="5" t="n">
        <v>48752</v>
      </c>
      <c r="K11" s="5" t="n">
        <v>37305</v>
      </c>
      <c r="L11" s="5" t="n">
        <v>36260</v>
      </c>
    </row>
    <row r="12" spans="1:12">
      <c r="A12" s="4" t="s">
        <v>152</v>
      </c>
      <c r="J12" s="5" t="n">
        <v>10784</v>
      </c>
      <c r="K12" s="5" t="n">
        <v>2801</v>
      </c>
      <c r="L12" s="5" t="n">
        <v>2439</v>
      </c>
    </row>
    <row r="13" spans="1:12">
      <c r="A13" s="4" t="s">
        <v>815</v>
      </c>
      <c r="J13" s="5" t="n">
        <v>344965</v>
      </c>
      <c r="K13" s="5" t="n">
        <v>240453</v>
      </c>
      <c r="L13" s="5" t="n">
        <v>204261</v>
      </c>
    </row>
    <row r="14" spans="1:12">
      <c r="A14" s="4" t="s">
        <v>816</v>
      </c>
    </row>
    <row r="15" spans="1:12">
      <c r="A15" s="3" t="s">
        <v>789</v>
      </c>
    </row>
    <row r="16" spans="1:12">
      <c r="A16" s="4" t="s">
        <v>80</v>
      </c>
      <c r="J16" s="5" t="n">
        <v>1862126</v>
      </c>
      <c r="K16" s="5" t="n">
        <v>1210264</v>
      </c>
      <c r="L16" s="5" t="n">
        <v>1033951</v>
      </c>
    </row>
    <row r="17" spans="1:12">
      <c r="A17" s="4" t="s">
        <v>811</v>
      </c>
      <c r="J17" s="5" t="n">
        <v>479295</v>
      </c>
      <c r="K17" s="5" t="n">
        <v>372467</v>
      </c>
      <c r="L17" s="5" t="n">
        <v>312112</v>
      </c>
    </row>
    <row r="18" spans="1:12">
      <c r="A18" s="3" t="s">
        <v>812</v>
      </c>
    </row>
    <row r="19" spans="1:12">
      <c r="A19" s="4" t="s">
        <v>813</v>
      </c>
      <c r="B19" s="5" t="n">
        <v>518423</v>
      </c>
      <c r="F19" s="5" t="n">
        <v>487936</v>
      </c>
      <c r="J19" s="5" t="n">
        <v>518423</v>
      </c>
      <c r="K19" s="5" t="n">
        <v>487936</v>
      </c>
      <c r="L19" s="5" t="n">
        <v>293004</v>
      </c>
    </row>
    <row r="20" spans="1:12">
      <c r="A20" s="4" t="s">
        <v>814</v>
      </c>
      <c r="B20" s="5" t="n">
        <v>6660898</v>
      </c>
      <c r="F20" s="5" t="n">
        <v>6634964</v>
      </c>
      <c r="J20" s="5" t="n">
        <v>6660898</v>
      </c>
      <c r="K20" s="5" t="n">
        <v>6634964</v>
      </c>
      <c r="L20" s="5" t="n">
        <v>2848911</v>
      </c>
    </row>
    <row r="21" spans="1:12">
      <c r="A21" s="4" t="s">
        <v>167</v>
      </c>
      <c r="B21" s="5" t="n">
        <v>192041</v>
      </c>
      <c r="F21" s="5" t="n">
        <v>156413</v>
      </c>
      <c r="J21" s="5" t="n">
        <v>192041</v>
      </c>
      <c r="K21" s="5" t="n">
        <v>156413</v>
      </c>
      <c r="L21" s="5" t="n">
        <v>117596</v>
      </c>
    </row>
    <row r="22" spans="1:12">
      <c r="A22" s="4" t="s">
        <v>151</v>
      </c>
      <c r="J22" s="5" t="n">
        <v>20079</v>
      </c>
      <c r="K22" s="5" t="n">
        <v>11536</v>
      </c>
      <c r="L22" s="5" t="n">
        <v>10758</v>
      </c>
    </row>
    <row r="23" spans="1:12">
      <c r="A23" s="4" t="s">
        <v>152</v>
      </c>
      <c r="J23" s="5" t="n">
        <v>9989</v>
      </c>
      <c r="K23" s="5" t="n">
        <v>6</v>
      </c>
      <c r="L23" s="5" t="n">
        <v>0</v>
      </c>
    </row>
    <row r="24" spans="1:12">
      <c r="A24" s="4" t="s">
        <v>815</v>
      </c>
      <c r="J24" s="5" t="n">
        <v>191876</v>
      </c>
      <c r="K24" s="5" t="n">
        <v>82653</v>
      </c>
      <c r="L24" s="5" t="n">
        <v>56877</v>
      </c>
    </row>
    <row r="25" spans="1:12">
      <c r="A25" s="4" t="s">
        <v>817</v>
      </c>
    </row>
    <row r="26" spans="1:12">
      <c r="A26" s="3" t="s">
        <v>789</v>
      </c>
    </row>
    <row r="27" spans="1:12">
      <c r="A27" s="4" t="s">
        <v>80</v>
      </c>
      <c r="J27" s="5" t="n">
        <v>1410349</v>
      </c>
      <c r="K27" s="5" t="n">
        <v>1362813</v>
      </c>
      <c r="L27" s="5" t="n">
        <v>1215318</v>
      </c>
    </row>
    <row r="28" spans="1:12">
      <c r="A28" s="4" t="s">
        <v>811</v>
      </c>
      <c r="J28" s="5" t="n">
        <v>486575</v>
      </c>
      <c r="K28" s="5" t="n">
        <v>477548</v>
      </c>
      <c r="L28" s="5" t="n">
        <v>441931</v>
      </c>
    </row>
    <row r="29" spans="1:12">
      <c r="A29" s="3" t="s">
        <v>812</v>
      </c>
    </row>
    <row r="30" spans="1:12">
      <c r="A30" s="4" t="s">
        <v>813</v>
      </c>
      <c r="B30" s="5" t="n">
        <v>309235</v>
      </c>
      <c r="F30" s="5" t="n">
        <v>282437</v>
      </c>
      <c r="J30" s="5" t="n">
        <v>309235</v>
      </c>
      <c r="K30" s="5" t="n">
        <v>282437</v>
      </c>
      <c r="L30" s="5" t="n">
        <v>265520</v>
      </c>
    </row>
    <row r="31" spans="1:12">
      <c r="A31" s="4" t="s">
        <v>814</v>
      </c>
      <c r="B31" s="5" t="n">
        <v>4590768</v>
      </c>
      <c r="F31" s="5" t="n">
        <v>4660298</v>
      </c>
      <c r="J31" s="5" t="n">
        <v>4590768</v>
      </c>
      <c r="K31" s="5" t="n">
        <v>4660298</v>
      </c>
      <c r="L31" s="5" t="n">
        <v>4451028</v>
      </c>
    </row>
    <row r="32" spans="1:12">
      <c r="A32" s="4" t="s">
        <v>167</v>
      </c>
      <c r="B32" s="5" t="n">
        <v>131078</v>
      </c>
      <c r="F32" s="5" t="n">
        <v>154838</v>
      </c>
      <c r="J32" s="5" t="n">
        <v>131078</v>
      </c>
      <c r="K32" s="5" t="n">
        <v>154838</v>
      </c>
      <c r="L32" s="5" t="n">
        <v>121461</v>
      </c>
    </row>
    <row r="33" spans="1:12">
      <c r="A33" s="4" t="s">
        <v>151</v>
      </c>
      <c r="J33" s="5" t="n">
        <v>18791</v>
      </c>
      <c r="K33" s="5" t="n">
        <v>16098</v>
      </c>
      <c r="L33" s="5" t="n">
        <v>12642</v>
      </c>
    </row>
    <row r="34" spans="1:12">
      <c r="A34" s="4" t="s">
        <v>152</v>
      </c>
      <c r="J34" s="5" t="n">
        <v>792</v>
      </c>
      <c r="K34" s="5" t="n">
        <v>2749</v>
      </c>
      <c r="L34" s="5" t="n">
        <v>2368</v>
      </c>
    </row>
    <row r="35" spans="1:12">
      <c r="A35" s="4" t="s">
        <v>815</v>
      </c>
      <c r="J35" s="5" t="n">
        <v>118643</v>
      </c>
      <c r="K35" s="5" t="n">
        <v>119248</v>
      </c>
      <c r="L35" s="5" t="n">
        <v>105928</v>
      </c>
    </row>
    <row r="36" spans="1:12">
      <c r="A36" s="4" t="s">
        <v>818</v>
      </c>
    </row>
    <row r="37" spans="1:12">
      <c r="A37" s="3" t="s">
        <v>789</v>
      </c>
    </row>
    <row r="38" spans="1:12">
      <c r="A38" s="4" t="s">
        <v>80</v>
      </c>
      <c r="J38" s="5" t="n">
        <v>783707</v>
      </c>
      <c r="K38" s="5" t="n">
        <v>706625</v>
      </c>
      <c r="L38" s="5" t="n">
        <v>745381</v>
      </c>
    </row>
    <row r="39" spans="1:12">
      <c r="A39" s="4" t="s">
        <v>811</v>
      </c>
      <c r="J39" s="5" t="n">
        <v>235018</v>
      </c>
      <c r="K39" s="5" t="n">
        <v>202451</v>
      </c>
      <c r="L39" s="5" t="n">
        <v>214538</v>
      </c>
    </row>
    <row r="40" spans="1:12">
      <c r="A40" s="3" t="s">
        <v>812</v>
      </c>
    </row>
    <row r="41" spans="1:12">
      <c r="A41" s="4" t="s">
        <v>813</v>
      </c>
      <c r="B41" s="5" t="n">
        <v>195413</v>
      </c>
      <c r="F41" s="5" t="n">
        <v>182430</v>
      </c>
      <c r="J41" s="5" t="n">
        <v>195413</v>
      </c>
      <c r="K41" s="5" t="n">
        <v>182430</v>
      </c>
      <c r="L41" s="5" t="n">
        <v>182544</v>
      </c>
    </row>
    <row r="42" spans="1:12">
      <c r="A42" s="4" t="s">
        <v>814</v>
      </c>
      <c r="B42" s="5" t="n">
        <v>499490</v>
      </c>
      <c r="F42" s="5" t="n">
        <v>493924</v>
      </c>
      <c r="J42" s="5" t="n">
        <v>499490</v>
      </c>
      <c r="K42" s="5" t="n">
        <v>493924</v>
      </c>
      <c r="L42" s="5" t="n">
        <v>513155</v>
      </c>
    </row>
    <row r="43" spans="1:12">
      <c r="A43" s="4" t="s">
        <v>167</v>
      </c>
      <c r="B43" s="5" t="n">
        <v>76193</v>
      </c>
      <c r="F43" s="5" t="n">
        <v>88130</v>
      </c>
      <c r="J43" s="5" t="n">
        <v>76193</v>
      </c>
      <c r="K43" s="5" t="n">
        <v>88130</v>
      </c>
      <c r="L43" s="5" t="n">
        <v>67832</v>
      </c>
    </row>
    <row r="44" spans="1:12">
      <c r="A44" s="4" t="s">
        <v>151</v>
      </c>
      <c r="J44" s="5" t="n">
        <v>5707</v>
      </c>
      <c r="K44" s="5" t="n">
        <v>6590</v>
      </c>
      <c r="L44" s="5" t="n">
        <v>9179</v>
      </c>
    </row>
    <row r="45" spans="1:12">
      <c r="A45" s="4" t="s">
        <v>152</v>
      </c>
      <c r="J45" s="5" t="n">
        <v>3</v>
      </c>
      <c r="K45" s="5" t="n">
        <v>15</v>
      </c>
      <c r="L45" s="5" t="n">
        <v>48</v>
      </c>
    </row>
    <row r="46" spans="1:12">
      <c r="A46" s="4" t="s">
        <v>815</v>
      </c>
      <c r="J46" s="5" t="n">
        <v>17109</v>
      </c>
      <c r="K46" s="5" t="n">
        <v>18573</v>
      </c>
      <c r="L46" s="5" t="n">
        <v>19912</v>
      </c>
    </row>
    <row r="47" spans="1:12">
      <c r="A47" s="4" t="s">
        <v>819</v>
      </c>
    </row>
    <row r="48" spans="1:12">
      <c r="A48" s="3" t="s">
        <v>789</v>
      </c>
    </row>
    <row r="49" spans="1:12">
      <c r="A49" s="4" t="s">
        <v>80</v>
      </c>
      <c r="J49" s="5" t="n">
        <v>551289</v>
      </c>
      <c r="K49" s="5" t="n">
        <v>510223</v>
      </c>
      <c r="L49" s="5" t="n">
        <v>587745</v>
      </c>
    </row>
    <row r="50" spans="1:12">
      <c r="A50" s="4" t="s">
        <v>811</v>
      </c>
      <c r="J50" s="5" t="n">
        <v>151163</v>
      </c>
      <c r="K50" s="5" t="n">
        <v>129602</v>
      </c>
      <c r="L50" s="5" t="n">
        <v>162128</v>
      </c>
    </row>
    <row r="51" spans="1:12">
      <c r="A51" s="3" t="s">
        <v>812</v>
      </c>
    </row>
    <row r="52" spans="1:12">
      <c r="A52" s="4" t="s">
        <v>813</v>
      </c>
      <c r="B52" s="5" t="n">
        <v>175775</v>
      </c>
      <c r="F52" s="5" t="n">
        <v>164349</v>
      </c>
      <c r="J52" s="5" t="n">
        <v>175775</v>
      </c>
      <c r="K52" s="5" t="n">
        <v>164349</v>
      </c>
      <c r="L52" s="5" t="n">
        <v>194898</v>
      </c>
    </row>
    <row r="53" spans="1:12">
      <c r="A53" s="4" t="s">
        <v>814</v>
      </c>
      <c r="B53" s="5" t="n">
        <v>544375</v>
      </c>
      <c r="F53" s="5" t="n">
        <v>513799</v>
      </c>
      <c r="J53" s="5" t="n">
        <v>544375</v>
      </c>
      <c r="K53" s="5" t="n">
        <v>513799</v>
      </c>
      <c r="L53" s="5" t="n">
        <v>540628</v>
      </c>
    </row>
    <row r="54" spans="1:12">
      <c r="A54" s="4" t="s">
        <v>167</v>
      </c>
      <c r="B54" s="5" t="n">
        <v>196528</v>
      </c>
      <c r="F54" s="5" t="n">
        <v>134976</v>
      </c>
      <c r="J54" s="5" t="n">
        <v>196528</v>
      </c>
      <c r="K54" s="5" t="n">
        <v>134976</v>
      </c>
      <c r="L54" s="5" t="n">
        <v>113014</v>
      </c>
    </row>
    <row r="55" spans="1:12">
      <c r="A55" s="4" t="s">
        <v>151</v>
      </c>
      <c r="J55" s="5" t="n">
        <v>3155</v>
      </c>
      <c r="K55" s="5" t="n">
        <v>2218</v>
      </c>
      <c r="L55" s="5" t="n">
        <v>3276</v>
      </c>
    </row>
    <row r="56" spans="1:12">
      <c r="A56" s="4" t="s">
        <v>152</v>
      </c>
      <c r="J56" s="5" t="n">
        <v>0</v>
      </c>
      <c r="K56" s="5" t="n">
        <v>31</v>
      </c>
      <c r="L56" s="5" t="n">
        <v>23</v>
      </c>
    </row>
    <row r="57" spans="1:12">
      <c r="A57" s="4" t="s">
        <v>815</v>
      </c>
      <c r="J57" s="5" t="n">
        <v>16747</v>
      </c>
      <c r="K57" s="5" t="n">
        <v>19701</v>
      </c>
      <c r="L57" s="5" t="n">
        <v>21254</v>
      </c>
    </row>
    <row r="58" spans="1:12">
      <c r="A58" s="4" t="s">
        <v>820</v>
      </c>
    </row>
    <row r="59" spans="1:12">
      <c r="A59" s="3" t="s">
        <v>789</v>
      </c>
    </row>
    <row r="60" spans="1:12">
      <c r="A60" s="4" t="s">
        <v>80</v>
      </c>
      <c r="J60" s="5" t="n">
        <v>0</v>
      </c>
      <c r="K60" s="5" t="n">
        <v>0</v>
      </c>
      <c r="L60" s="5" t="n">
        <v>0</v>
      </c>
    </row>
    <row r="61" spans="1:12">
      <c r="A61" s="4" t="s">
        <v>811</v>
      </c>
      <c r="J61" s="5" t="n">
        <v>-141807</v>
      </c>
      <c r="K61" s="5" t="n">
        <v>-127505</v>
      </c>
      <c r="L61" s="5" t="n">
        <v>-102791</v>
      </c>
    </row>
    <row r="62" spans="1:12">
      <c r="A62" s="3" t="s">
        <v>812</v>
      </c>
    </row>
    <row r="63" spans="1:12">
      <c r="A63" s="4" t="s">
        <v>813</v>
      </c>
      <c r="B63" s="5" t="n">
        <v>7399</v>
      </c>
      <c r="F63" s="5" t="n">
        <v>11788</v>
      </c>
      <c r="J63" s="5" t="n">
        <v>7399</v>
      </c>
      <c r="K63" s="5" t="n">
        <v>11788</v>
      </c>
      <c r="L63" s="5" t="n">
        <v>9080</v>
      </c>
    </row>
    <row r="64" spans="1:12">
      <c r="A64" s="4" t="s">
        <v>814</v>
      </c>
      <c r="B64" s="5" t="n">
        <v>0</v>
      </c>
      <c r="F64" s="5" t="n">
        <v>0</v>
      </c>
      <c r="J64" s="5" t="n">
        <v>0</v>
      </c>
      <c r="K64" s="5" t="n">
        <v>0</v>
      </c>
      <c r="L64" s="5" t="n">
        <v>0</v>
      </c>
    </row>
    <row r="65" spans="1:12">
      <c r="A65" s="4" t="s">
        <v>167</v>
      </c>
      <c r="B65" s="6" t="n">
        <v>218797</v>
      </c>
      <c r="F65" s="6" t="n">
        <v>358645</v>
      </c>
      <c r="J65" s="5" t="n">
        <v>218797</v>
      </c>
      <c r="K65" s="5" t="n">
        <v>358645</v>
      </c>
      <c r="L65" s="5" t="n">
        <v>449694</v>
      </c>
    </row>
    <row r="66" spans="1:12">
      <c r="A66" s="4" t="s">
        <v>151</v>
      </c>
      <c r="J66" s="5" t="n">
        <v>1020</v>
      </c>
      <c r="K66" s="5" t="n">
        <v>863</v>
      </c>
      <c r="L66" s="5" t="n">
        <v>405</v>
      </c>
    </row>
    <row r="67" spans="1:12">
      <c r="A67" s="4" t="s">
        <v>152</v>
      </c>
      <c r="J67" s="5" t="n">
        <v>0</v>
      </c>
      <c r="K67" s="5" t="n">
        <v>0</v>
      </c>
      <c r="L67" s="5" t="n">
        <v>0</v>
      </c>
    </row>
    <row r="68" spans="1:12">
      <c r="A68" s="4" t="s">
        <v>815</v>
      </c>
      <c r="J68" s="6" t="n">
        <v>590</v>
      </c>
      <c r="K68" s="6" t="n">
        <v>278</v>
      </c>
      <c r="L68" s="6" t="n">
        <v>29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780</v>
      </c>
      <c r="J1" s="2" t="s">
        <v>1</v>
      </c>
    </row>
    <row r="2" spans="1:12">
      <c r="B2" s="2" t="s">
        <v>2</v>
      </c>
      <c r="C2" s="2" t="s">
        <v>806</v>
      </c>
      <c r="D2" s="2" t="s">
        <v>4</v>
      </c>
      <c r="E2" s="2" t="s">
        <v>807</v>
      </c>
      <c r="F2" s="2" t="s">
        <v>30</v>
      </c>
      <c r="G2" s="2" t="s">
        <v>808</v>
      </c>
      <c r="H2" s="2" t="s">
        <v>809</v>
      </c>
      <c r="I2" s="2" t="s">
        <v>810</v>
      </c>
      <c r="J2" s="2" t="s">
        <v>2</v>
      </c>
      <c r="K2" s="2" t="s">
        <v>30</v>
      </c>
      <c r="L2" s="2" t="s">
        <v>78</v>
      </c>
    </row>
    <row r="3" spans="1:12">
      <c r="A3" s="3" t="s">
        <v>789</v>
      </c>
    </row>
    <row r="4" spans="1:12">
      <c r="A4" s="4" t="s">
        <v>80</v>
      </c>
      <c r="B4" s="6" t="n">
        <v>1226583</v>
      </c>
      <c r="C4" s="6" t="n">
        <v>1159912</v>
      </c>
      <c r="D4" s="6" t="n">
        <v>1134671</v>
      </c>
      <c r="E4" s="6" t="n">
        <v>1086305</v>
      </c>
      <c r="F4" s="6" t="n">
        <v>1010800</v>
      </c>
      <c r="G4" s="6" t="n">
        <v>945144</v>
      </c>
      <c r="H4" s="6" t="n">
        <v>931558</v>
      </c>
      <c r="I4" s="6" t="n">
        <v>902423</v>
      </c>
      <c r="J4" s="6" t="n">
        <v>4607471</v>
      </c>
      <c r="K4" s="6" t="n">
        <v>3789925</v>
      </c>
      <c r="L4" s="6" t="n">
        <v>3582395</v>
      </c>
    </row>
    <row r="5" spans="1:12">
      <c r="A5" s="4" t="s">
        <v>822</v>
      </c>
      <c r="B5" s="5" t="n">
        <v>175444</v>
      </c>
      <c r="F5" s="5" t="n">
        <v>167016</v>
      </c>
      <c r="J5" s="5" t="n">
        <v>175444</v>
      </c>
      <c r="K5" s="5" t="n">
        <v>167016</v>
      </c>
      <c r="L5" s="5" t="n">
        <v>155482</v>
      </c>
    </row>
    <row r="6" spans="1:12">
      <c r="A6" s="4" t="s">
        <v>823</v>
      </c>
    </row>
    <row r="7" spans="1:12">
      <c r="A7" s="3" t="s">
        <v>789</v>
      </c>
    </row>
    <row r="8" spans="1:12">
      <c r="A8" s="4" t="s">
        <v>80</v>
      </c>
      <c r="J8" s="5" t="n">
        <v>-320958</v>
      </c>
      <c r="K8" s="5" t="n">
        <v>-246646</v>
      </c>
      <c r="L8" s="5" t="n">
        <v>-254369</v>
      </c>
    </row>
    <row r="9" spans="1:12">
      <c r="A9" s="4" t="s">
        <v>822</v>
      </c>
      <c r="B9" s="5" t="n">
        <v>0</v>
      </c>
      <c r="F9" s="5" t="n">
        <v>0</v>
      </c>
      <c r="J9" s="5" t="n">
        <v>0</v>
      </c>
      <c r="K9" s="5" t="n">
        <v>0</v>
      </c>
      <c r="L9" s="5" t="n">
        <v>0</v>
      </c>
    </row>
    <row r="10" spans="1:12">
      <c r="A10" s="4" t="s">
        <v>824</v>
      </c>
    </row>
    <row r="11" spans="1:12">
      <c r="A11" s="3" t="s">
        <v>789</v>
      </c>
    </row>
    <row r="12" spans="1:12">
      <c r="A12" s="4" t="s">
        <v>80</v>
      </c>
      <c r="J12" s="5" t="n">
        <v>4607471</v>
      </c>
      <c r="K12" s="5" t="n">
        <v>3789925</v>
      </c>
      <c r="L12" s="5" t="n">
        <v>3582395</v>
      </c>
    </row>
    <row r="13" spans="1:12">
      <c r="A13" s="4" t="s">
        <v>825</v>
      </c>
    </row>
    <row r="14" spans="1:12">
      <c r="A14" s="3" t="s">
        <v>789</v>
      </c>
    </row>
    <row r="15" spans="1:12">
      <c r="A15" s="4" t="s">
        <v>80</v>
      </c>
      <c r="J15" s="5" t="n">
        <v>0</v>
      </c>
      <c r="K15" s="5" t="n">
        <v>0</v>
      </c>
      <c r="L15" s="5" t="n">
        <v>0</v>
      </c>
    </row>
    <row r="16" spans="1:12">
      <c r="A16" s="4" t="s">
        <v>826</v>
      </c>
    </row>
    <row r="17" spans="1:12">
      <c r="A17" s="3" t="s">
        <v>789</v>
      </c>
    </row>
    <row r="18" spans="1:12">
      <c r="A18" s="4" t="s">
        <v>80</v>
      </c>
      <c r="J18" s="5" t="n">
        <v>0</v>
      </c>
      <c r="K18" s="5" t="n">
        <v>0</v>
      </c>
      <c r="L18" s="5" t="n">
        <v>0</v>
      </c>
    </row>
    <row r="19" spans="1:12">
      <c r="A19" s="4" t="s">
        <v>827</v>
      </c>
    </row>
    <row r="20" spans="1:12">
      <c r="A20" s="3" t="s">
        <v>789</v>
      </c>
    </row>
    <row r="21" spans="1:12">
      <c r="A21" s="4" t="s">
        <v>80</v>
      </c>
      <c r="J21" s="5" t="n">
        <v>-320958</v>
      </c>
      <c r="K21" s="5" t="n">
        <v>-246646</v>
      </c>
      <c r="L21" s="5" t="n">
        <v>-254369</v>
      </c>
    </row>
    <row r="22" spans="1:12">
      <c r="A22" s="4" t="s">
        <v>506</v>
      </c>
    </row>
    <row r="23" spans="1:12">
      <c r="A23" s="3" t="s">
        <v>789</v>
      </c>
    </row>
    <row r="24" spans="1:12">
      <c r="A24" s="4" t="s">
        <v>80</v>
      </c>
      <c r="J24" s="5" t="n">
        <v>3812326</v>
      </c>
      <c r="K24" s="5" t="n">
        <v>3115772</v>
      </c>
      <c r="L24" s="5" t="n">
        <v>2965115</v>
      </c>
    </row>
    <row r="25" spans="1:12">
      <c r="A25" s="4" t="s">
        <v>822</v>
      </c>
      <c r="B25" s="5" t="n">
        <v>144013</v>
      </c>
      <c r="F25" s="5" t="n">
        <v>145996</v>
      </c>
      <c r="J25" s="5" t="n">
        <v>144013</v>
      </c>
      <c r="K25" s="5" t="n">
        <v>145996</v>
      </c>
      <c r="L25" s="5" t="n">
        <v>133522</v>
      </c>
    </row>
    <row r="26" spans="1:12">
      <c r="A26" s="4" t="s">
        <v>828</v>
      </c>
    </row>
    <row r="27" spans="1:12">
      <c r="A27" s="3" t="s">
        <v>789</v>
      </c>
    </row>
    <row r="28" spans="1:12">
      <c r="A28" s="4" t="s">
        <v>80</v>
      </c>
      <c r="J28" s="5" t="n">
        <v>3679133</v>
      </c>
      <c r="K28" s="5" t="n">
        <v>2978496</v>
      </c>
      <c r="L28" s="5" t="n">
        <v>2829752</v>
      </c>
    </row>
    <row r="29" spans="1:12">
      <c r="A29" s="4" t="s">
        <v>829</v>
      </c>
    </row>
    <row r="30" spans="1:12">
      <c r="A30" s="3" t="s">
        <v>789</v>
      </c>
    </row>
    <row r="31" spans="1:12">
      <c r="A31" s="4" t="s">
        <v>80</v>
      </c>
      <c r="J31" s="5" t="n">
        <v>133193</v>
      </c>
      <c r="K31" s="5" t="n">
        <v>137276</v>
      </c>
      <c r="L31" s="5" t="n">
        <v>135363</v>
      </c>
    </row>
    <row r="32" spans="1:12">
      <c r="A32" s="4" t="s">
        <v>830</v>
      </c>
    </row>
    <row r="33" spans="1:12">
      <c r="A33" s="3" t="s">
        <v>789</v>
      </c>
    </row>
    <row r="34" spans="1:12">
      <c r="A34" s="4" t="s">
        <v>80</v>
      </c>
      <c r="J34" s="5" t="n">
        <v>1116103</v>
      </c>
      <c r="K34" s="5" t="n">
        <v>920799</v>
      </c>
      <c r="L34" s="5" t="n">
        <v>871649</v>
      </c>
    </row>
    <row r="35" spans="1:12">
      <c r="A35" s="4" t="s">
        <v>822</v>
      </c>
      <c r="B35" s="6" t="n">
        <v>31431</v>
      </c>
      <c r="F35" s="6" t="n">
        <v>21020</v>
      </c>
      <c r="J35" s="5" t="n">
        <v>31431</v>
      </c>
      <c r="K35" s="5" t="n">
        <v>21020</v>
      </c>
      <c r="L35" s="5" t="n">
        <v>21960</v>
      </c>
    </row>
    <row r="36" spans="1:12">
      <c r="A36" s="4" t="s">
        <v>831</v>
      </c>
    </row>
    <row r="37" spans="1:12">
      <c r="A37" s="3" t="s">
        <v>789</v>
      </c>
    </row>
    <row r="38" spans="1:12">
      <c r="A38" s="4" t="s">
        <v>80</v>
      </c>
      <c r="J38" s="5" t="n">
        <v>928338</v>
      </c>
      <c r="K38" s="5" t="n">
        <v>811429</v>
      </c>
      <c r="L38" s="5" t="n">
        <v>752643</v>
      </c>
    </row>
    <row r="39" spans="1:12">
      <c r="A39" s="4" t="s">
        <v>832</v>
      </c>
    </row>
    <row r="40" spans="1:12">
      <c r="A40" s="3" t="s">
        <v>789</v>
      </c>
    </row>
    <row r="41" spans="1:12">
      <c r="A41" s="4" t="s">
        <v>80</v>
      </c>
      <c r="J41" s="6" t="n">
        <v>187765</v>
      </c>
      <c r="K41" s="6" t="n">
        <v>109370</v>
      </c>
      <c r="L41" s="6" t="n">
        <v>11900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780</v>
      </c>
      <c r="J1" s="2" t="s">
        <v>1</v>
      </c>
    </row>
    <row r="2" spans="1:12">
      <c r="B2" s="2" t="s">
        <v>2</v>
      </c>
      <c r="C2" s="2" t="s">
        <v>806</v>
      </c>
      <c r="D2" s="2" t="s">
        <v>4</v>
      </c>
      <c r="E2" s="2" t="s">
        <v>807</v>
      </c>
      <c r="F2" s="2" t="s">
        <v>30</v>
      </c>
      <c r="G2" s="2" t="s">
        <v>808</v>
      </c>
      <c r="H2" s="2" t="s">
        <v>809</v>
      </c>
      <c r="I2" s="2" t="s">
        <v>810</v>
      </c>
      <c r="J2" s="2" t="s">
        <v>2</v>
      </c>
      <c r="K2" s="2" t="s">
        <v>30</v>
      </c>
      <c r="L2" s="2" t="s">
        <v>78</v>
      </c>
    </row>
    <row r="3" spans="1:12">
      <c r="A3" s="3" t="s">
        <v>789</v>
      </c>
    </row>
    <row r="4" spans="1:12">
      <c r="A4" s="4" t="s">
        <v>80</v>
      </c>
      <c r="B4" s="6" t="n">
        <v>1226583</v>
      </c>
      <c r="C4" s="6" t="n">
        <v>1159912</v>
      </c>
      <c r="D4" s="6" t="n">
        <v>1134671</v>
      </c>
      <c r="E4" s="6" t="n">
        <v>1086305</v>
      </c>
      <c r="F4" s="6" t="n">
        <v>1010800</v>
      </c>
      <c r="G4" s="6" t="n">
        <v>945144</v>
      </c>
      <c r="H4" s="6" t="n">
        <v>931558</v>
      </c>
      <c r="I4" s="6" t="n">
        <v>902423</v>
      </c>
      <c r="J4" s="6" t="n">
        <v>4607471</v>
      </c>
      <c r="K4" s="6" t="n">
        <v>3789925</v>
      </c>
      <c r="L4" s="6" t="n">
        <v>3582395</v>
      </c>
    </row>
    <row r="5" spans="1:12">
      <c r="A5" s="4" t="s">
        <v>834</v>
      </c>
    </row>
    <row r="6" spans="1:12">
      <c r="A6" s="3" t="s">
        <v>789</v>
      </c>
    </row>
    <row r="7" spans="1:12">
      <c r="A7" s="4" t="s">
        <v>80</v>
      </c>
      <c r="J7" s="5" t="n">
        <v>187107</v>
      </c>
      <c r="K7" s="5" t="n">
        <v>157607</v>
      </c>
      <c r="L7" s="5" t="n">
        <v>158952</v>
      </c>
    </row>
    <row r="8" spans="1:12">
      <c r="A8" s="4" t="s">
        <v>835</v>
      </c>
    </row>
    <row r="9" spans="1:12">
      <c r="A9" s="3" t="s">
        <v>789</v>
      </c>
    </row>
    <row r="10" spans="1:12">
      <c r="A10" s="4" t="s">
        <v>80</v>
      </c>
      <c r="J10" s="5" t="n">
        <v>73356</v>
      </c>
      <c r="K10" s="5" t="n">
        <v>52703</v>
      </c>
      <c r="L10" s="5" t="n">
        <v>45506</v>
      </c>
    </row>
    <row r="11" spans="1:12">
      <c r="A11" s="4" t="s">
        <v>836</v>
      </c>
    </row>
    <row r="12" spans="1:12">
      <c r="A12" s="3" t="s">
        <v>789</v>
      </c>
    </row>
    <row r="13" spans="1:12">
      <c r="A13" s="4" t="s">
        <v>80</v>
      </c>
      <c r="J13" s="5" t="n">
        <v>23501</v>
      </c>
      <c r="K13" s="5" t="n">
        <v>21993</v>
      </c>
      <c r="L13" s="5" t="n">
        <v>23737</v>
      </c>
    </row>
    <row r="14" spans="1:12">
      <c r="A14" s="4" t="s">
        <v>837</v>
      </c>
    </row>
    <row r="15" spans="1:12">
      <c r="A15" s="3" t="s">
        <v>789</v>
      </c>
    </row>
    <row r="16" spans="1:12">
      <c r="A16" s="4" t="s">
        <v>80</v>
      </c>
      <c r="J16" s="5" t="n">
        <v>64079</v>
      </c>
      <c r="K16" s="5" t="n">
        <v>60551</v>
      </c>
      <c r="L16" s="5" t="n">
        <v>65826</v>
      </c>
    </row>
    <row r="17" spans="1:12">
      <c r="A17" s="4" t="s">
        <v>838</v>
      </c>
    </row>
    <row r="18" spans="1:12">
      <c r="A18" s="3" t="s">
        <v>789</v>
      </c>
    </row>
    <row r="19" spans="1:12">
      <c r="A19" s="4" t="s">
        <v>80</v>
      </c>
      <c r="J19" s="5" t="n">
        <v>26171</v>
      </c>
      <c r="K19" s="5" t="n">
        <v>22360</v>
      </c>
      <c r="L19" s="5" t="n">
        <v>23883</v>
      </c>
    </row>
    <row r="20" spans="1:12">
      <c r="A20" s="4" t="s">
        <v>839</v>
      </c>
    </row>
    <row r="21" spans="1:12">
      <c r="A21" s="3" t="s">
        <v>789</v>
      </c>
    </row>
    <row r="22" spans="1:12">
      <c r="A22" s="4" t="s">
        <v>80</v>
      </c>
      <c r="J22" s="5" t="n">
        <v>596240</v>
      </c>
      <c r="K22" s="5" t="n">
        <v>507992</v>
      </c>
      <c r="L22" s="5" t="n">
        <v>452238</v>
      </c>
    </row>
    <row r="23" spans="1:12">
      <c r="A23" s="4" t="s">
        <v>840</v>
      </c>
    </row>
    <row r="24" spans="1:12">
      <c r="A24" s="3" t="s">
        <v>789</v>
      </c>
    </row>
    <row r="25" spans="1:12">
      <c r="A25" s="4" t="s">
        <v>80</v>
      </c>
      <c r="J25" s="5" t="n">
        <v>140348</v>
      </c>
      <c r="K25" s="5" t="n">
        <v>71673</v>
      </c>
      <c r="L25" s="5" t="n">
        <v>57581</v>
      </c>
    </row>
    <row r="26" spans="1:12">
      <c r="A26" s="4" t="s">
        <v>841</v>
      </c>
    </row>
    <row r="27" spans="1:12">
      <c r="A27" s="3" t="s">
        <v>789</v>
      </c>
    </row>
    <row r="28" spans="1:12">
      <c r="A28" s="4" t="s">
        <v>80</v>
      </c>
      <c r="J28" s="5" t="n">
        <v>244031</v>
      </c>
      <c r="K28" s="5" t="n">
        <v>228058</v>
      </c>
      <c r="L28" s="5" t="n">
        <v>167698</v>
      </c>
    </row>
    <row r="29" spans="1:12">
      <c r="A29" s="4" t="s">
        <v>842</v>
      </c>
    </row>
    <row r="30" spans="1:12">
      <c r="A30" s="3" t="s">
        <v>789</v>
      </c>
    </row>
    <row r="31" spans="1:12">
      <c r="A31" s="4" t="s">
        <v>80</v>
      </c>
      <c r="J31" s="5" t="n">
        <v>92427</v>
      </c>
      <c r="K31" s="5" t="n">
        <v>89229</v>
      </c>
      <c r="L31" s="5" t="n">
        <v>97938</v>
      </c>
    </row>
    <row r="32" spans="1:12">
      <c r="A32" s="4" t="s">
        <v>843</v>
      </c>
    </row>
    <row r="33" spans="1:12">
      <c r="A33" s="3" t="s">
        <v>789</v>
      </c>
    </row>
    <row r="34" spans="1:12">
      <c r="A34" s="4" t="s">
        <v>80</v>
      </c>
      <c r="J34" s="5" t="n">
        <v>119434</v>
      </c>
      <c r="K34" s="5" t="n">
        <v>119032</v>
      </c>
      <c r="L34" s="5" t="n">
        <v>129021</v>
      </c>
    </row>
    <row r="35" spans="1:12">
      <c r="A35" s="4" t="s">
        <v>844</v>
      </c>
    </row>
    <row r="36" spans="1:12">
      <c r="A36" s="3" t="s">
        <v>789</v>
      </c>
    </row>
    <row r="37" spans="1:12">
      <c r="A37" s="4" t="s">
        <v>80</v>
      </c>
      <c r="J37" s="5" t="n">
        <v>325309</v>
      </c>
      <c r="K37" s="5" t="n">
        <v>302687</v>
      </c>
      <c r="L37" s="5" t="n">
        <v>315656</v>
      </c>
    </row>
    <row r="38" spans="1:12">
      <c r="A38" s="4" t="s">
        <v>845</v>
      </c>
    </row>
    <row r="39" spans="1:12">
      <c r="A39" s="3" t="s">
        <v>789</v>
      </c>
    </row>
    <row r="40" spans="1:12">
      <c r="A40" s="4" t="s">
        <v>80</v>
      </c>
      <c r="J40" s="5" t="n">
        <v>10180</v>
      </c>
      <c r="K40" s="5" t="n">
        <v>11988</v>
      </c>
      <c r="L40" s="5" t="n">
        <v>10019</v>
      </c>
    </row>
    <row r="41" spans="1:12">
      <c r="A41" s="4" t="s">
        <v>846</v>
      </c>
    </row>
    <row r="42" spans="1:12">
      <c r="A42" s="3" t="s">
        <v>789</v>
      </c>
    </row>
    <row r="43" spans="1:12">
      <c r="A43" s="4" t="s">
        <v>80</v>
      </c>
      <c r="J43" s="5" t="n">
        <v>119150</v>
      </c>
      <c r="K43" s="5" t="n">
        <v>111843</v>
      </c>
      <c r="L43" s="5" t="n">
        <v>112732</v>
      </c>
    </row>
    <row r="44" spans="1:12">
      <c r="A44" s="4" t="s">
        <v>847</v>
      </c>
    </row>
    <row r="45" spans="1:12">
      <c r="A45" s="3" t="s">
        <v>789</v>
      </c>
    </row>
    <row r="46" spans="1:12">
      <c r="A46" s="4" t="s">
        <v>80</v>
      </c>
      <c r="J46" s="5" t="n">
        <v>58286</v>
      </c>
      <c r="K46" s="5" t="n">
        <v>52087</v>
      </c>
      <c r="L46" s="5" t="n">
        <v>60817</v>
      </c>
    </row>
    <row r="47" spans="1:12">
      <c r="A47" s="4" t="s">
        <v>848</v>
      </c>
    </row>
    <row r="48" spans="1:12">
      <c r="A48" s="3" t="s">
        <v>789</v>
      </c>
    </row>
    <row r="49" spans="1:12">
      <c r="A49" s="4" t="s">
        <v>80</v>
      </c>
      <c r="J49" s="5" t="n">
        <v>137693</v>
      </c>
      <c r="K49" s="5" t="n">
        <v>126769</v>
      </c>
      <c r="L49" s="5" t="n">
        <v>132088</v>
      </c>
    </row>
    <row r="50" spans="1:12">
      <c r="A50" s="4" t="s">
        <v>849</v>
      </c>
    </row>
    <row r="51" spans="1:12">
      <c r="A51" s="3" t="s">
        <v>789</v>
      </c>
    </row>
    <row r="52" spans="1:12">
      <c r="A52" s="4" t="s">
        <v>80</v>
      </c>
      <c r="J52" s="5" t="n">
        <v>112478</v>
      </c>
      <c r="K52" s="5" t="n">
        <v>101200</v>
      </c>
      <c r="L52" s="5" t="n">
        <v>124489</v>
      </c>
    </row>
    <row r="53" spans="1:12">
      <c r="A53" s="4" t="s">
        <v>850</v>
      </c>
    </row>
    <row r="54" spans="1:12">
      <c r="A54" s="3" t="s">
        <v>789</v>
      </c>
    </row>
    <row r="55" spans="1:12">
      <c r="A55" s="4" t="s">
        <v>80</v>
      </c>
      <c r="J55" s="5" t="n">
        <v>61356</v>
      </c>
      <c r="K55" s="5" t="n">
        <v>50605</v>
      </c>
      <c r="L55" s="5" t="n">
        <v>54165</v>
      </c>
    </row>
    <row r="56" spans="1:12">
      <c r="A56" s="4" t="s">
        <v>851</v>
      </c>
    </row>
    <row r="57" spans="1:12">
      <c r="A57" s="3" t="s">
        <v>789</v>
      </c>
    </row>
    <row r="58" spans="1:12">
      <c r="A58" s="4" t="s">
        <v>80</v>
      </c>
      <c r="J58" s="5" t="n">
        <v>11051</v>
      </c>
      <c r="K58" s="5" t="n">
        <v>10107</v>
      </c>
      <c r="L58" s="5" t="n">
        <v>15877</v>
      </c>
    </row>
    <row r="59" spans="1:12">
      <c r="A59" s="4" t="s">
        <v>852</v>
      </c>
    </row>
    <row r="60" spans="1:12">
      <c r="A60" s="3" t="s">
        <v>789</v>
      </c>
    </row>
    <row r="61" spans="1:12">
      <c r="A61" s="4" t="s">
        <v>80</v>
      </c>
      <c r="J61" s="5" t="n">
        <v>4833</v>
      </c>
      <c r="K61" s="5" t="n">
        <v>2997</v>
      </c>
      <c r="L61" s="5" t="n">
        <v>4220</v>
      </c>
    </row>
    <row r="62" spans="1:12">
      <c r="A62" s="4" t="s">
        <v>853</v>
      </c>
    </row>
    <row r="63" spans="1:12">
      <c r="A63" s="3" t="s">
        <v>789</v>
      </c>
    </row>
    <row r="64" spans="1:12">
      <c r="A64" s="4" t="s">
        <v>80</v>
      </c>
      <c r="J64" s="5" t="n">
        <v>35238</v>
      </c>
      <c r="K64" s="5" t="n">
        <v>37491</v>
      </c>
      <c r="L64" s="5" t="n">
        <v>50227</v>
      </c>
    </row>
    <row r="65" spans="1:12">
      <c r="A65" s="4" t="s">
        <v>854</v>
      </c>
    </row>
    <row r="66" spans="1:12">
      <c r="A66" s="3" t="s">
        <v>789</v>
      </c>
    </row>
    <row r="67" spans="1:12">
      <c r="A67" s="4" t="s">
        <v>80</v>
      </c>
      <c r="J67" s="5" t="n">
        <v>120028</v>
      </c>
      <c r="K67" s="5" t="n">
        <v>105493</v>
      </c>
      <c r="L67" s="5" t="n">
        <v>110723</v>
      </c>
    </row>
    <row r="68" spans="1:12">
      <c r="A68" s="4" t="s">
        <v>855</v>
      </c>
    </row>
    <row r="69" spans="1:12">
      <c r="A69" s="3" t="s">
        <v>789</v>
      </c>
    </row>
    <row r="70" spans="1:12">
      <c r="A70" s="4" t="s">
        <v>80</v>
      </c>
      <c r="J70" s="5" t="n">
        <v>26243</v>
      </c>
      <c r="K70" s="5" t="n">
        <v>17067</v>
      </c>
      <c r="L70" s="5" t="n">
        <v>10761</v>
      </c>
    </row>
    <row r="71" spans="1:12">
      <c r="A71" s="4" t="s">
        <v>856</v>
      </c>
    </row>
    <row r="72" spans="1:12">
      <c r="A72" s="3" t="s">
        <v>789</v>
      </c>
    </row>
    <row r="73" spans="1:12">
      <c r="A73" s="4" t="s">
        <v>80</v>
      </c>
      <c r="J73" s="5" t="n">
        <v>22708</v>
      </c>
      <c r="K73" s="5" t="n">
        <v>21549</v>
      </c>
      <c r="L73" s="5" t="n">
        <v>20417</v>
      </c>
    </row>
    <row r="74" spans="1:12">
      <c r="A74" s="4" t="s">
        <v>857</v>
      </c>
    </row>
    <row r="75" spans="1:12">
      <c r="A75" s="3" t="s">
        <v>789</v>
      </c>
    </row>
    <row r="76" spans="1:12">
      <c r="A76" s="4" t="s">
        <v>80</v>
      </c>
      <c r="J76" s="5" t="n">
        <v>21485</v>
      </c>
      <c r="K76" s="5" t="n">
        <v>20675</v>
      </c>
      <c r="L76" s="5" t="n">
        <v>24471</v>
      </c>
    </row>
    <row r="77" spans="1:12">
      <c r="A77" s="4" t="s">
        <v>858</v>
      </c>
    </row>
    <row r="78" spans="1:12">
      <c r="A78" s="3" t="s">
        <v>789</v>
      </c>
    </row>
    <row r="79" spans="1:12">
      <c r="A79" s="4" t="s">
        <v>80</v>
      </c>
      <c r="J79" s="5" t="n">
        <v>49592</v>
      </c>
      <c r="K79" s="5" t="n">
        <v>46202</v>
      </c>
      <c r="L79" s="5" t="n">
        <v>55074</v>
      </c>
    </row>
    <row r="80" spans="1:12">
      <c r="A80" s="4" t="s">
        <v>830</v>
      </c>
    </row>
    <row r="81" spans="1:12">
      <c r="A81" s="3" t="s">
        <v>789</v>
      </c>
    </row>
    <row r="82" spans="1:12">
      <c r="A82" s="4" t="s">
        <v>80</v>
      </c>
      <c r="J82" s="5" t="n">
        <v>1116103</v>
      </c>
      <c r="K82" s="5" t="n">
        <v>920799</v>
      </c>
      <c r="L82" s="5" t="n">
        <v>871649</v>
      </c>
    </row>
    <row r="83" spans="1:12">
      <c r="A83" s="4" t="s">
        <v>859</v>
      </c>
    </row>
    <row r="84" spans="1:12">
      <c r="A84" s="3" t="s">
        <v>789</v>
      </c>
    </row>
    <row r="85" spans="1:12">
      <c r="A85" s="4" t="s">
        <v>80</v>
      </c>
      <c r="J85" s="5" t="n">
        <v>1341162</v>
      </c>
      <c r="K85" s="5" t="n">
        <v>1174979</v>
      </c>
      <c r="L85" s="5" t="n">
        <v>1162058</v>
      </c>
    </row>
    <row r="86" spans="1:12">
      <c r="A86" s="4" t="s">
        <v>860</v>
      </c>
    </row>
    <row r="87" spans="1:12">
      <c r="A87" s="3" t="s">
        <v>789</v>
      </c>
    </row>
    <row r="88" spans="1:12">
      <c r="A88" s="4" t="s">
        <v>80</v>
      </c>
      <c r="J88" s="5" t="n">
        <v>311483</v>
      </c>
      <c r="K88" s="5" t="n">
        <v>204036</v>
      </c>
      <c r="L88" s="5" t="n">
        <v>178032</v>
      </c>
    </row>
    <row r="89" spans="1:12">
      <c r="A89" s="4" t="s">
        <v>861</v>
      </c>
    </row>
    <row r="90" spans="1:12">
      <c r="A90" s="3" t="s">
        <v>789</v>
      </c>
    </row>
    <row r="91" spans="1:12">
      <c r="A91" s="4" t="s">
        <v>80</v>
      </c>
      <c r="J91" s="5" t="n">
        <v>420441</v>
      </c>
      <c r="K91" s="5" t="n">
        <v>393550</v>
      </c>
      <c r="L91" s="5" t="n">
        <v>340461</v>
      </c>
    </row>
    <row r="92" spans="1:12">
      <c r="A92" s="4" t="s">
        <v>862</v>
      </c>
    </row>
    <row r="93" spans="1:12">
      <c r="A93" s="3" t="s">
        <v>789</v>
      </c>
    </row>
    <row r="94" spans="1:12">
      <c r="A94" s="4" t="s">
        <v>80</v>
      </c>
      <c r="J94" s="5" t="n">
        <v>241110</v>
      </c>
      <c r="K94" s="5" t="n">
        <v>225539</v>
      </c>
      <c r="L94" s="5" t="n">
        <v>253272</v>
      </c>
    </row>
    <row r="95" spans="1:12">
      <c r="A95" s="4" t="s">
        <v>863</v>
      </c>
    </row>
    <row r="96" spans="1:12">
      <c r="A96" s="3" t="s">
        <v>789</v>
      </c>
    </row>
    <row r="97" spans="1:12">
      <c r="A97" s="4" t="s">
        <v>80</v>
      </c>
      <c r="J97" s="6" t="n">
        <v>368128</v>
      </c>
      <c r="K97" s="6" t="n">
        <v>351854</v>
      </c>
      <c r="L97" s="6" t="n">
        <v>3902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780</v>
      </c>
      <c r="J1" s="2" t="s">
        <v>1</v>
      </c>
    </row>
    <row r="2" spans="1:12">
      <c r="B2" s="2" t="s">
        <v>2</v>
      </c>
      <c r="C2" s="2" t="s">
        <v>806</v>
      </c>
      <c r="D2" s="2" t="s">
        <v>4</v>
      </c>
      <c r="E2" s="2" t="s">
        <v>807</v>
      </c>
      <c r="F2" s="2" t="s">
        <v>30</v>
      </c>
      <c r="G2" s="2" t="s">
        <v>808</v>
      </c>
      <c r="H2" s="2" t="s">
        <v>809</v>
      </c>
      <c r="I2" s="2" t="s">
        <v>810</v>
      </c>
      <c r="J2" s="2" t="s">
        <v>2</v>
      </c>
      <c r="K2" s="2" t="s">
        <v>30</v>
      </c>
      <c r="L2" s="2" t="s">
        <v>78</v>
      </c>
    </row>
    <row r="3" spans="1:12">
      <c r="A3" s="3" t="s">
        <v>222</v>
      </c>
    </row>
    <row r="4" spans="1:12">
      <c r="A4" s="4" t="s">
        <v>80</v>
      </c>
      <c r="B4" s="6" t="n">
        <v>1226583</v>
      </c>
      <c r="C4" s="6" t="n">
        <v>1159912</v>
      </c>
      <c r="D4" s="6" t="n">
        <v>1134671</v>
      </c>
      <c r="E4" s="6" t="n">
        <v>1086305</v>
      </c>
      <c r="F4" s="6" t="n">
        <v>1010800</v>
      </c>
      <c r="G4" s="6" t="n">
        <v>945144</v>
      </c>
      <c r="H4" s="6" t="n">
        <v>931558</v>
      </c>
      <c r="I4" s="6" t="n">
        <v>902423</v>
      </c>
      <c r="J4" s="6" t="n">
        <v>4607471</v>
      </c>
      <c r="K4" s="6" t="n">
        <v>3789925</v>
      </c>
      <c r="L4" s="6" t="n">
        <v>3582395</v>
      </c>
    </row>
    <row r="5" spans="1:12">
      <c r="A5" s="4" t="s">
        <v>82</v>
      </c>
      <c r="B5" s="5" t="n">
        <v>765112</v>
      </c>
      <c r="C5" s="5" t="n">
        <v>726420</v>
      </c>
      <c r="D5" s="5" t="n">
        <v>705650</v>
      </c>
      <c r="E5" s="5" t="n">
        <v>667614</v>
      </c>
      <c r="F5" s="5" t="n">
        <v>626878</v>
      </c>
      <c r="G5" s="5" t="n">
        <v>578493</v>
      </c>
      <c r="H5" s="5" t="n">
        <v>567520</v>
      </c>
      <c r="I5" s="5" t="n">
        <v>559519</v>
      </c>
      <c r="J5" s="5" t="n">
        <v>2864796</v>
      </c>
      <c r="K5" s="5" t="n">
        <v>2332410</v>
      </c>
      <c r="L5" s="5" t="n">
        <v>2164646</v>
      </c>
    </row>
    <row r="6" spans="1:12">
      <c r="A6" s="4" t="s">
        <v>84</v>
      </c>
      <c r="B6" s="5" t="n">
        <v>346983</v>
      </c>
      <c r="C6" s="5" t="n">
        <v>310747</v>
      </c>
      <c r="D6" s="5" t="n">
        <v>294258</v>
      </c>
      <c r="E6" s="5" t="n">
        <v>258256</v>
      </c>
      <c r="F6" s="5" t="n">
        <v>289104</v>
      </c>
      <c r="G6" s="5" t="n">
        <v>267390</v>
      </c>
      <c r="H6" s="5" t="n">
        <v>253078</v>
      </c>
      <c r="I6" s="5" t="n">
        <v>244991</v>
      </c>
      <c r="J6" s="5" t="n">
        <v>1210244</v>
      </c>
      <c r="K6" s="5" t="n">
        <v>1054563</v>
      </c>
      <c r="L6" s="5" t="n">
        <v>1027918</v>
      </c>
    </row>
    <row r="7" spans="1:12">
      <c r="A7" s="4" t="s">
        <v>90</v>
      </c>
      <c r="B7" s="6" t="n">
        <v>443872</v>
      </c>
      <c r="C7" s="6" t="n">
        <v>190273</v>
      </c>
      <c r="D7" s="6" t="n">
        <v>179556</v>
      </c>
      <c r="E7" s="6" t="n">
        <v>158071</v>
      </c>
      <c r="F7" s="6" t="n">
        <v>182081</v>
      </c>
      <c r="G7" s="6" t="n">
        <v>167079</v>
      </c>
      <c r="H7" s="6" t="n">
        <v>158069</v>
      </c>
      <c r="I7" s="6" t="n">
        <v>151416</v>
      </c>
      <c r="J7" s="6" t="n">
        <v>971772</v>
      </c>
      <c r="K7" s="6" t="n">
        <v>658645</v>
      </c>
      <c r="L7" s="6" t="n">
        <v>696067</v>
      </c>
    </row>
    <row r="8" spans="1:12">
      <c r="A8" s="3" t="s">
        <v>865</v>
      </c>
    </row>
    <row r="9" spans="1:12">
      <c r="A9" s="4" t="s">
        <v>92</v>
      </c>
      <c r="B9" s="7" t="n">
        <v>4.33</v>
      </c>
      <c r="C9" s="7" t="n">
        <v>1.86</v>
      </c>
      <c r="D9" s="7" t="n">
        <v>1.76</v>
      </c>
      <c r="E9" s="7" t="n">
        <v>1.55</v>
      </c>
      <c r="F9" s="7" t="n">
        <v>1.79</v>
      </c>
      <c r="G9" s="7" t="n">
        <v>1.65</v>
      </c>
      <c r="H9" s="7" t="n">
        <v>1.56</v>
      </c>
      <c r="I9" s="7" t="n">
        <v>1.5</v>
      </c>
      <c r="J9" s="7" t="n">
        <v>9.51</v>
      </c>
      <c r="K9" s="7" t="n">
        <v>6.5</v>
      </c>
      <c r="L9" s="7" t="n">
        <v>6.92</v>
      </c>
    </row>
    <row r="10" spans="1:12">
      <c r="A10" s="4" t="s">
        <v>93</v>
      </c>
      <c r="B10" s="7" t="n">
        <v>4.27</v>
      </c>
      <c r="C10" s="7" t="n">
        <v>1.84</v>
      </c>
      <c r="D10" s="7" t="n">
        <v>1.74</v>
      </c>
      <c r="E10" s="7" t="n">
        <v>1.53</v>
      </c>
      <c r="F10" s="7" t="n">
        <v>1.78</v>
      </c>
      <c r="G10" s="7" t="n">
        <v>1.63</v>
      </c>
      <c r="H10" s="7" t="n">
        <v>1.54</v>
      </c>
      <c r="I10" s="7" t="n">
        <v>1.48</v>
      </c>
      <c r="J10" s="7" t="n">
        <v>9.390000000000001</v>
      </c>
      <c r="K10" s="7" t="n">
        <v>6.43</v>
      </c>
      <c r="L10" s="7" t="n">
        <v>6.8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8</v>
      </c>
    </row>
    <row r="3" spans="1:4">
      <c r="A3" s="4" t="s">
        <v>867</v>
      </c>
    </row>
    <row r="4" spans="1:4">
      <c r="A4" s="3" t="s">
        <v>868</v>
      </c>
    </row>
    <row r="5" spans="1:4">
      <c r="A5" s="4" t="s">
        <v>869</v>
      </c>
      <c r="B5" s="6" t="n">
        <v>14489</v>
      </c>
      <c r="C5" s="6" t="n">
        <v>12404</v>
      </c>
      <c r="D5" s="6" t="n">
        <v>13694</v>
      </c>
    </row>
    <row r="6" spans="1:4">
      <c r="A6" s="4" t="s">
        <v>776</v>
      </c>
      <c r="B6" s="5" t="n">
        <v>4262</v>
      </c>
      <c r="C6" s="5" t="n">
        <v>1791</v>
      </c>
      <c r="D6" s="5" t="n">
        <v>1536</v>
      </c>
    </row>
    <row r="7" spans="1:4">
      <c r="A7" s="4" t="s">
        <v>777</v>
      </c>
      <c r="B7" s="5" t="n">
        <v>-5919</v>
      </c>
      <c r="C7" s="5" t="n">
        <v>-2794</v>
      </c>
      <c r="D7" s="5" t="n">
        <v>-4128</v>
      </c>
    </row>
    <row r="8" spans="1:4">
      <c r="A8" s="4" t="s">
        <v>167</v>
      </c>
      <c r="B8" s="5" t="n">
        <v>-144</v>
      </c>
      <c r="C8" s="5" t="n">
        <v>3088</v>
      </c>
      <c r="D8" s="5" t="n">
        <v>1302</v>
      </c>
    </row>
    <row r="9" spans="1:4">
      <c r="A9" s="4" t="s">
        <v>870</v>
      </c>
      <c r="B9" s="5" t="n">
        <v>12688</v>
      </c>
      <c r="C9" s="5" t="n">
        <v>14489</v>
      </c>
      <c r="D9" s="5" t="n">
        <v>12404</v>
      </c>
    </row>
    <row r="10" spans="1:4">
      <c r="A10" s="4" t="s">
        <v>871</v>
      </c>
    </row>
    <row r="11" spans="1:4">
      <c r="A11" s="3" t="s">
        <v>868</v>
      </c>
    </row>
    <row r="12" spans="1:4">
      <c r="A12" s="4" t="s">
        <v>869</v>
      </c>
      <c r="B12" s="5" t="n">
        <v>37233</v>
      </c>
      <c r="C12" s="5" t="n">
        <v>34040</v>
      </c>
      <c r="D12" s="5" t="n">
        <v>38879</v>
      </c>
    </row>
    <row r="13" spans="1:4">
      <c r="A13" s="4" t="s">
        <v>776</v>
      </c>
      <c r="B13" s="5" t="n">
        <v>5291</v>
      </c>
      <c r="C13" s="5" t="n">
        <v>10071</v>
      </c>
      <c r="D13" s="5" t="n">
        <v>8616</v>
      </c>
    </row>
    <row r="14" spans="1:4">
      <c r="A14" s="4" t="s">
        <v>777</v>
      </c>
      <c r="B14" s="5" t="n">
        <v>-6331</v>
      </c>
      <c r="C14" s="5" t="n">
        <v>-6540</v>
      </c>
      <c r="D14" s="5" t="n">
        <v>-9049</v>
      </c>
    </row>
    <row r="15" spans="1:4">
      <c r="A15" s="4" t="s">
        <v>167</v>
      </c>
      <c r="B15" s="5" t="n">
        <v>1917</v>
      </c>
      <c r="C15" s="5" t="n">
        <v>-338</v>
      </c>
      <c r="D15" s="5" t="n">
        <v>-4406</v>
      </c>
    </row>
    <row r="16" spans="1:4">
      <c r="A16" s="4" t="s">
        <v>870</v>
      </c>
      <c r="B16" s="6" t="n">
        <v>38110</v>
      </c>
      <c r="C16" s="6" t="n">
        <v>37233</v>
      </c>
      <c r="D16" s="6" t="n">
        <v>340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0</v>
      </c>
      <c r="D2" s="2" t="s">
        <v>78</v>
      </c>
    </row>
    <row r="3" spans="1:4">
      <c r="A3" s="3" t="s">
        <v>135</v>
      </c>
    </row>
    <row r="4" spans="1:4">
      <c r="A4" s="4" t="s">
        <v>90</v>
      </c>
      <c r="B4" s="6" t="n">
        <v>971772</v>
      </c>
      <c r="C4" s="6" t="n">
        <v>658645</v>
      </c>
      <c r="D4" s="6" t="n">
        <v>696067</v>
      </c>
    </row>
    <row r="5" spans="1:4">
      <c r="A5" s="3" t="s">
        <v>136</v>
      </c>
    </row>
    <row r="6" spans="1:4">
      <c r="A6" s="4" t="s">
        <v>137</v>
      </c>
      <c r="B6" s="5" t="n">
        <v>49513</v>
      </c>
      <c r="C6" s="5" t="n">
        <v>37299</v>
      </c>
      <c r="D6" s="5" t="n">
        <v>38185</v>
      </c>
    </row>
    <row r="7" spans="1:4">
      <c r="A7" s="4" t="s">
        <v>138</v>
      </c>
      <c r="B7" s="5" t="n">
        <v>295452</v>
      </c>
      <c r="C7" s="5" t="n">
        <v>203154</v>
      </c>
      <c r="D7" s="5" t="n">
        <v>166076</v>
      </c>
    </row>
    <row r="8" spans="1:4">
      <c r="A8" s="4" t="s">
        <v>139</v>
      </c>
      <c r="B8" s="5" t="n">
        <v>7227</v>
      </c>
      <c r="C8" s="5" t="n">
        <v>5612</v>
      </c>
      <c r="D8" s="5" t="n">
        <v>4136</v>
      </c>
    </row>
    <row r="9" spans="1:4">
      <c r="A9" s="4" t="s">
        <v>140</v>
      </c>
      <c r="B9" s="5" t="n">
        <v>83075</v>
      </c>
      <c r="C9" s="5" t="n">
        <v>78827</v>
      </c>
      <c r="D9" s="5" t="n">
        <v>61766</v>
      </c>
    </row>
    <row r="10" spans="1:4">
      <c r="A10" s="4" t="s">
        <v>141</v>
      </c>
      <c r="B10" s="5" t="n">
        <v>0</v>
      </c>
      <c r="C10" s="5" t="n">
        <v>0</v>
      </c>
      <c r="D10" s="5" t="n">
        <v>-70860</v>
      </c>
    </row>
    <row r="11" spans="1:4">
      <c r="A11" s="4" t="s">
        <v>142</v>
      </c>
      <c r="B11" s="5" t="n">
        <v>-9393</v>
      </c>
      <c r="C11" s="5" t="n">
        <v>0</v>
      </c>
      <c r="D11" s="5" t="n">
        <v>0</v>
      </c>
    </row>
    <row r="12" spans="1:4">
      <c r="A12" s="3" t="s">
        <v>143</v>
      </c>
    </row>
    <row r="13" spans="1:4">
      <c r="A13" s="4" t="s">
        <v>144</v>
      </c>
      <c r="B13" s="5" t="n">
        <v>-6673</v>
      </c>
      <c r="C13" s="5" t="n">
        <v>-20734</v>
      </c>
      <c r="D13" s="5" t="n">
        <v>52597</v>
      </c>
    </row>
    <row r="14" spans="1:4">
      <c r="A14" s="4" t="s">
        <v>36</v>
      </c>
      <c r="B14" s="5" t="n">
        <v>-13493</v>
      </c>
      <c r="C14" s="5" t="n">
        <v>-1202</v>
      </c>
      <c r="D14" s="5" t="n">
        <v>-21844</v>
      </c>
    </row>
    <row r="15" spans="1:4">
      <c r="A15" s="4" t="s">
        <v>145</v>
      </c>
      <c r="B15" s="5" t="n">
        <v>-15363</v>
      </c>
      <c r="C15" s="5" t="n">
        <v>6353</v>
      </c>
      <c r="D15" s="5" t="n">
        <v>-1150</v>
      </c>
    </row>
    <row r="16" spans="1:4">
      <c r="A16" s="4" t="s">
        <v>146</v>
      </c>
      <c r="B16" s="5" t="n">
        <v>73333</v>
      </c>
      <c r="C16" s="5" t="n">
        <v>20176</v>
      </c>
      <c r="D16" s="5" t="n">
        <v>-8392</v>
      </c>
    </row>
    <row r="17" spans="1:4">
      <c r="A17" s="4" t="s">
        <v>48</v>
      </c>
      <c r="B17" s="5" t="n">
        <v>74881</v>
      </c>
      <c r="C17" s="5" t="n">
        <v>25190</v>
      </c>
      <c r="D17" s="5" t="n">
        <v>8239</v>
      </c>
    </row>
    <row r="18" spans="1:4">
      <c r="A18" s="4" t="s">
        <v>89</v>
      </c>
      <c r="B18" s="5" t="n">
        <v>-256971</v>
      </c>
      <c r="C18" s="5" t="n">
        <v>-47589</v>
      </c>
      <c r="D18" s="5" t="n">
        <v>3069</v>
      </c>
    </row>
    <row r="19" spans="1:4">
      <c r="A19" s="4" t="s">
        <v>147</v>
      </c>
      <c r="B19" s="5" t="n">
        <v>-18878</v>
      </c>
      <c r="C19" s="5" t="n">
        <v>-1946</v>
      </c>
      <c r="D19" s="5" t="n">
        <v>936</v>
      </c>
    </row>
    <row r="20" spans="1:4">
      <c r="A20" s="4" t="s">
        <v>148</v>
      </c>
      <c r="B20" s="5" t="n">
        <v>1234482</v>
      </c>
      <c r="C20" s="5" t="n">
        <v>963785</v>
      </c>
      <c r="D20" s="5" t="n">
        <v>928825</v>
      </c>
    </row>
    <row r="21" spans="1:4">
      <c r="A21" s="3" t="s">
        <v>149</v>
      </c>
    </row>
    <row r="22" spans="1:4">
      <c r="A22" s="4" t="s">
        <v>150</v>
      </c>
      <c r="B22" s="5" t="n">
        <v>-153736</v>
      </c>
      <c r="C22" s="5" t="n">
        <v>-3721758</v>
      </c>
      <c r="D22" s="5" t="n">
        <v>-1762883</v>
      </c>
    </row>
    <row r="23" spans="1:4">
      <c r="A23" s="4" t="s">
        <v>151</v>
      </c>
      <c r="B23" s="5" t="n">
        <v>-48752</v>
      </c>
      <c r="C23" s="5" t="n">
        <v>-37305</v>
      </c>
      <c r="D23" s="5" t="n">
        <v>-36260</v>
      </c>
    </row>
    <row r="24" spans="1:4">
      <c r="A24" s="4" t="s">
        <v>152</v>
      </c>
      <c r="B24" s="5" t="n">
        <v>-10784</v>
      </c>
      <c r="C24" s="5" t="n">
        <v>-2801</v>
      </c>
      <c r="D24" s="5" t="n">
        <v>-2439</v>
      </c>
    </row>
    <row r="25" spans="1:4">
      <c r="A25" s="4" t="s">
        <v>153</v>
      </c>
      <c r="B25" s="5" t="n">
        <v>0</v>
      </c>
      <c r="C25" s="5" t="n">
        <v>0</v>
      </c>
      <c r="D25" s="5" t="n">
        <v>105624</v>
      </c>
    </row>
    <row r="26" spans="1:4">
      <c r="A26" s="4" t="s">
        <v>154</v>
      </c>
      <c r="B26" s="5" t="n">
        <v>10628</v>
      </c>
      <c r="C26" s="5" t="n">
        <v>870</v>
      </c>
      <c r="D26" s="5" t="n">
        <v>1126</v>
      </c>
    </row>
    <row r="27" spans="1:4">
      <c r="A27" s="4" t="s">
        <v>147</v>
      </c>
      <c r="B27" s="5" t="n">
        <v>-6932</v>
      </c>
      <c r="C27" s="5" t="n">
        <v>8138</v>
      </c>
      <c r="D27" s="5" t="n">
        <v>-3500</v>
      </c>
    </row>
    <row r="28" spans="1:4">
      <c r="A28" s="4" t="s">
        <v>155</v>
      </c>
      <c r="B28" s="5" t="n">
        <v>-209576</v>
      </c>
      <c r="C28" s="5" t="n">
        <v>-3752856</v>
      </c>
      <c r="D28" s="5" t="n">
        <v>-1698332</v>
      </c>
    </row>
    <row r="29" spans="1:4">
      <c r="A29" s="3" t="s">
        <v>156</v>
      </c>
    </row>
    <row r="30" spans="1:4">
      <c r="A30" s="4" t="s">
        <v>157</v>
      </c>
      <c r="B30" s="5" t="n">
        <v>0</v>
      </c>
      <c r="C30" s="5" t="n">
        <v>1200000</v>
      </c>
      <c r="D30" s="5" t="n">
        <v>900000</v>
      </c>
    </row>
    <row r="31" spans="1:4">
      <c r="A31" s="4" t="s">
        <v>158</v>
      </c>
      <c r="B31" s="5" t="n">
        <v>-400000</v>
      </c>
      <c r="C31" s="5" t="n">
        <v>0</v>
      </c>
      <c r="D31" s="5" t="n">
        <v>0</v>
      </c>
    </row>
    <row r="32" spans="1:4">
      <c r="A32" s="4" t="s">
        <v>159</v>
      </c>
      <c r="B32" s="5" t="n">
        <v>-660000</v>
      </c>
      <c r="C32" s="5" t="n">
        <v>1750000</v>
      </c>
      <c r="D32" s="5" t="n">
        <v>180000</v>
      </c>
    </row>
    <row r="33" spans="1:4">
      <c r="A33" s="4" t="s">
        <v>160</v>
      </c>
      <c r="B33" s="5" t="n">
        <v>0</v>
      </c>
      <c r="C33" s="5" t="n">
        <v>-4284</v>
      </c>
      <c r="D33" s="5" t="n">
        <v>-4006</v>
      </c>
    </row>
    <row r="34" spans="1:4">
      <c r="A34" s="4" t="s">
        <v>161</v>
      </c>
      <c r="B34" s="5" t="n">
        <v>0</v>
      </c>
      <c r="C34" s="5" t="n">
        <v>-17266</v>
      </c>
      <c r="D34" s="5" t="n">
        <v>-8044</v>
      </c>
    </row>
    <row r="35" spans="1:4">
      <c r="A35" s="4" t="s">
        <v>162</v>
      </c>
      <c r="B35" s="5" t="n">
        <v>-142753</v>
      </c>
      <c r="C35" s="5" t="n">
        <v>-121130</v>
      </c>
      <c r="D35" s="5" t="n">
        <v>-100334</v>
      </c>
    </row>
    <row r="36" spans="1:4">
      <c r="A36" s="4" t="s">
        <v>163</v>
      </c>
      <c r="B36" s="5" t="n">
        <v>4198</v>
      </c>
      <c r="C36" s="5" t="n">
        <v>3340</v>
      </c>
      <c r="D36" s="5" t="n">
        <v>2889</v>
      </c>
    </row>
    <row r="37" spans="1:4">
      <c r="A37" s="4" t="s">
        <v>164</v>
      </c>
      <c r="B37" s="5" t="n">
        <v>0</v>
      </c>
      <c r="C37" s="5" t="n">
        <v>0</v>
      </c>
      <c r="D37" s="5" t="n">
        <v>22228</v>
      </c>
    </row>
    <row r="38" spans="1:4">
      <c r="A38" s="4" t="s">
        <v>165</v>
      </c>
      <c r="B38" s="5" t="n">
        <v>28487</v>
      </c>
      <c r="C38" s="5" t="n">
        <v>9998</v>
      </c>
      <c r="D38" s="5" t="n">
        <v>18312</v>
      </c>
    </row>
    <row r="39" spans="1:4">
      <c r="A39" s="4" t="s">
        <v>166</v>
      </c>
      <c r="B39" s="5" t="n">
        <v>0</v>
      </c>
      <c r="C39" s="5" t="n">
        <v>-14166</v>
      </c>
      <c r="D39" s="5" t="n">
        <v>-13126</v>
      </c>
    </row>
    <row r="40" spans="1:4">
      <c r="A40" s="4" t="s">
        <v>167</v>
      </c>
      <c r="B40" s="5" t="n">
        <v>51</v>
      </c>
      <c r="C40" s="5" t="n">
        <v>-1229</v>
      </c>
      <c r="D40" s="5" t="n">
        <v>-1677</v>
      </c>
    </row>
    <row r="41" spans="1:4">
      <c r="A41" s="4" t="s">
        <v>168</v>
      </c>
      <c r="B41" s="5" t="n">
        <v>-1170017</v>
      </c>
      <c r="C41" s="5" t="n">
        <v>2805263</v>
      </c>
      <c r="D41" s="5" t="n">
        <v>996242</v>
      </c>
    </row>
    <row r="42" spans="1:4">
      <c r="A42" s="4" t="s">
        <v>169</v>
      </c>
      <c r="B42" s="5" t="n">
        <v>59238</v>
      </c>
      <c r="C42" s="5" t="n">
        <v>-37503</v>
      </c>
      <c r="D42" s="5" t="n">
        <v>-58654</v>
      </c>
    </row>
    <row r="43" spans="1:4">
      <c r="A43" s="4" t="s">
        <v>170</v>
      </c>
      <c r="B43" s="5" t="n">
        <v>-85873</v>
      </c>
      <c r="C43" s="5" t="n">
        <v>-21311</v>
      </c>
      <c r="D43" s="5" t="n">
        <v>168081</v>
      </c>
    </row>
    <row r="44" spans="1:4">
      <c r="A44" s="4" t="s">
        <v>171</v>
      </c>
      <c r="B44" s="5" t="n">
        <v>757200</v>
      </c>
      <c r="C44" s="5" t="n">
        <v>778511</v>
      </c>
      <c r="D44" s="5" t="n">
        <v>610430</v>
      </c>
    </row>
    <row r="45" spans="1:4">
      <c r="A45" s="4" t="s">
        <v>172</v>
      </c>
      <c r="B45" s="5" t="n">
        <v>671327</v>
      </c>
      <c r="C45" s="5" t="n">
        <v>757200</v>
      </c>
      <c r="D45" s="5" t="n">
        <v>778511</v>
      </c>
    </row>
    <row r="46" spans="1:4">
      <c r="A46" s="3" t="s">
        <v>173</v>
      </c>
    </row>
    <row r="47" spans="1:4">
      <c r="A47" s="4" t="s">
        <v>174</v>
      </c>
      <c r="B47" s="5" t="n">
        <v>175021</v>
      </c>
      <c r="C47" s="5" t="n">
        <v>104928</v>
      </c>
      <c r="D47" s="5" t="n">
        <v>79225</v>
      </c>
    </row>
    <row r="48" spans="1:4">
      <c r="A48" s="4" t="s">
        <v>175</v>
      </c>
      <c r="B48" s="5" t="n">
        <v>320235</v>
      </c>
      <c r="C48" s="5" t="n">
        <v>329596</v>
      </c>
      <c r="D48" s="5" t="n">
        <v>280801</v>
      </c>
    </row>
    <row r="49" spans="1:4">
      <c r="A49" s="3" t="s">
        <v>176</v>
      </c>
    </row>
    <row r="50" spans="1:4">
      <c r="A50" s="4" t="s">
        <v>177</v>
      </c>
      <c r="B50" s="5" t="n">
        <v>177276</v>
      </c>
      <c r="C50" s="5" t="n">
        <v>4433085</v>
      </c>
      <c r="D50" s="5" t="n">
        <v>1876984</v>
      </c>
    </row>
    <row r="51" spans="1:4">
      <c r="A51" s="4" t="s">
        <v>178</v>
      </c>
      <c r="B51" s="5" t="n">
        <v>-23540</v>
      </c>
      <c r="C51" s="5" t="n">
        <v>-711327</v>
      </c>
      <c r="D51" s="5" t="n">
        <v>-114101</v>
      </c>
    </row>
    <row r="52" spans="1:4">
      <c r="A52" s="4" t="s">
        <v>179</v>
      </c>
      <c r="B52" s="6" t="n">
        <v>153736</v>
      </c>
      <c r="C52" s="6" t="n">
        <v>3721758</v>
      </c>
      <c r="D52" s="6" t="n">
        <v>1762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0:16Z</dcterms:created>
  <dcterms:modified xmlns:dcterms="http://purl.org/dc/terms/" xmlns:xsi="http://www.w3.org/2001/XMLSchema-instance" xsi:type="dcterms:W3CDTF">2018-02-23T16:10:16Z</dcterms:modified>
</cp:coreProperties>
</file>